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Basis Of Presentation, Descript" sheetId="8" state="visible" r:id="rId8"/>
    <sheet xmlns:r="http://schemas.openxmlformats.org/officeDocument/2006/relationships" name="Revenue" sheetId="9" state="visible" r:id="rId9"/>
    <sheet xmlns:r="http://schemas.openxmlformats.org/officeDocument/2006/relationships" name="Acquisitions And Dispositions" sheetId="10" state="visible" r:id="rId10"/>
    <sheet xmlns:r="http://schemas.openxmlformats.org/officeDocument/2006/relationships" name="Fair Value Disclosures" sheetId="11" state="visible" r:id="rId11"/>
    <sheet xmlns:r="http://schemas.openxmlformats.org/officeDocument/2006/relationships" name="Segment Information" sheetId="12" state="visible" r:id="rId12"/>
    <sheet xmlns:r="http://schemas.openxmlformats.org/officeDocument/2006/relationships" name="Inventories" sheetId="13" state="visible" r:id="rId13"/>
    <sheet xmlns:r="http://schemas.openxmlformats.org/officeDocument/2006/relationships" name="Derivative Financial Instrument" sheetId="14" state="visible" r:id="rId14"/>
    <sheet xmlns:r="http://schemas.openxmlformats.org/officeDocument/2006/relationships" name="Debt" sheetId="15" state="visible" r:id="rId15"/>
    <sheet xmlns:r="http://schemas.openxmlformats.org/officeDocument/2006/relationships" name="Stock-Based Compensation" sheetId="16" state="visible" r:id="rId16"/>
    <sheet xmlns:r="http://schemas.openxmlformats.org/officeDocument/2006/relationships" name="Earnings Per Share" sheetId="17" state="visible" r:id="rId17"/>
    <sheet xmlns:r="http://schemas.openxmlformats.org/officeDocument/2006/relationships" name="Stockholders' Equity"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Basis Of Presentation And Descr" sheetId="22" state="visible" r:id="rId22"/>
    <sheet xmlns:r="http://schemas.openxmlformats.org/officeDocument/2006/relationships" name="Revenue (Tables)" sheetId="23" state="visible" r:id="rId23"/>
    <sheet xmlns:r="http://schemas.openxmlformats.org/officeDocument/2006/relationships" name="Acquisitions And Dispositions (" sheetId="24" state="visible" r:id="rId24"/>
    <sheet xmlns:r="http://schemas.openxmlformats.org/officeDocument/2006/relationships" name="Fair Value Disclosures (Tables)" sheetId="25" state="visible" r:id="rId25"/>
    <sheet xmlns:r="http://schemas.openxmlformats.org/officeDocument/2006/relationships" name="Segment Information (Tables)" sheetId="26" state="visible" r:id="rId26"/>
    <sheet xmlns:r="http://schemas.openxmlformats.org/officeDocument/2006/relationships" name="Inventories (Tables)" sheetId="27" state="visible" r:id="rId27"/>
    <sheet xmlns:r="http://schemas.openxmlformats.org/officeDocument/2006/relationships" name="Derivative Financial Instrume_2" sheetId="28" state="visible" r:id="rId28"/>
    <sheet xmlns:r="http://schemas.openxmlformats.org/officeDocument/2006/relationships" name="Debt (Tables)" sheetId="29" state="visible" r:id="rId29"/>
    <sheet xmlns:r="http://schemas.openxmlformats.org/officeDocument/2006/relationships" name="Stock-Based Compensation (Table" sheetId="30" state="visible" r:id="rId30"/>
    <sheet xmlns:r="http://schemas.openxmlformats.org/officeDocument/2006/relationships" name="Earnings Per Share (Tables)" sheetId="31" state="visible" r:id="rId31"/>
    <sheet xmlns:r="http://schemas.openxmlformats.org/officeDocument/2006/relationships" name="Stockholders' Equity (Tables)" sheetId="32" state="visible" r:id="rId32"/>
    <sheet xmlns:r="http://schemas.openxmlformats.org/officeDocument/2006/relationships" name="Commitments And Contingencies (" sheetId="33" state="visible" r:id="rId33"/>
    <sheet xmlns:r="http://schemas.openxmlformats.org/officeDocument/2006/relationships" name="Basis Of Presentation And Des_2" sheetId="34" state="visible" r:id="rId34"/>
    <sheet xmlns:r="http://schemas.openxmlformats.org/officeDocument/2006/relationships" name="Revenue (Narrative) (Details)" sheetId="35" state="visible" r:id="rId35"/>
    <sheet xmlns:r="http://schemas.openxmlformats.org/officeDocument/2006/relationships" name="Revenue (Disaggregatation Of Re" sheetId="36" state="visible" r:id="rId36"/>
    <sheet xmlns:r="http://schemas.openxmlformats.org/officeDocument/2006/relationships" name="Acquisitions And Dispositions_2" sheetId="37" state="visible" r:id="rId37"/>
    <sheet xmlns:r="http://schemas.openxmlformats.org/officeDocument/2006/relationships" name="Acquisitions And Dispositions_3" sheetId="38" state="visible" r:id="rId38"/>
    <sheet xmlns:r="http://schemas.openxmlformats.org/officeDocument/2006/relationships" name="Acquisitions And Dispositions_4" sheetId="39" state="visible" r:id="rId39"/>
    <sheet xmlns:r="http://schemas.openxmlformats.org/officeDocument/2006/relationships" name="Fair Value Disclosures (Narrati" sheetId="40" state="visible" r:id="rId40"/>
    <sheet xmlns:r="http://schemas.openxmlformats.org/officeDocument/2006/relationships" name="Fair Value Disclosures (Schedul" sheetId="41" state="visible" r:id="rId41"/>
    <sheet xmlns:r="http://schemas.openxmlformats.org/officeDocument/2006/relationships" name="Segment Information (Narrative)" sheetId="42" state="visible" r:id="rId42"/>
    <sheet xmlns:r="http://schemas.openxmlformats.org/officeDocument/2006/relationships" name="Segment Information (Summary Of" sheetId="43" state="visible" r:id="rId43"/>
    <sheet xmlns:r="http://schemas.openxmlformats.org/officeDocument/2006/relationships" name="Segment Information (Schedule O" sheetId="44" state="visible" r:id="rId44"/>
    <sheet xmlns:r="http://schemas.openxmlformats.org/officeDocument/2006/relationships" name="Segment Information (Summary _2" sheetId="45" state="visible" r:id="rId45"/>
    <sheet xmlns:r="http://schemas.openxmlformats.org/officeDocument/2006/relationships" name="Inventories (Narrative) (Detail" sheetId="46" state="visible" r:id="rId46"/>
    <sheet xmlns:r="http://schemas.openxmlformats.org/officeDocument/2006/relationships" name="Inventories (Schedule Of Invent" sheetId="47" state="visible" r:id="rId47"/>
    <sheet xmlns:r="http://schemas.openxmlformats.org/officeDocument/2006/relationships" name="Derivative Financial Instrume_3" sheetId="48" state="visible" r:id="rId48"/>
    <sheet xmlns:r="http://schemas.openxmlformats.org/officeDocument/2006/relationships" name="Derivative Financial Instrume_4" sheetId="49" state="visible" r:id="rId49"/>
    <sheet xmlns:r="http://schemas.openxmlformats.org/officeDocument/2006/relationships" name="Derivative Financial Instrume_5" sheetId="50" state="visible" r:id="rId50"/>
    <sheet xmlns:r="http://schemas.openxmlformats.org/officeDocument/2006/relationships" name="Derivative Financial Instrume_6" sheetId="51" state="visible" r:id="rId51"/>
    <sheet xmlns:r="http://schemas.openxmlformats.org/officeDocument/2006/relationships" name="Debt (Narrative - Corporate Act" sheetId="52" state="visible" r:id="rId52"/>
    <sheet xmlns:r="http://schemas.openxmlformats.org/officeDocument/2006/relationships" name="Debt (Narrative - Agribusiness " sheetId="53" state="visible" r:id="rId53"/>
    <sheet xmlns:r="http://schemas.openxmlformats.org/officeDocument/2006/relationships" name="Debt (Narrative - Food And Ingr" sheetId="54" state="visible" r:id="rId54"/>
    <sheet xmlns:r="http://schemas.openxmlformats.org/officeDocument/2006/relationships" name="Debt (Schedule Of The Component" sheetId="55" state="visible" r:id="rId55"/>
    <sheet xmlns:r="http://schemas.openxmlformats.org/officeDocument/2006/relationships" name="Debt (Schedule Of Short-term No" sheetId="56" state="visible" r:id="rId56"/>
    <sheet xmlns:r="http://schemas.openxmlformats.org/officeDocument/2006/relationships" name="Stock-Based Compensation (Narra" sheetId="57" state="visible" r:id="rId57"/>
    <sheet xmlns:r="http://schemas.openxmlformats.org/officeDocument/2006/relationships" name="Stock-Based Compensation (Sched" sheetId="58" state="visible" r:id="rId58"/>
    <sheet xmlns:r="http://schemas.openxmlformats.org/officeDocument/2006/relationships" name="Stock-Based Compensation (The W" sheetId="59" state="visible" r:id="rId59"/>
    <sheet xmlns:r="http://schemas.openxmlformats.org/officeDocument/2006/relationships" name="Stock-Based Compensation (Sch_2" sheetId="60" state="visible" r:id="rId60"/>
    <sheet xmlns:r="http://schemas.openxmlformats.org/officeDocument/2006/relationships" name="Earnings Per Share (Narrative) " sheetId="61" state="visible" r:id="rId61"/>
    <sheet xmlns:r="http://schemas.openxmlformats.org/officeDocument/2006/relationships" name="Earnings Per Share (Schedule Of" sheetId="62" state="visible" r:id="rId62"/>
    <sheet xmlns:r="http://schemas.openxmlformats.org/officeDocument/2006/relationships" name="Stockholders' Equity (Schedule " sheetId="63" state="visible" r:id="rId63"/>
    <sheet xmlns:r="http://schemas.openxmlformats.org/officeDocument/2006/relationships" name="Stockholders' Equity (Reclassif" sheetId="64" state="visible" r:id="rId64"/>
    <sheet xmlns:r="http://schemas.openxmlformats.org/officeDocument/2006/relationships" name="Income Taxes (Details)" sheetId="65" state="visible" r:id="rId65"/>
    <sheet xmlns:r="http://schemas.openxmlformats.org/officeDocument/2006/relationships" name="Commitments And Contingencies_2" sheetId="66" state="visible" r:id="rId66"/>
    <sheet xmlns:r="http://schemas.openxmlformats.org/officeDocument/2006/relationships" name="Commitments And Contingencies_3" sheetId="67" state="visible" r:id="rId67"/>
    <sheet xmlns:r="http://schemas.openxmlformats.org/officeDocument/2006/relationships" name="Commitments And Contingencies_4" sheetId="68" state="visible" r:id="rId68"/>
    <sheet xmlns:r="http://schemas.openxmlformats.org/officeDocument/2006/relationships" name="Commitments And Contingencies_5" sheetId="69" state="visible" r:id="rId69"/>
    <sheet xmlns:r="http://schemas.openxmlformats.org/officeDocument/2006/relationships" name="Commitments And Contingencies_6" sheetId="70" state="visible" r:id="rId70"/>
    <sheet xmlns:r="http://schemas.openxmlformats.org/officeDocument/2006/relationships" name="Commitments And Contingencies_7" sheetId="71" state="visible" r:id="rId71"/>
    <sheet xmlns:r="http://schemas.openxmlformats.org/officeDocument/2006/relationships" name="Commitments And Contingencies_8" sheetId="72" state="visible" r:id="rId72"/>
    <sheet xmlns:r="http://schemas.openxmlformats.org/officeDocument/2006/relationships" name="Related Party Transactions (Nar" sheetId="73" state="visible" r:id="rId73"/>
  </sheets>
  <definedNames/>
  <calcPr calcId="124519" fullCalcOnLoad="1"/>
</workbook>
</file>

<file path=xl/sharedStrings.xml><?xml version="1.0" encoding="utf-8"?>
<sst xmlns="http://schemas.openxmlformats.org/spreadsheetml/2006/main" uniqueCount="771">
  <si>
    <t>Document And Entity Information - shares</t>
  </si>
  <si>
    <t>3 Months Ended</t>
  </si>
  <si>
    <t>Mar. 31, 2019</t>
  </si>
  <si>
    <t>May 06, 2019</t>
  </si>
  <si>
    <t>Document And Entity Information [Abstract]</t>
  </si>
  <si>
    <t>Document Type</t>
  </si>
  <si>
    <t>10-Q</t>
  </si>
  <si>
    <t>Amendment Flag</t>
  </si>
  <si>
    <t>false</t>
  </si>
  <si>
    <t>Document Period End Date</t>
  </si>
  <si>
    <t>Mar. 31,
		2019</t>
  </si>
  <si>
    <t>Document Fiscal Period Focus</t>
  </si>
  <si>
    <t>Q1</t>
  </si>
  <si>
    <t>Document Fiscal Year Focus</t>
  </si>
  <si>
    <t>2019</t>
  </si>
  <si>
    <t>Entity Registrant Name</t>
  </si>
  <si>
    <t>Green Plains Inc.</t>
  </si>
  <si>
    <t>Entity Central Index Key</t>
  </si>
  <si>
    <t>0001309402</t>
  </si>
  <si>
    <t>Current Fiscal Year End Date</t>
  </si>
  <si>
    <t>--12-31</t>
  </si>
  <si>
    <t>Entity Filer Category</t>
  </si>
  <si>
    <t>Large Accelerated Filer</t>
  </si>
  <si>
    <t>Entity Small Business</t>
  </si>
  <si>
    <t>Entity Emerging Growth Company</t>
  </si>
  <si>
    <t>Entity Common Stock, Shares Outstanding</t>
  </si>
  <si>
    <t>Trading Symbol</t>
  </si>
  <si>
    <t>gpre</t>
  </si>
  <si>
    <t>Consolidated Balance Sheets - USD ($) $ in Thousands</t>
  </si>
  <si>
    <t>Dec. 31, 2018</t>
  </si>
  <si>
    <t>Current assets</t>
  </si>
  <si>
    <t>Cash and cash equivalents</t>
  </si>
  <si>
    <t>Restricted cash</t>
  </si>
  <si>
    <t>Accounts receivable, net of allowances of $204 and $194, respectively</t>
  </si>
  <si>
    <t>Income taxes receivable</t>
  </si>
  <si>
    <t>Inventories</t>
  </si>
  <si>
    <t>Prepaid expenses and other</t>
  </si>
  <si>
    <t>Derivative financial instruments</t>
  </si>
  <si>
    <t>Total current assets</t>
  </si>
  <si>
    <t>Property and equipment, net of accumulated depreciation and amortization of $448,494 and $430,405, respectively</t>
  </si>
  <si>
    <t>Operating lease right-of-use assets</t>
  </si>
  <si>
    <t>Goodwill</t>
  </si>
  <si>
    <t>Deferred income taxes</t>
  </si>
  <si>
    <t>Other assets</t>
  </si>
  <si>
    <t>Total assets</t>
  </si>
  <si>
    <t>Current liabilities</t>
  </si>
  <si>
    <t>Accounts payable</t>
  </si>
  <si>
    <t>Accrued and other liabilities</t>
  </si>
  <si>
    <t>Operating lease current liabilities</t>
  </si>
  <si>
    <t>Short-term notes payable and other borrowings</t>
  </si>
  <si>
    <t>Current maturities of long-term debt</t>
  </si>
  <si>
    <t>Total current liabilities</t>
  </si>
  <si>
    <t>Long-term debt</t>
  </si>
  <si>
    <t>Operating lease long-term liabilites</t>
  </si>
  <si>
    <t>Other liabilities</t>
  </si>
  <si>
    <t>Total liabilities</t>
  </si>
  <si>
    <t>Commitments and contingencies (Note 13)</t>
  </si>
  <si>
    <t xml:space="preserve"> </t>
  </si>
  <si>
    <t>Stockholders’ equity</t>
  </si>
  <si>
    <t>Common stock, $0.001 par value; 75,000,000 shares authorized; 46,922,257 and 46,637,549 shares issued, and 41,386,683 and 41,101,975 shares outstanding, respectively</t>
  </si>
  <si>
    <t>Additional paid-in capital</t>
  </si>
  <si>
    <t>Retained earnings</t>
  </si>
  <si>
    <t>Accumulated other comprehensive loss</t>
  </si>
  <si>
    <t>Treasury stock, 5,535,574 shares</t>
  </si>
  <si>
    <t>Total Green Plains stockholders’ equity</t>
  </si>
  <si>
    <t>Noncontrolling interests</t>
  </si>
  <si>
    <t>Total stockholders’ equity</t>
  </si>
  <si>
    <t>Total liabilities and stockholders’ equity</t>
  </si>
  <si>
    <t>Consolidated Balance Sheets (Parenthetical) - USD ($) $ in Thousands</t>
  </si>
  <si>
    <t>Consolidated Balance Sheets [Abstract]</t>
  </si>
  <si>
    <t>Accounts receivable, allowances</t>
  </si>
  <si>
    <t>Property, and equipment, accumulated depreciation</t>
  </si>
  <si>
    <t>Common stock, par value</t>
  </si>
  <si>
    <t>Common stock, shares authorized</t>
  </si>
  <si>
    <t>Common stock, shares issued</t>
  </si>
  <si>
    <t>Common stock, shares outstanding</t>
  </si>
  <si>
    <t>Treasury stock, shares</t>
  </si>
  <si>
    <t>Consolidated Statements Of Operations - USD ($) shares in Thousands, $ in Thousands</t>
  </si>
  <si>
    <t>Mar. 31, 2018</t>
  </si>
  <si>
    <t>Revenues</t>
  </si>
  <si>
    <t>Costs and expenses</t>
  </si>
  <si>
    <t>Cost of goods sold (excluding depreciation and amortization expenses reflected below)</t>
  </si>
  <si>
    <t>Operations and maintenance expenses</t>
  </si>
  <si>
    <t>Selling, general and administrative expenses</t>
  </si>
  <si>
    <t>Depreciation and amortization expenses</t>
  </si>
  <si>
    <t>[1]</t>
  </si>
  <si>
    <t>Total costs and expenses</t>
  </si>
  <si>
    <t>Operating loss</t>
  </si>
  <si>
    <t>Other income (expense)</t>
  </si>
  <si>
    <t>Interest income</t>
  </si>
  <si>
    <t>Interest expense</t>
  </si>
  <si>
    <t>Other, net</t>
  </si>
  <si>
    <t>Total other expense</t>
  </si>
  <si>
    <t>Loss before income taxes</t>
  </si>
  <si>
    <t>Income tax benefit</t>
  </si>
  <si>
    <t>Net loss</t>
  </si>
  <si>
    <t>Net income attributable to noncontrolling interests</t>
  </si>
  <si>
    <t>Net loss attributable to Green Plains</t>
  </si>
  <si>
    <t>Earnings per share:</t>
  </si>
  <si>
    <t>Net loss attributable to Green Plains - basic</t>
  </si>
  <si>
    <t>Net loss attributable to Green Plains - diluted</t>
  </si>
  <si>
    <t>Weighted average shares outstanding:</t>
  </si>
  <si>
    <t>Basic</t>
  </si>
  <si>
    <t>Diluted</t>
  </si>
  <si>
    <t>Cash dividend declared per share</t>
  </si>
  <si>
    <t>Product [Member]</t>
  </si>
  <si>
    <t>Service [Member]</t>
  </si>
  <si>
    <t>Excludes the amortization of operating lease right-of-use assets and amortization of debt issuance costs.</t>
  </si>
  <si>
    <t>Consolidated Statements Of Comprehensive Income - USD ($) $ in Thousands</t>
  </si>
  <si>
    <t>Consolidated Statements Of Comprehensive Income [Abstract]</t>
  </si>
  <si>
    <t>Other comprehensive income (loss), net of tax:</t>
  </si>
  <si>
    <t>Unrealized gains (losses) on derivatives arising during the period, net of tax benefit (expense) of $2,080 and $(5,116), respectively</t>
  </si>
  <si>
    <t>Reclassification of realized losses (gains) on derivatives, net of tax benefit (expense) of ($3,140) and $180, respectively</t>
  </si>
  <si>
    <t>Total other comprehensive income, net of tax</t>
  </si>
  <si>
    <t>Comprehensive loss</t>
  </si>
  <si>
    <t>Comprehensive income attributable to noncontrolling interests</t>
  </si>
  <si>
    <t>Comprehensive loss attributable to Green Plains</t>
  </si>
  <si>
    <t>Consolidated Statements Of Comprehensive Income (Parenthetical) - USD ($) $ in Thousands</t>
  </si>
  <si>
    <t>Unrealized gains (losses) on derivatives arising during period, tax benefit</t>
  </si>
  <si>
    <t>Reclassification of realized losses (gains) on derivatives, tax expense (benefit)</t>
  </si>
  <si>
    <t>Consolidated Statements Of Cash Flows - USD ($) $ in Thousands</t>
  </si>
  <si>
    <t>Cash flows from operating activities:</t>
  </si>
  <si>
    <t>Adjustments to reconcile net loss to net cash used in operating activities:</t>
  </si>
  <si>
    <t>Depreciation and amortization</t>
  </si>
  <si>
    <t>Amortization of debt issuance costs and debt discount</t>
  </si>
  <si>
    <t>Stock-based compensation</t>
  </si>
  <si>
    <t>Undistributed equity loss of affiliates</t>
  </si>
  <si>
    <t>Other</t>
  </si>
  <si>
    <t>Changes in operating assets and liabilities before effects of business combinations and dispositions:</t>
  </si>
  <si>
    <t>Accounts receivable</t>
  </si>
  <si>
    <t>Prepaid expenses and other assets</t>
  </si>
  <si>
    <t>Accounts payable and accrued liabilities</t>
  </si>
  <si>
    <t>Current income taxes</t>
  </si>
  <si>
    <t>Net cash used in operating activities</t>
  </si>
  <si>
    <t>Cash flows from investing activities:</t>
  </si>
  <si>
    <t>Purchases of property and equipment, net</t>
  </si>
  <si>
    <t>Proceeds from the sale of assets, net</t>
  </si>
  <si>
    <t>Acquisition of businesses, net of cash acquired</t>
  </si>
  <si>
    <t>Investments in unconsolidated subsidiaries</t>
  </si>
  <si>
    <t>Other investing activities</t>
  </si>
  <si>
    <t>Net cash used in investing activities</t>
  </si>
  <si>
    <t>Cash flows from financing activities:</t>
  </si>
  <si>
    <t>Proceeds from the issuance of long-term debt</t>
  </si>
  <si>
    <t>Payments of principal on long-term debt</t>
  </si>
  <si>
    <t>Proceeds from short-term borrowings</t>
  </si>
  <si>
    <t>Payments on short-term borrowings</t>
  </si>
  <si>
    <t>Payments of cash dividends and distributions</t>
  </si>
  <si>
    <t>Proceeds from disgorgement of shareholder short-swing profits</t>
  </si>
  <si>
    <t>Payments of loan fees</t>
  </si>
  <si>
    <t>Payments related to tax withholdings for stock-based compensation</t>
  </si>
  <si>
    <t>Proceeds from exercise of stock options</t>
  </si>
  <si>
    <t>Net cash used in financing activities</t>
  </si>
  <si>
    <t>Net change in cash, cash equivalents and restricted cash</t>
  </si>
  <si>
    <t>Cash, cash equivalents and restricted cash, beginning of period</t>
  </si>
  <si>
    <t>Cash, cash equivalents and restricted cash, end of period</t>
  </si>
  <si>
    <t>Reconciliation of total cash, cash equivalents and restricted cash:</t>
  </si>
  <si>
    <t>Total cash, cash equivalents and restricted cash</t>
  </si>
  <si>
    <t>Supplemental disclosures of cash flow</t>
  </si>
  <si>
    <t>Cash paid (refunded) for income taxes</t>
  </si>
  <si>
    <t>Cash paid for interest</t>
  </si>
  <si>
    <t>Basis Of Presentation, Description Of Business And Summary Of Significant Accounting Policies</t>
  </si>
  <si>
    <t>Basis Of Presentation, Description Of Business And Summary Of Significant Accounting Policies [Abstract]</t>
  </si>
  <si>
    <t xml:space="preserve">1. BASIS OF PRESENTATION, DESCRIPTION OF BUSINESS AND SUMMARY OF SIGNIFICANT ACCOUNTING POLICIES
﻿
References to the Company
﻿
References to “Green Plains” or the “company” in the consolidated financial statements and in these notes to the consolidated financial statements refer to Green Plains Inc., an Iowa corporation, and its subsidiaries.
﻿
Consolidated Financial Statements
﻿
The consolidated financial statements include the company’s accounts and all significant intercompany balances and transactions are eliminated. Unconsolidated entities are included in the financial statements on an equity basis. T he company owns a 49.1% limited partner interest and a 2.0% general partner interest in Green Plains Partners LP. Public investors own the remaining 48.9% limited partner interest in the partnership. The company determined that the limited partners in the partnership with equity at risk lack the power, through voting rights or similar rights, to direct the activities that most significantly impact partnership’s economic performance; therefore, the partnership is considered a variable interest entity. The company, through its ownership of the general partner interest in the partnership, has the power to direct the activities that most significantly affect economic performance and is obligated to absorb losses and has the right to receive benefits that could be significant to the partnership. Therefore, the company is considered the primary beneficiary and consolidates the partnership in the company’s financial statements. The assets of the partnership cannot be used by the company for general corporate purposes. The partnership’s consolidated total assets as of March 31, 2019 and December 31, 2018, excluding intercompany balances, are $102.8 million and $67.3 million, respectively, and primarily consist of property and equipment, operating lease right-of-use assets and goodwill. The partnership’s consolidated total liabilities as of March 31, 2019 and December 31, 2018, excluding intercompany balances, are $194.3 million and $152.9 million, respectively, which primarily consist of long-term debt as discussed in Note 8 – Debt and operating lease liabilities . The liabilities recognized as a result of consolidating the partnership do not represent additional claims on our general assets. The company also owns a 90.0% interest in BioProcess Algae, a joint venture formed in 2008, and consolidates their results in its consolidated financial statements.
﻿
The accompanying unaudited consolidated financial statements are prepared in accordance with GAAP for interim financial information and the instructions to Form 10-Q and Article 10 of Regulation S-X. Because they do not include all of the information and notes required by GAAP, the consolidated financial statements should be read in conjunction with the company’s annual report on Form 10-K for the year ended December 31, 2018, as filed with the SEC on February 20, 2019.
﻿
The unaudited financial information reflects adjustments, which are, in the opinion of management, necessary for a fair presentation of results of operations, financial position and cash flows for the periods presented. The adjustments are normal and recurring in nature, unless otherwise noted. Interim period results are not necessarily indicative of the results to be expected for the entire year.
﻿
Reclassifications
﻿
Certain prior year amounts were reclassified to conform to the current year presentation. These reclassifications did not affect total revenues, costs and expenses, net loss or stockholders’ equity.
﻿
Use of Estimates in the Preparation of Consolidated Financial Statements
﻿
The preparation of consolidated financial statements in conformity with GAAP requires management to make certain estimates and assumptions that affect the reported amounts of assets and liabilities, disclosure of contingent assets and liabilities at the date of the consolidated financial statements, and the reported amounts of revenues and expenses during the reporting period. The company bases its estimates on historical experience and assumptions it believes are proper and reasonable under the circumstances and regularly evaluates the appropriateness of its estimates and assumptions. Actual results could differ from those estimates. Key accounting policies, including but not limited to those relating to revenue recognition, depreciation of property and equipment, carrying value of intangible assets, operating leases, impairment of long-lived assets and goodwill, derivative financial instruments, accounting for income taxes and assets acquired and liabilities assumed in acquisitions, are impacted significantly by judgments, assumptions and estimates used in the preparation of the consolidated financial statements.
﻿
Description of Business
﻿
The company operates within four business segments: (1) ethanol production, which includes the production of ethanol, distillers grains and corn oil, (2) agribusiness and energy services, which includes grain handling and storage, commodity marketing and merchant trading for company-produced and third-party ethanol, distillers grains, corn oil, natural gas and other commodities, (3) food and ingredients, which includes cattle feeding and food-grade corn oil operations and included vinegar production until the sale of Fleischmann’s Vinegar during the fourth quarter of 2018 and (4) partnership, which includes fuel storage and transportation services.
﻿
Cash and Cash Equivalents
﻿
Cash and cash equivalents includes bank deposits as well as short-term, highly liquid investments with original maturities of three months or less.
﻿
Restricted Cash
﻿
The company has restricted cash, which can only be used for funding letters of credit or for payment towards a revolving credit agreement. Restricted cash also includes cash margins and securities pledged to commodity exchange clearinghouses and at times, funds in escrow related to acquisition and disposition activities. To the degree these segregated balances are cash and cash equivalents, they are considered restricted cash on the consolidated statements of cash flows.
﻿
Revenue Recognition
﻿
The company recognizes revenue when obligations under the terms of a contract with a customer are satisfied. Generally this occurs with the transfer of control of products or services. Revenue is measured as the amount of consideration expected to be received in exchange for transferring goods or providing services. Sales, value add, and other taxes the company collects concurrent with revenue-producing activities are excluded from revenue.
﻿
Sales of ethanol, distillers grains, corn oil, natural gas and other commodities by the company’s marketing business are recognized when obligations under the terms of a contract with a customer are satisfied. Generally, this occurs with the transfer of control of products or services. Revenues related to marketing for third parties are presented on a gross basis as the company controls the product prior to the sale to the end customer, takes title of the product and has inventory risk. Unearned revenue is recorded for goods in transit when the company has received payment but control has not yet been transferred to the customer. Revenues for receiving, storing, transferring and transporting ethanol and other fuels are recognized when the product is delivered to the customer.
﻿
The company routinely enters into physical-delivery energy commodity purchase and sale agreements. At times, the company settles these transactions by transferring its obligations to other counterparties rather than delivering the physical commodity. Energy trading transactions are reported net as a component of revenue. Revenues include net gains or losses from derivatives related to products sold while cost of goods sold includes net gains or losses from derivatives related to commodities purchased. Revenues also include realized gains and losses on related derivative financial instruments and reclassifications of realized gains and losses on cash flow hedges from accumulated other comprehensive income or loss.
﻿
Sales of products, including agricultural commodities, cattle and vinegar, are recognized when control of the product is transferred to the customer, which depends on the agreed upon shipment or delivery terms. Revenues related to grain merchandising are presented gross and include shipping and handling, which is also a component of cost of goods sold. Revenues from grain storage are recognized when services are rendered.
﻿
A substantial portion of the partnership revenues are derived from fixed-fee commercial agreements for storage, terminal or transportation services. The partnership recognizes revenue upon transfer of control of product from its storage tanks and fuel terminals, when railcar volumetric capacity is provided, and as truck transportation services are performed. To the extent shortfalls associated with minimum volume commitments in the previous four quarters continue to exist, volumes in excess of the minimum volume commitment are applied to those shortfalls. Remaining excess volumes generating operating lease revenue are recognized as incurred.
﻿
Shipping and Handling Costs
﻿
The company accounts for shipping and handling activities related to contracts with customers as costs to fulfill its promise to transfer the associated products. Accordingly, the company records customer payments associated with shipping and handling costs as a component of revenue, and classifies such costs as a component of cost of goods sold.
﻿
Cost of Goods Sold
﻿
Cost of goods sold includes direct labor, materials, shipping and plant overhead costs. Direct labor includes all compensation and related benefits of non-management personnel involved in ethanol production cattle feeding operations and vinegar production until the sale of Fleischmann’s Vinegar during the fourth quarter of 2018. Grain purchasing and receiving costs, excluding labor costs for grain buyers and scale operators, are also included in cost of goods sold. Materials include the cost of corn feedstock, denaturant, process chemicals, cattle and veterinary supplies. Corn feedstock costs include gains and losses on related derivative financial instruments not designated as cash flow hedges, inbound freight charges, inspection costs and transfer costs, as well as reclassifications of gains and losses on cash flow hedges from accumulated other comprehensive income or loss. Plant overhead consists primarily of plant and feedlot utilities, repairs and maintenance, feedlot expenses and outbound freight charges. Shipping costs incurred by the company, including railcar costs, are also reflected in cost of goods sold.
﻿
The company uses exchange-traded futures and options contracts and forward purchase and sales contracts to attempt to minimize the effect of price changes on ethanol, grain, natural gas and cattle inventories. Exchange-traded futures and options contracts are valued at quoted market prices and settled predominantly in cash. The company is exposed to loss when counterparties default on forward purchase and sale contracts. Grain inventories held for sale and forward purchase and sale contracts are valued at market prices when available or other market quotes adjusted for differences, primarily in transportation, between the exchange-traded market and local market where the terms of the contract is based. Changes in forward purchase contracts and exchange-traded futures and options contracts are recognized as a component of cost of goods sold.
﻿
Operations and Maintenance Expenses
﻿
In the partnership segment, transportation expenses represent the primary component of operations and maintenance expenses. Transportation expenses include railcar leases, freight and shipping of the company’s ethanol and co-products, as well as costs incurred storing ethanol at destination terminals.
﻿
Derivative Financial Instruments
﻿
The company uses various derivative financial instruments, including exchange-traded futures and exchange-traded and over-the-counter options contracts, to attempt to minimize risk and the effect of commodity price changes including but not limited to, corn, ethanol, cattle, natural gas and crude oil. The company monitors and manages this exposure as part of its overall risk management policy to reduce the adverse effect market volatility may have on its operating results. The company may hedge these commodities as one way to mitigate risk; however, there may be situations when these hedging activities themselves result in losses.
﻿
By using derivatives to hedge exposures to changes in commodity prices, the company is exposed to credit and market risk. The company’s exposure to credit risk includes the counterparty’s failure to fulfill its performance obligations under the terms of the derivative contract. The company minimizes its credit risk by entering into transactions with high quality counterparties, limiting the amount of financial exposure it has with each counterparty and monitoring their financial condition. Market risk is the risk that the value of the financial instrument might be adversely affected by a change in commodity prices or interest rates. The company manages market risk by incorporating parameters to monitor exposure within its risk management strategy, which limits the types of derivative instruments and strategies the company can use and the degree of market risk it can take using derivative instruments.
﻿
The company evaluates its physical delivery contracts to determine if they qualify for normal purchase or sale exemptions which are expected to be used or sold over a reasonable period in the normal course of business. Contracts that do not meet the normal purchase or sale criteria are recorded at fair value. Changes in fair value are recorded in operating income unless the contracts qualify for, and the company elects, cash flow hedge accounting treatment.
﻿
Certain qualifying derivatives related to ethanol production, agribusiness and energy services, and food and ingredients segments are designated as cash flow hedges. The company evaluates the derivative instrument to ascertain its effectiveness prior to entering into cash flow hedges. Unrealized gains and losses are reflected in accumulated other comprehensive income or loss until the gain or loss from the underlying hedged transaction is realized. When it becomes probable a forecasted transaction will not occur, the cash flow hedge treatment is discontinued, which affects earnings. These derivative financial instruments are recognized in current assets or other current liabilities at fair value.
﻿
At times, the company hedges its exposure to changes in inventory values and designates qualifying derivatives as fair value hedges. The carrying amount of the hedged inventory is adjusted in the current period for changes in fair value. Ineffectiveness of the hedges is recognized in the current period to the extent the change in fair value of the inventory is not offset by the change in fair value of the derivative.
﻿
Recent Accounting Pronouncements
Effective January 1, 2019, the company adopted the amended guidance in ASC 842, Leases. Please refer to Note 13 – Commitments and Contingencies for further details. </t>
  </si>
  <si>
    <t>Revenue</t>
  </si>
  <si>
    <t>Revenue [Abstract]</t>
  </si>
  <si>
    <t xml:space="preserve">2. REVENUE
﻿
Revenue Recognition
﻿
Revenue is recognized when obligations under the terms of a contract with a customer are satisfied. Generally this occurs with the transfer of control of products or services. Revenue is measured as the amount of consideration expected to be received in exchange for transferring goods or providing services. Sales, value add, and other taxes the company collects concurrent with revenue-producing activities are excluded from revenue.
﻿
Revenue by Source
﻿
The following table disaggregates revenue by major source for the three months ended March 31, 2019 and 2018 (in thousands):
﻿
﻿
Three Months Ended March 31, 2019
﻿
Ethanol Production
Agribusiness &amp; Energy Services
Food &amp; Ingredients
Partnership
Eliminations
Total
﻿ Revenues:
﻿ Revenues from contracts with customers under ASC 606:
﻿ Ethanol
$ 620
$
-
$
-
$
-
$
-
$ 620
﻿ Distillers grains
17,678
-
-
-
-
17,678
﻿ Cattle
-
-
222,904
-
-
222,904
﻿ Service revenues
-
-
-
2,083
-
2,083
﻿ Other
235
178
-
-
-
413
﻿ Intersegment revenues
28
-
38
1,392
(1,458)
-
﻿ Total revenues from contracts with customers
18,561
178
222,942
3,475
(1,458)
243,698
﻿ Revenues from contracts accounted for as derivatives under ASC 815 (1) :
﻿ Ethanol
201,158
77,077
-
-
-
278,235
﻿ Distillers grains
34,646
15,409
-
-
-
50,055
﻿ Corn oil
8,614
6,971
1,451
-
-
17,036
﻿ Grain
-
20,749
-
-
-
20,749
﻿ Cattle
-
-
(15,856)
-
-
(15,856)
﻿ Other
5,765
42,411
-
-
-
48,176
﻿ Intersegment revenues
2,089
6,413
-
-
(8,502)
-
﻿ Total revenues from contracts accounted for as derivatives
252,272
169,030
(14,405)
-
(8,502)
398,395
﻿ Leasing revenues under ASC 842 (2) :
-
-
-
17,612
(17,390)
222
﻿ Total Revenues
$ 270,833
$ 169,208
$ 208,537
$ 21,087
$ (27,350)
$ 642,315
﻿
﻿
﻿
﻿
﻿
(1)
Revenues from contracts accounted for as derivatives represent physically settled derivative sales that are outside the scope of ASC 606, Revenue from Contracts with Customers (ASC 606), where the company recognizes revenue when control of the inventory is transferred within the meaning of ASC 606 as required by ASC 610-20, Gains and Losses from the Derecognition of Nonfinancial Assets .
(2)
Leasing revenues do not represent revenues recognized from contracts with customers under ASC 606, and are accounted for under ASC 842, Leases .
﻿
﻿
﻿
﻿
﻿
﻿
﻿
Three Months Ended March 31, 2018
﻿
Ethanol Production
Agribusiness &amp; Energy Services
Food &amp; Ingredients
Partnership
Eliminations
Total
﻿ Revenues:
﻿ Revenues from contracts with customers under ASC 606:
﻿ Ethanol
$ 2,466
$
-
$
-
$
-
$
-
$ 2,466
﻿ Distillers grains
29,997
-
-
-
-
29,997
﻿ Cattle and vinegar
-
-
267,416
-
-
267,416
﻿ Service revenues
-
-
-
1,218
-
1,218
﻿ Other
131
677
-
-
-
808
﻿ Intersegment revenues
662
-
42
-
(704)
-
﻿ Total revenues from contracts with customers
33,256
677
267,458
1,218
(704)
301,905
﻿ Revenues from contracts accounted for as derivatives under ASC 815 (1) :
﻿ Ethanol
442,573
122,541
-
-
-
565,114
﻿ Distillers grains
67,709
21,212
-
-
-
88,921
﻿ Corn oil
16,470
8,670
2,287
-
-
27,427
﻿ Grain
133
14,286
-
-
-
14,419
﻿ Cattle and vinegar
-
-
8,406
-
-
8,406
﻿ Other
4,284
34,401
-
-
-
38,685
﻿ Intersegment revenues
1,291
11,429
-
2,172
(14,892)
-
﻿ Total revenues from contracts accounted for as derivatives
532,460
212,539
10,693
2,172
(14,892)
742,972
﻿ Leasing revenues under ASC 840 (2) :
-
-
-
22,495
(22,085)
410
﻿ Total Revenues
$ 565,716
$ 213,216
$ 278,151
$ 25,885
$ (37,681)
$ 1,045,287
﻿
(1)
Revenues from contracts accounted for as derivatives represent physically settled derivative sales that are outside the scope of ASC 606, Revenue from Contracts with Customers (ASC 606), where the company recognizes revenue when control of the inventory is transferred within the meaning of ASC 606 as required by ASC 610-20, Gains and Losses from the Derecognition of Nonfinancial Assets .
(2)
Leasing revenues do not represent revenues recognized from contracts with customers under ASC 606, and are accounted for under ASC 840, Leases .
﻿
Payment Terms
﻿
The company has standard payment terms, which vary depending upon the nature of the services provided, with the majority falling within 10 to 30 days after transfer of control or completion of services. In instances where the timing of revenue recognition differs from the timing of invoicing, the company has determined that contracts generally do not include a significant financing component.
﻿
Contract Liabilities
﻿
The company records unearned revenue when consideration is received, or such consideration is unconditionally due, from a customer prior to transferring goods or services to the customer under the terms of service and lease agreements. Unearned revenue from service agreements, which represents a contract liability, is recorded for fees that have been charged to the customer prior to the completion of performance obligations. Unearned revenue is generally recognized in the subsequent quarter and is not material to the company. The company expects to recognize all of the unearned revenue associated with service agreements as of March 31, 2019 , in the subsequent quarter when the inventory is withdrawn from the partnership’s tank storage. </t>
  </si>
  <si>
    <t>Acquisitions And Dispositions</t>
  </si>
  <si>
    <t>Acquisitions And Dispositions [Abstract]</t>
  </si>
  <si>
    <t xml:space="preserve">3. ACQUISITIONS AND DISPOSITIONS
﻿
ACQUISITIONS
﻿
Acquisition of Cattle Feeding Operations – Bartlett Cattle Company, L.P.
﻿
On August 1, 2018, the company acquired two cattle-feeding operations from Bartlett Cattle Company, L.P. for $16.2 million, plus working capital of approximately $106.6 million primarily consisting of work-in-process inventory. The transaction included the feed yards located in Sublette, Kansas and Tulia, Texas, which added combined feedlot capacity of 97,000 head of cattle to the company’s operations. The transaction was financed using cash on hand and proceeds from the Green Plains Cattle senior secured asset-based revolving credit facility. There were no material acquisition costs recorded for the acquisition.
﻿
The following is a summary of the assets acquired and liabilities assumed (in thousands):
﻿
﻿
﻿
﻿ Amounts of Identifiable Assets Acquired and Liabilities Assumed
﻿ Accounts receivable
$ 1,897
﻿ Inventory
104,809
﻿ Property and equipment, net
16,190
﻿
﻿ Current liabilities
(118)
﻿
Total identifiable net assets
$ 122,778
﻿
The amounts above reflect the final purchase price allocation, which included working capital true-up payments by the company of $0.9 million made during the third quarter of 2018.
DISPOSITIONS
﻿
Disposition of Fleischmann’s Vinegar
﻿
On November 27, 2018, the company and Green Plains II LLC, an indirect wholly-owned subsidiary of the company, completed the sale of Fleischmann’s Vinegar Company, Inc. to Kerry Holding Co. (“Kerry”). The company received as net consideration from Kerry $353.7 million in cash and restricted cash, including net working capital adjustments. The divested assets were reported within the company’s food and ingredients segment. The company recorded a pre-tax gain on the sale of Fleischmann’s Vinegar of $58.2 million, including offsetting related transaction costs of $7.4 million within the corporate segment.
﻿
The assets and liabilities of Fleischmann’s Vinegar at closing on November 27, 2018 were as follows (in thousands):
﻿
﻿
﻿
﻿ Amounts of Identifiable Assets Disposed and Liabilities Relinquished
﻿ Cash
$ 2,107
﻿ Accounts receivable, net
15,935
﻿ Inventory
15,167
﻿ Prepaid expenses and other
853
﻿ Property and equipment
64,552
﻿ Other assets
79,389
﻿
﻿ Current liabilities
(8,587)
﻿ Deferred tax liabilities
(26,617)
﻿
Total identifiable net assets
142,799
﻿
﻿ Goodwill
142,002
﻿
Net assets disposed
$ 284,801
﻿
The amounts above reflect the preliminary working capital true-up payments made to and received from Kerry.
﻿
Disposition of Bluffton, Lakota and Riga Ethanol Plants
﻿
On November 15, 2018, the company completed the sale of three ethanol plants located in Bluffton, Indiana, Lakota, Iowa, and Riga, Michigan, and certain related assets from subsidiaries, to Valero Renewable Fuels Company, LLC (“Valero”) for the sale price of $323.2 million, including net working capital and other adjustments. Correspondingly, the partnership’s storage assets located adjacent to such plants were sold to Green Plains Inc. for $120.9 million. The company received as consideration from Valero approximately $323.2 million, while the partnership received as consideration from the company 8.7 million partnership units and a portion of the general partner interest equating to 0.2 million equivalent limited partner units to maintain the general partner’s 2% interest. In addition, the partnership also received additional consideration of approximately $2.7 million from Valero for the assignment of certain railcar operating leases. The divested assets were reported within the company’s ethanol production, agribusiness and energy services and partnership segments. The company recorded a pre-tax gain on the sale of the three ethanol plants of $92.2 million, of which $89.5 million was recorded within the corporate segment and $2.7 million was recorded within the partnership segment, including offsetting transaction costs of $4.2 million, of which $3.7 million were recorded within the corporate segment and $0.5 million were recorded within the partnership segment.
The assets and liabilities of the Bluffton, Lakota and Riga ethanol plants are as follows (in thousands):
﻿
﻿
﻿
﻿ Amounts of Identifiable Assets Disposed and Liabilities Relinquished
﻿ Inventory
$ 36,812
﻿ Prepaid expenses and other
189
﻿ Property and equipment
184,970
﻿ Other assets
1,717
﻿
﻿ Current liabilities
(746)
﻿ Other liabilities
(4,706)
﻿
Total identifiable net assets
218,236
﻿
﻿ Goodwill
6,188
﻿
Net assets disposed
$ 224,424
﻿
The amounts above reflect the final working capital true-up payments by Valero of $3.4 million received during the first quarter of 2019. </t>
  </si>
  <si>
    <t>Fair Value Disclosures</t>
  </si>
  <si>
    <t>Fair Value Disclosures [Abstract]</t>
  </si>
  <si>
    <t xml:space="preserve">4 . FAIR VALUE DISCLOSURES
﻿
The following methods, assumptions and valuation techniques were used in estimating the fair value of the company’s financial instruments:
﻿
Level 1 – unadjusted quoted prices in active markets for identical assets or liabilities the company can access at the measurement date.
﻿
Level 2 – directly or indirectly observable inputs such as quoted prices for similar assets or liabilities in active markets other than quoted prices included within Level 1, quoted prices for identical or similar assets in markets that are not active, and other inputs that are observable or can be substantially corroborated by observable market data through correlation or other means. Grain inventories held for sale in the agribusiness and energy services segment are valued at nearby futures values, plus or minus nearby basis.
﻿
Level 3 – unobservable inputs that are supported by little or no market activity and comprise a significant component of the fair value of the assets or liabilities. The company currently does not have any recurring Level 3 financial instruments.
﻿
D erivative contracts include exchange-traded commodity futures and options contracts and forward commodity purchase and sale contracts. Exchange-traded futures and options contracts are valued based on unadjusted quoted prices in active markets and are classified in Level 1. The majority of the company’s exchange-traded futures and options contracts are cash-settled on a daily basis.
﻿
There have been no changes in valuation techniques and inputs used in measuring fair value. The company’s assets and liabilities by level are as follows (in thousands):
﻿
﻿
﻿
﻿
Fair Value Measurements at March 31, 2019
﻿
Quoted Prices in Active Markets for Identical Assets
Significant Other Observable Inputs
﻿
(Level 1)
(Level 2)
Total
﻿ Assets:
﻿ Cash and cash equivalents
$ 214,068
$
-
$ 214,068
﻿ Restricted cash
59,174
-
59,174
﻿ Inventories carried at market
-
65,340
65,340
﻿ Unrealized gains on derivatives
-
7,428
7,428
﻿ Other assets
113
-
113
﻿ Total assets measured at fair value
$ 273,355
$ 72,768
$ 346,123
﻿
﻿ Liabilities:
﻿ Accounts payable (1)
$
-
$ 20,619
$ 20,619
﻿ Unrealized losses on derivatives
-
8,117
8,117
﻿ Total liabilities measured at fair value
$
-
$ 28,736
$ 28,736
﻿
﻿
﻿
﻿
Fair Value Measurements at December 31, 2018
﻿
Quoted Prices in Active Markets for Identical Assets
Significant Other Observable Inputs
﻿
(Level 1)
(Level 2)
Total
﻿ Assets:
﻿ Cash and cash equivalents
$ 251,683
$
-
$ 251,683
﻿ Restricted cash
66,512
-
66,512
﻿ Inventories carried at market
-
111,960
111,960
﻿ Unrealized gains on derivatives
-
9,976
9,976
﻿ Other assets
114
1
115
﻿ Total assets measured at fair value
$ 318,309
$ 121,937
$ 440,246
﻿
﻿ Liabilities:
﻿ Accounts payable (1)
$
-
$ 16,573
$ 16,573
﻿ Unrealized losses on derivatives
-
7,852
7,852
﻿ Other liabilities
-
2
2
﻿ Total liabilities measured at fair value
$
-
$ 24,427
$ 24,427
﻿
(1)
Accounts payable is generally stated at historical amounts with the exception of $20.6 million and $ 16.6 million at March 31, 2019 and December 31, 2018, respectively, related to certain delivered inventory for which the payable fluctuates based on changes in commodity prices. These payables are hybrid financial instruments for which the company has elected the fair value option.
﻿
The company believes the fair value of its debt approximated book value, which was $883.3 million at March 31, 2019 and $891.2 million at December 31, 2018. The company estimated the fair value of its outstanding debt using Level 2 inputs. The company believes the fair values of its accounts receivable approximated book value, which was $ 66.6 million and $ 100.4 million at March 31, 2019 and December 31, 2018 , respectively.
﻿
Although the company currently does not have any recurring Level 3 financial measurements, the fair values of tangible assets and goodwill acquired and the equity component of convertible debt represent Level 3 measurements which were derived using a combination of the income approach, market approach and cost approach for the specific assets or liabilities being valued. </t>
  </si>
  <si>
    <t>Segment Information</t>
  </si>
  <si>
    <t>Segment Information [Abstract]</t>
  </si>
  <si>
    <t xml:space="preserve">﻿
5. SEGMENT INFORMATION
﻿
The company reports the financial and operating performance for the following four operating segments: (1) ethanol production, which includes the production of ethanol, distillers grains and corn oil, (2) agribusiness and energy services, which includes grain handling and storage, commodity marketing and merchant trading for company-produced and third-party ethanol, distillers grains, corn oil and other commodities, (3) food and ingredients, which includes cattle feeding and food-grade corn oil operations and included vinegar production until the sale of Fleischmann’s Vinegar during the fourth quarter of 2018 and (4) partnership, which includes fuel storage and transportation services.
﻿
Corporate activities include selling , general and administrative expenses, consisting primarily of compensation, professional fees and overhead costs not directly related to a specific operating segment.
﻿
During the normal course of business, the operating segments conduct business with each other. For example, the agribusiness and energy services segment procures grain and natural gas and sells products, including ethanol, distillers grains and corn oil for the ethanol production segment. The partnership segment provides fuel storage and transportation services for the ethanol production segment. These intersegment activities are treated like third-party transactions with origination, marketing and storage fees charged at estimated market values. Consequently, these transactions affect segment performance; however, they do not impact the company’s consolidated results since the revenues and corresponding costs are eliminated.
﻿
The following tables set forth certain financial data for the company’s operating segments (in thousands):
﻿
﻿
﻿
﻿
Three Months Ended March 31,
﻿
2019
2018
﻿ Revenues:
﻿ Ethanol production:
﻿ Revenues from external customers
$ 268,716
$ 563,763
﻿ Intersegment revenues
2,117
1,953
﻿ Total segment revenues
270,833
565,716
﻿ Agribusiness and energy services:
﻿ Revenues from external customers
162,795
201,787
﻿ Intersegment revenues
6,413
11,429
﻿ Total segment revenues
169,208
213,216
﻿ Food and ingredients:
﻿ Revenues from external customers
208,499
278,109
﻿ Intersegment revenues
38
42
﻿ Total segment revenues
208,537
278,151
﻿ Partnership:
﻿ Revenues from external customers
2,305
1,628
﻿ Intersegment revenues
18,782
24,257
﻿ Total segment revenues
21,087
25,885
﻿ Revenues including intersegment activity
669,665
1,082,968
﻿ Intersegment eliminations
(27,350)
(37,681)
﻿ Revenues as reported
$ 642,315
$ 1,045,287
﻿
Refer to Note 2 - Revenue , for further disaggregation of revenue by operating segment.
﻿
﻿
﻿
﻿
Three Months Ended March 31,
﻿
2019
2018
﻿ Cost of goods sold:
﻿ Ethanol production
$ 293,487
$ 564,559
﻿ Agribusiness and energy services
159,626
201,712
﻿ Food and ingredients
206,073
259,765
﻿ Partnership
-
-
﻿ Intersegment eliminations
(23,611)
(37,701)
﻿
$ 635,575
$ 988,335
﻿
﻿
﻿
﻿
Three Months Ended March 31,
﻿
2019
2018
﻿ Operating income (loss):
﻿ Ethanol production
$ (44,192)
$ (27,529)
﻿ Agribusiness and energy services
5,304
7,064
﻿ Food and ingredients
(1,432)
12,585
﻿ Partnership
12,551
15,360
﻿ Intersegment eliminations
(3,677)
68
﻿ Corporate activities
(8,559)
(11,473)
﻿
$ (40,005)
$ (3,925)
﻿
﻿
﻿
﻿
Three Months Ended March 31,
﻿
2019
2018
﻿ EBITDA:
﻿ Ethanol production
$ (28,503)
$ (7,095)
﻿ Agribusiness and energy services
5,862
7,702
﻿ Food and ingredients
257
15,997
﻿ Partnership
13,771
16,623
﻿ Intersegment eliminations
(3,677)
68
﻿ Corporate activities
(6,379)
(10,175)
﻿
$ (18,669)
$ 23,120
﻿
﻿
﻿
﻿
Three Months Ended March 31,
﻿
2019
2018
﻿ Depreciation and amortization:
﻿ Ethanol production
$ 15,340
$ 20,436
﻿ Agribusiness and energy services
549
630
﻿ Food and ingredients
1,611
3,404
﻿ Partnership
985
1,181
﻿ Corporate activities
750
823
﻿
$ 19,235
$ 26,474
﻿
The following table reconciles net loss to EBITDA (in thousands):
﻿
﻿
﻿
﻿
Three Months Ended March 31,
﻿
2019
2018
﻿ Net loss
$ (37,871)
$ (19,455)
﻿ Interest expense
14,427
22,128
﻿ Income tax benefit
(14,460)
(6,027)
﻿ Depreciation and amortization (1)
19,235
26,474
﻿ EBITDA
$ (18,669)
$ 23,120
﻿
(1)
Excludes the amortization of operating lease right-of-use assets and amortization of debt issuance costs.
﻿
The following table sets forth total assets by operating segment (in thousands):
﻿
﻿
﻿
﻿
March 31, 2019
December 31, 2018
﻿ Total assets (1) :
﻿ Ethanol production
$ 876,306
$ 872,845
﻿ Agribusiness and energy services
325,226
399,633
﻿ Food and ingredients
550,700
552,459
﻿ Partnership
102,805
67,297
﻿ Corporate assets
306,617
334,236
﻿ Intersegment eliminations
(14,074)
(10,038)
﻿
$ 2,147,580
$ 2,216,432
﻿
(1)
Asset balances by segment exclude intercompany balances . </t>
  </si>
  <si>
    <t>Inventories [Abstract]</t>
  </si>
  <si>
    <t xml:space="preserve">6. INVENTORIES
﻿
Inventories are carried at the lower of cost or net realizable value, except grain held for sale and fair-value hedged inventories. Commodities held for sale are reported at market value. As of March 31, 2019, the company recorded a $3.3 million lower of cost or market inventory adjustment reflected in cost of goods sold within the ethanol production segment.
﻿
The components of inventories are as follows (in thousands):
﻿
﻿
﻿
﻿
﻿
March 31, 2019
December 31, 2018
﻿ Finished goods
$ 111,900
$ 99,765
﻿ Commodities held for sale
27,222
62,980
﻿ Raw materials
98,250
119,014
﻿ Work-in-process
439,917
423,840
﻿ Supplies and parts
29,736
29,284
﻿
$ 707,025
$ 734,883
﻿ </t>
  </si>
  <si>
    <t>Derivative Financial Instruments</t>
  </si>
  <si>
    <t>Derivative Financial Instruments [Abstract]</t>
  </si>
  <si>
    <t xml:space="preserve">7. DERIVATIVE FINANCIAL INSTRUMENTS
﻿
At March 31, 2019 , the company’s consolidated balance sheet reflected unrealized losses of $12.5 million, net of tax, in accumulated other comprehensive income. The company expects these losses will be reclassified as operating income over the next 12 months as a result of hedged transactions that are forecasted to occur. The amount realized in operating income will differ as commodity prices change .
﻿
Fair Values of Derivative Instruments
﻿
The fair values of the company’s derivative financial instruments and the line items on the consolidated balance sheets where they are reported are as follows (in thousands):
﻿
﻿
﻿
﻿
Asset Derivatives'
Liability Derivatives'
﻿
Fair Value
Fair Value
﻿
March 31, 2019
December 31, 2018
March 31, 2019
December 31, 2018
﻿ Derivative financial instruments
$ 7,428
(1)
$ 9,976
(2)
$ 8,117
(3)
$ 7,852
(4)
﻿ Other assets
-
1
-
-
﻿ Other liabilities
-
-
-
2
﻿ Total
$ 7,428
$ 9,977
$ 8,117
$ 7,854
﻿
(1)
At March 31, 2019, derivative financial instruments, as reflected on the balance sheet, includes net unrealized gains on exchange traded futures and options contracts of $4.1 million.
(2)
At December 31, 2018, derivative financial instruments, as reflected on the balance sheet, includes net unrealized gains on exchange traded futures and options contracts of $16.3 million.
(3)
At March 31, 2019, derivative financial instruments, as reflected on the balance sheet, includes net unrealized losses on exchange traded futures and options contracts of $7.8 million, which included $6.7 million of net unrealized losses on derivative financial instruments designated as cash flow hedging instruments.
(4)
At December 31, 2018, derivative financial instruments, as reflected on the balance sheet, includes net unrealized losses on exchange traded futures and options contracts of $16.9 million, which included $16.5 million of net unrealized losses on derivative financial instruments designated as cash flow hedging instruments.
﻿
Refer to Note 4 - Fair Value Disclosures , which contains fair value information related to derivative financial instruments.
﻿
Effect of Derivative Instruments on Consolidated Balance Sheets, Consolidated Statements of Operations and Consolidated Statements of Comprehensive Income
﻿
The gains or losses recognized in income and other comprehensive income related to the company’s derivative financial instruments and the line items on the consolidated financial statements where they are reported are as follows (in thousands):
﻿
﻿
﻿
﻿
Amount of Gain or (Loss) Reclassified from Accumulated Other Comprehensive Income into Income
﻿ Location of Gain or (Loss) Reclassified from Accumulated
Three Months Ended March 31,
﻿ Other Comprehensive Income into Income
2019
2018
﻿ Revenues
$ (13,359)
$ 1,761
﻿ Cost of goods sold
(157)
(978)
﻿ Net gain (loss) recognized in loss before tax
$ (13,516)
$ 783
﻿
﻿
﻿
﻿
Gain or (Loss) Recognized in Other Comprehensive Income on Derivatives
﻿
Three Months Ended March 31,
﻿ Gain (Loss) Recognized in Other Comprehensive Income on Derivatives
2019
2018
﻿ Commodity contracts
$ (8,963)
$ 22,266
﻿
﻿
﻿
﻿
Amount of Gain or (Loss)
﻿
Location of Gain or
Recognized in Income on Derivatives
﻿ Derivatives Not Designated
(Loss) Recognized in
Three Months Ended March 31,
﻿ as Hedging Instruments
Income on Derivatives
2019
2018
﻿ Commodity contracts
Revenues
$ (15,321)
$ 936
﻿ Commodity contracts
Costs of goods sold
166
(6,998)
﻿ Net loss recognized in loss before tax
$ (15,155)
$ (6,062)
﻿
﻿
﻿
﻿
The following amounts were recorded on the consolidated balance sheets related to cumulative basis adjustments for the fair value hedged items (in thousands):
﻿
﻿
﻿
﻿
March 31, 2019
December 31, 2018
﻿ Line Item in the Consolidated Balance Sheet in Which the Hedged Item is Included
Carrying Amount of the Hedged Assets
Cumulative Amount of Fair Value Hedging Adjustment Included in the Carrying Amount of the Hedged Assets
Carrying Amount of the Hedged Assets
Cumulative Amount of Fair Value Hedging Adjustment Included in the Carrying Amount of the Hedged Assets
﻿ Inventories
$ 45,139
$ 378
$ 89,188
$ 2,430
﻿
Effect of Cash Flow and Fair Value Hedge Accounting on the Statements of Operations
﻿
The effect of cash flow and fair value hedges and the line items on the consolidated statements of operations where they are reported are as follows (in thousands):
﻿
﻿
﻿
﻿
﻿
﻿
﻿
Location and Amount of Gain or (Loss) Recognized in
﻿
Income on Cash Flow and Fair Value Hedging Relationships
﻿
for the Three Months Ended March 31,
﻿
2019
2018
﻿
Revenue
Cost of Goods Sold
Revenue
Cost of Goods Sold
﻿ Gain (loss) on cash flow hedging relationships:
﻿
﻿ Commodity contracts:
﻿ Amount of gain (loss) reclassified from accumulated other comprehensive income into income
$ (13,359)
$ (157)
$ 1,761
$ (978)
﻿
﻿ Gain (loss) on fair value hedging relationships:
﻿
﻿ Commodity contracts:
﻿ Hedged item
-
(1,553)
-
9,393
﻿ Derivatives designated as hedging instruments
-
3,859
-
(8,432)
﻿
﻿ Total amounts of income and expense line items presented in the statement of operations in which the effects of cash flow or fair value hedges are recorded
$ (13,359)
$ 2,149
$ 1,761
$ (17)
﻿
There were no gains or losses from discontinuing cash flow or fair value hedge treatment during the three months ended March 31, 2019 and 2018 .
The open commodity derivative positions as of March 31, 2019 , are as follows (in thousands):
﻿
﻿
﻿
﻿
Exchange Traded (1)
Non-Exchange Traded (2)
﻿ Derivative Instruments
Net Long &amp; (Short)
Long
(Short)
Unit of Measure
Commodity
﻿ Futures
(26,290)
Bushels
Corn and Soybeans
﻿ Futures
(11,140)
(4)
Bushels
Corn
﻿ Futures
(43,031)
Gallons
Ethanol
﻿ Futures
(800)
MmBTU
Natural Gas
﻿ Futures
(2,778)
(4)
MmBTU
Natural Gas
﻿ Futures
20,400
Pounds
Cattle
﻿ Futures
(354,800)
(3)
Pounds
Cattle
﻿ Options
20,567
Bushels
Corn and Soybeans
﻿ Options
19,443
Gallons
Ethanol
﻿ Options
579
MmBTU
Natural Gas
﻿ Options
(60,702)
Pounds
Cattle
﻿ Forwards
26,158
(1,789)
Bushels
Corn and Soybeans
﻿ Forwards
21,851
(315,435)
Gallons
Ethanol
﻿ Forwards
90
(345)
Tons
DDG
﻿ Forwards
19,502
(60,570)
Pounds
Corn Oil
﻿ Forwards
16,480
(5,230)
MmBTU
Natural Gas
﻿
(1)
Exchange traded futures and options are presented on a net long and (short) position basis. Options are presented on a delta-adjusted basis.
(2)
Non-exchange traded forwards are presented on a gross long and (short) position basis including both fixed-price and basis contracts.
(3)
Futures used for cash flow hedges.
(4)
Futures or non-exchange traded forwards used for fair value hedges.
﻿
﻿
Energy trading contracts that do not involve physical delivery are presented net in revenues on the consolidated statements of operations. Included in revenues are net gains on energy trading contracts of $8.5 million and $6.7 million for the three months ended March 31, 2019 and 2018 , respectively. </t>
  </si>
  <si>
    <t>Debt</t>
  </si>
  <si>
    <t>Debt [Abstract]</t>
  </si>
  <si>
    <t xml:space="preserve">8. DEBT
﻿
The components of long-term debt are as follows (in thousands):
﻿
﻿
﻿
March 31,
2019
December 31,
2018
﻿ Corporate:
﻿ 3.25% convertible notes due 2019
$ 54,551
$ 53,457
﻿ 4.125% convertible notes due 2022
144,288
142,708
﻿ Green Plains Partners:
﻿ $200.0 million revolving credit facility
135,000
134,000
﻿ Other
25,818
26,022
﻿ Total face value of long-term debt
359,657
356,187
﻿ Unamortized debt issuance costs
(2,884)
(3,190)
﻿ Less: current portion of long-term debt
(55,740)
(54,807)
﻿ Total long-term debt
$ 301,033
$ 298,190
﻿
The components of short-term notes payable and other borrowings are as follows:
﻿
﻿
﻿
﻿
March 31,
2019
December 31,
2018
﻿ Green Plains Cattle:
﻿ $500.0 million revolver
$ 393,000
$ 374,492
﻿ Green Plains Grain:
﻿ $125.0 million revolver
37,000
41,000
﻿ $50.0 million inventory financing
-
-
﻿ Green Plains Trade:
﻿ $300.0 million revolver
87,205
108,485
﻿ Green Plains Commodity Management:
﻿ $20.0 million hedge line
9,318
14,266
﻿
$ 526,523
$ 538,243
﻿
Corporate Activities
﻿
During the three months ended September 30, 2018, the company entered into exchange agreements with certain beneficial owners of the company’s outstanding 3.25% co nvertible senior notes due 2018 (the “Old Notes”), pursuant to which such inves tors exchanged $56.8 million in aggregate principal amount of the Old Notes for $56.8 million in aggregate principal amount of notes due 2019 (the “New Notes”).
﻿
The New Notes are the senior, unsecured obligations of the company and bear interest at a rate of 3.25% per annum, payable semi-annually in arrears on April 1 and October 1 of each year, beginning on October 1, 2018. Interest on the New Notes accrued from, and including, April 1, 2018. The New Notes will mature on October 1, 2019, unless earlier converted. Holders of New Notes may convert their New Notes, at their option, in integral multiples of $1,000 principal amount, at any time prior to the close of business on the scheduled trading day immediately preceding the maturity date of the New Notes. The conversion rate for the New Notes was initially 50.6481 shares of the company’s common stock per $1,000 principal amount of New Notes, which corresponded to an initial conversion price of approximately $19.74 per share of the company’s common stock. The conversion rate will be subject to adjustment upon the occurrence of certain events. Upon conversion of the convertible notes, the company will settle its conversion obligation by delivering shares of its common stock at the applicable conversion rate, together with cash in lieu of any fractional share.
﻿
The company does not have the right to redeem the New Notes at its election before their maturity. The New Notes are subject to customary provisions providing for the acceleration of their principal and interest upon the occurrence of events that constitute an “event of default.” Events of default include, among other events, certain payment defaults, defaults in settling conversions, certain defaults under the company’s other indebtedness and certain insolvency-related events. Upon maturity, the company will settle the New Notes in cash.
﻿
In August 2016, the company issued $170.0 million of 4.125% convertible senior notes due in 2022, or the 4.125% notes. The 4.125% notes are senior, unsecured obligations of the company, with interest payable on March 1 and September 1 of each year. The company may settle the 4.125% notes in cash, common stock or a combination of cash and common stock.
﻿
Prior to March 1, 2022, the 4.125% notes are not convertible unless certain conditions are satisfied. The conversion rate is subject to adjustment upon the occurrence of certain events, including when the quarterly cash dividend exceeds $0.12 per share and upon redemption of the 4.125% notes. The initial conversion rate is 35.7143 shares of common stock per $1,000 of principal, which is equal to a conversion price of approximately $28.00 per share.
﻿
The company may redeem all, but not less than all, of the 4.125% notes at any time on or after September 1, 2020, if the company’s common stock equals or exceeds 140% of the applicable conversion price for a specified time period ending on the trading day immediately prior to the date the company delivers notice of the redemption. The redemption price will equal 100% of the principal plus any accrued and unpaid interest. Holders of the 4.125% notes have the option to require the company to repurchase the 4.125% notes in cash at a price equal to 100% of the principal plus accrued and unpaid interest when there is a fundamental change, such as change in control. If an event of default occurs, it could result in the 4.125% notes being declared due and payable.
﻿
Ethanol Production Segment
﻿
We have small equipment financing loans, finance leases on equipment or facilities, and other forms of debt financing.
﻿
Agribusiness and Energy Services Segment
﻿
Green Plains Grain has a $125.0 million senior secured asset-based revolving credit facility, to finance working capital up to the maximum commitment based on eligible collateral equal to the sum of percentages of eligible cash, receivables and inventories, less miscellaneous adjustments. The credit facility matures on July 26, 2019. Advances are subject to an interest rate equal to LIBOR plus 3.00% or the lenders’ base rate plus 2.00% . The credit facility also includes an accordion feature that enables the facility to be increased by up to $75.0 million with agent approval. The credit facility can also be increased by up to $50.0 million for seasonal borrowings. Total commitments outstanding cannot exceed $250.0 million. The total unused portion of the $125.0 million revolving credit facility is also subject to a commitment fee ranging from 0.375% to 0.50% per annum depending on utilization.
﻿
Lenders receive a first priority lien on certain cash, inventory, accounts receivable and other assets owned by Green Plains Grain. The terms impose affirmative and negative covenants for Green Plains Grain, including maintaining minimum working capital of $22. 4 million and tangible net worth of $27.7 million . Capital expenditures are limited to $8.0 million per year under the credit facility, plus equity contributions from the company and unused amounts of up to $8.0 million from the previous year. In addition, the credit facility requires the company to maintain a minimum fixed charge coverage ratio of 1.25 to 1.00 and a maximum annual leverage ratio of 6.00 to 1.00 at the end of each quarter. The fixed charge coverage ratio and long-term capitalization ratio apply only if the company has long-term indebtedness on the date of calculation. As of March 31, 2019 , Green Plains Grain had no long-term indebtedness. The credit facility also contains restrictions on distributions related to capital stock, with exceptions for distributions up to 50% of net profit before tax, subject to certain conditions.
﻿
Green Plains Trade has a $300.0 million senior secured asset-based revolving credit facility to finance working capital for marketing and distribution activities based on eligible collateral equal to the sum of percentages of eligible receivables and inventories, less miscellaneous adjustments. The credit facility matures on July 28, 2022 and consists of a $285 million credit facility and a $15 million first-in-last-out (FILO) credit facility, and includes an accordion feature that enables the credit facility to be increased by up to $70.0 million with agent approval. Advances are subject to variable interest rates equal to daily LIBOR plus 2.25% on the credit facility and daily LIBOR plus 3.25% on the FILO credit facility. The total unused portion of the revolving credit facility is also subject to a commitment fee of 0.375% per annum.
﻿
The terms impose affirmative and negative covenants for Green Plains Trade, including maintaining a minimum fixed charge coverage ratio of 1.15 to 1.00. Capital expenditures are limited to $1.5 million per year under the credit facility. The credit facility also restricts distributions related to capital stock, with an exception for distributions up to 50% of net income if, on a pro forma basis, (a) availability has been greater than $10.0 million for the last 30 days and (b) the borrower would be in compliance with the fixed charge coverage ratio on the distribution date.
﻿
Green Plains Grain has entered into short-term inventory financing agreements with a financial institution. The company has accounted for the agreements as short-term notes, rather than sales, and has elected the fair value option to offset fluctuations in market prices of the inventory. The company had no short-term notes payable related to these inventory financing agreements as of March 31, 2019 .
﻿
Green Plains Commodity Management has an uncommitted $20.0 million revolving credit facility which matures April 30, 2023 to finance margins related to its hedging programs. Advances are subject to variable interest rates equal to LIBOR plus 1.75% .
﻿
Food and Ingredients Segment
﻿
Green Plains Cattle has a $500.0 million senior secured asset-based revolving credit facility, which matures on April 30, 2020 , to finance working capital for the cattle feeding operations up to the maximum commitment based on eligible collateral equal to the sum of percentages of eligible receivabl es, inventories and other current assets, less miscellaneous adjustments. Advances , as amended, are subject to variable interest rates equal to LIBOR plus 2.00% to 3.00% , or the base rate plus 1.00% to 2.00% , depending upon the preceding three months’ excess borrowing availability. The amended credit facility also includes an accordion feature that enables the credit facility to be increased by up to $75.0 million with agent approval. The unused portion of the credit facility is also subject to a commitment fee of 0.20% to 0.30% per annum, depending on the preceding three months’ excess borrowing availability.
﻿
Lenders receive a first priority lien on certain cash, inventory, accounts receivable, property and equipment and other assets owned by Green Plains Cattle . The amended terms impose affirmative and negative covenants, including maintaining a minimum working capital of 15% of the commitment amount, minimum tangible net worth of 20% of the commitment amount, plus 50% of net profit from the previous year, and a maximum total debt to tangible net worth ratio of 3.50 to 1.00 . Capital expenditures are limited to $10.0 million per year under the credit facility, plus $10.0 million per year if funded by a contribution from parent, plus any unused amounts from the previous year.
﻿
Partnership Segment
﻿
Green Plains Partners, through a wholly owned subsidiary, has a $200.0 million revolving credit facility, which matures on July 1, 2020 , to fund working capital, acquisitions, distributions, capital expenditures and other general partnership purposes. Advances under the credit facility are subject to a floating interest rate based on the preceding fiscal quarter’s consolidated leverage ratio at a base rate plus 1.25% to 2.00% or LIBOR plus 2.25% to 3.00% . The credit facility can be increased by an additional $20.0 million without the consent of the lenders. The unused portion of the credit facility is also subject to a commitment fee of 0.35% to 0.50% , depending on the preceding fiscal quarter’s consolidated leverage ratio.
﻿
The partnership’s obligations under the credit facility are secured by a first priority lien on (i) the capital stock of the partnership’s present and future subsidiaries, (ii) all of the partnership’s present and future personal property, such as investment property, general intangibles and contract rights, including rights under agreements with Green Plains Trade, and (iii) all proceeds and products of the equity interests of the partnership’s present and future subsidiaries and its personal property. The terms impose affirmative and negative covenants including restricting the partnership’s ability to incur additional debt, acquire and sell assets, create liens, invest capital, pay distributions and materially amend the partnership’s commercial agreements with Green Plains Trade. The credit facility also requires the partnership to maintain a maximum consolidated net leverage ratio of no more than 3.50x and a minimum consolidated interest coverage ratio of no less than 2.75x , each of which is calculated on a pro forma basis with respect to acquisitions and divestitures occurring during the applicable period. The consolidated leverage ratio is calculated by dividing total funded indebtedness minus the lesser of cash in excess of $5.0 million or $30.0 million by the sum of the four preceding fiscal quarters’ consolidated EBITDA. The consolidated interest coverage ratio is calculated by dividing the sum of the four preceding fiscal quarters’ consolidated EBITDA by the sum of the four preceding fiscal quarters’ interest charges.
﻿
Covenant Compliance
﻿
The company was in compliance with its debt covenants as of March 31, 2019 .
﻿
Restricted Net Assets
﻿
At March 31, 2019 , there were approximately $ 143.6 million of net assets at the company’s subsidiaries that could not be transferred to the parent company in the form of dividends, loans or advances due to restrictions contained in the credit facilities of these subsidiaries. </t>
  </si>
  <si>
    <t>Stock-Based Compensation</t>
  </si>
  <si>
    <t>Stock-Based Compensation [Abstract]</t>
  </si>
  <si>
    <t xml:space="preserve">9. STOCK-BASED COMPENSATION
﻿
The company has an equity incentive plan that reserves 4,110,000 shares of common stock for issuance to its directors and employees. The plan provides for shares, including options to purchase shares of common stock, stock appreciation rights tied to the value of common stock, restricted stock, performance shares, and restricted and deferred stock unit awards, to be granted to eligible employees, non-employee directors and consultants. The company measures stock-based compensation at fair value on the grant date, with no adjustments for estimated forfeitures. The company records noncash compensation expense related to equity awards in its consolidated financial statements over the requisite period on a straight-line basis.
﻿
Stock Options
﻿
There remains 128,750 exercisable stock options outstanding at March 31, 2019, with a weighted-average exercise price of $12.72 . The average intrinsic value of outstanding stock options is approximately $512 thousand with a weighted-average remaining contractual term of 0.7 years. At March 31, 2019, outstanding stock options include 118,750 exercisable options which are in-the-money at a weighted-average exercise price of $12.36 .
﻿
Option awards allow employees to exercise options through cash payment for the shares of common stock or simultaneous broker-assisted transactions in which the employee authorizes the exercise and immediate sale of the shares in the open market. The company uses newly issued shares of common stock to satisfy its stock-based payment obligations.
﻿
Restricted Stock Awards and Deferred Stock Units
﻿
The non-vested stock award and deferred stock unit activity for the three months ended March 31, 2019 , is as follows:
﻿
﻿
﻿
﻿
Non-Vested Shares and Deferred Stock Units
Weighted- Average Grant- Date Fair Value
Weighted-Average Remaining Vesting Term (in years)
﻿ Non-Vested at December 31, 2018 882,288
$ 19.12
﻿ Granted 427,548
15.27
﻿ Forfeited (14,833)
18.65
﻿ Vested (382,607)
18.13
﻿ Non-Vested at March 31, 2019 912,396
$ 17.75
2.2
﻿
Performance Shares
﻿
On February 19, 2019 and March 19, 2018, the board of directors granted performance shares to be awarded in the form of common stock to certain participants of the plan. Performance shares vest based on the company’s average return on net assets (RONA) and the company’s total shareholder return (TSR), as further described herein. The performance shares vest on the third anniversary of the grant, if the RONA and TSR criteria are achieved and the participant is then employed by the company. Fifty percent of the performance shares vest based upon the company’s ability to achieve a predetermined RONA during the three year performance period. The remaining fifty percent of the performance shares vest based upon the company’s total TSR during the three year performance period relative to that of the company’s performance peer group.
﻿
The performance shares were granted at a target of 100% , but each performance share will reduce or increase depending on results for the performance period for the company's RONA, and the company’s TSR relative to that of the performance peer group. If the company’s RONA and TSR achieve the maximum goals, the maximum amount of shares available to be issued pursuant to the 2018 and 2019 awards are 526,088 performance shares or 150% of the 350,725 performance shares which remain outstanding. The actual number of performance shares that will ultimately vest is based on the actual percentile ranking of the company’s RONA, and the company’s TSR compared to the peer performance at the end of the performance period.
﻿
The company used the Monte Carlo valuation model to estimate the fair value of the performance shares on the date of the grant. The weighted average assumptions used by the company in applying the Monte Carlo valuation model for performance share grants during the three months ended March 31, 2019 and 2018 are illustrated in the following table:
﻿
﻿
﻿
﻿
﻿
FY 2019 Performance Awards
FY 2018 Performance Awards
﻿ Risk-free interest rate
2.45
%
2.44
%
﻿ Dividend yield
3.13
%
2.64
%
﻿ Expected volatility
41.69
%
45.11
%
﻿ Monte Carlo valuation
99.62
%
97.39
%
﻿ Closing stock price on the date of grant
$ 15.34
$ 18.15
﻿
The non-vested performance share award activity for the three months ended March 31, 2019 , is as follows:
﻿
﻿
﻿
﻿
Performance Shares
Weighted- Average Grant- Date Fair Value
Weighted-Average Remaining Vesting Term (in years)
﻿ Non-Vested at December 31, 2018 134,022
$ 17.92
﻿ Granted 216,703
15.43
﻿ Non-Vested at March 31, 2019 350,725
$ 16.38
2.6
﻿
Green Plains Partners
﻿
Green Plains Partners adopted the LTIP, an incentive plan intended to promote the interests of the partnership, its general partner and affiliates by providing incentive compensation based on units to employees, consultants and directors to encourage superior performance. The incentive plan reserves 2,500,000 common units for issuance in the form of options, restricted units, phantom units, distributable equivalent rights, substitute awards, unit appreciation rights, unit awards, profits interest units or other unit-based awards. The partnership measures unit-based compensation related to equity awards in its consolidated financial statements over the requisite service period on a straight-line basis.
﻿
There was no change in the number of non-vested unit-based awards during the three months ended March 31, 2019 .
﻿
Stock-Based and Unit-Based Compensation Expense
﻿
Compensation costs for stock-based and unit-based payment plans were approximately $ 2.5 million and $ 2.4 million for the three months ended March 31, 2019 and 2018 , respectively. At March 31, 2019 , there was $ 18.8 million of unrecognized compensation costs from stock-based and unit-based compensation related to non-vested awards. This compensation is expected to be recognized over a weighted-average period of approximately 2.2 years. The pote ntial tax benefit related to stock-based payment is approximately 25.0 % of these expe nses . </t>
  </si>
  <si>
    <t>Earnings Per Share</t>
  </si>
  <si>
    <t>Earnings Per Share [Abstract]</t>
  </si>
  <si>
    <t>10. EARNINGS PER SHARE
﻿
Basic earnings per share, or EPS, is calculated by dividing net income available to common stockholders by the weighted average number of common shares outstanding during the period.
﻿
The company computed diluted EPS by dividing net income on an if-converted basis, adjusted to add back net interest expense related to the convertible debt instruments, by the weighted average number of common shares outstanding during the period, adjusted to include the shares that would be issued if the convertible debt instruments were converted to common shares and the effect of any outstanding dilutive securities.
﻿
The basic and diluted EPS are calculated as follows (in thousands):
﻿
﻿
﻿
Three Months Ended March 31,
﻿
2019
2018
﻿ Basic EPS:
﻿ Net loss attributable to Green Plains
$ (42,799)
$ (24,117)
﻿ Weighted average shares outstanding - basic
40,315
40,164
﻿ EPS - basic
$ (1.06)
$ (0.60)
﻿
﻿ EPS - diluted
$ (1.06)
$ (0.60)
﻿
The anti-dilutive effect of 9.9 million shares related to the company’s convertible debt and stock-based compensation awards have been excluded from diluted EPS for both the three months ended March 31, 2019 and 2018 .</t>
  </si>
  <si>
    <t>Stockholders' Equity</t>
  </si>
  <si>
    <t>Stockholders' Equity [Abstract]</t>
  </si>
  <si>
    <t xml:space="preserve">11. STOCKHOLDERS’ EQUITY
﻿
Components of stockholders’ equity for the three months ended March 31, 2019 and 2018 are as follows (in thousands):
﻿
﻿
﻿
﻿
Accum.
Total
﻿
Additional
Other
Green Plains
Non-
Total
﻿
Common Stock
Paid-in
Retained
Comp.
Treasury Stock
Stockholders'
Controlling
Stockholders'
﻿
Shares
Amount
Capital
Earnings
Income
Shares
Amount
Equity
Interests
Equity
﻿
﻿ Balance, January 1, 2019 46,638
$ 47
$ 696,222
$ 324,728
$ (16,016)
5,536
$ (58,162)
$ 946,819
$ 116,170
$ 1,062,989
﻿ Net income (loss)
-
-
-
(42,799)
-
-
-
(42,799)
4,928
(37,871)
﻿ Cash dividends and distributions declared
-
-
-
(4,847)
-
-
-
(4,847)
(5,487)
(10,334)
﻿ Other comprehensive loss before reclassification
-
-
-
-
(6,883)
-
-
(6,883)
-
(6,883)
﻿ Amounts reclassified from accumulated other comprehensive loss
-
-
-
-
10,376
-
-
10,376
-
10,376
﻿ Other comprehensive income, net of tax
-
-
-
-
3,493
-
-
3,493
-
3,493
﻿ Proceeds from disgorgement of shareholders short-swing profits, net (1)
-
-
5,023
-
-
-
-
5,023
-
5,023
﻿ Stock-based compensation 284
-
428
-
-
-
-
428
79
507
﻿ Balance, March 31, 2019 46,922
$ 47
$ 701,673
$ 277,082
$ (12,523)
5,536
$ (58,162)
$ 908,117
$ 115,690
$ 1,023,807
﻿
(1)
During the three months ended March 31, 2019, the company received $6.7 million from a shareholder of the company for disgorgement of shareholder short-swing profits under Section 16(b) under the Exchange Act. The amount was recorded as an increase to additional paid-in capital, net of tax, in the consolidated balance sheet as of March 31, 2019.
﻿
﻿
﻿
﻿
Accum.
Total
﻿
Additional
Other
Green Plains
Non-
Total
﻿
Common Stock
Paid-in
Retained
Comp.
Treasury Stock
Stockholders'
Controlling
Stockholders'
﻿
Shares
Amount
Capital
Earnings
Income
Shares
Amount
Equity
Interests
Equity
﻿
﻿ Balance, December 31, 2017 46,410
$ 46
$ 685,019
$ 325,411
$ (13,110)
5,326
$ (55,184)
$ 942,182
$ 116,954
$ 1,059,136
﻿ Reclassification of certain tax effects from other comprehensive loss (2)
-
-
-
2,787
(2,787)
-
-
-
-
-
﻿ Balance, January 1, 2018 46,410
46
685,019
328,198
(15,897)
5,326
(55,184)
942,182
116,954
1,059,136
﻿ Net income (loss)
-
-
-
(24,117)
-
-
-
(24,117)
4,662
(19,455)
﻿ Cash dividends and distributions declared
-
-
-
(4,831)
-
-
-
(4,831)
(5,420)
(10,251)
﻿ Other comprehensive income before reclassification
-
-
-
-
17,150
-
-
17,150
-
17,150
﻿ Amounts reclassified from accumulated other comprehensive
-
-
-
-
(603)
-
-
(603)
-
(603)
﻿ Other comprehensive income net of tax
-
-
-
-
16,547
-
-
16,547
-
16,547
﻿ Stock-based compensation 284
1
(512)
-
-
-
-
(511)
60
(451)
﻿ Stock options exercised 5
-
50
-
-
-
-
50
-
50
﻿ Balance, March 31, 2018 46,699
$ 47
$ 684,557
$ 299,250
$ 650
5,326
$ (55,184)
$ 929,320
$ 116,256
$ 1,045,576
﻿
(1)
Effective January 1, 2018, the company early adopted the amended guidance in ASC 220, Income Statement – Reporting Comprehensive Income: Reclassification of Certain Tax Effects from Accumulated Other Comprehensive Income, which allows a reclassification from accumulated other comprehensive income to retained earnings for stranded tax effects resulting from the Tax Cuts and Jobs Act. The amendment eliminates the stranded tax effects resulting from the Tax Cuts and Jobs Act and is intended to improve the usefulness of information reported. As a result, the company recorded a $2.8 million reclassification from accumulated other comprehensive income to retained earnings during the first quarter of 2018.
﻿
Amounts reclassified from accumulated other comprehensive income are as follows (in thousands):
﻿
﻿
﻿
﻿
Three Months Ended March 31,
Statements of Operations
﻿
2019
2018
Classification
﻿ Gains (losses) on cash flow hedges:
﻿ Commodity derivatives
$ (13,359)
$ 1,761
Revenues
﻿ Commodity derivatives
(157)
(978)
Cost of goods sold
﻿ Total
(13,516)
783
Loss before income taxes
﻿ Income tax expense (benefit)
(3,140)
180
Income tax benefit
﻿ Amounts reclassified from accumulated other comprehensive income (loss)
$ (10,376)
$ 603
﻿ </t>
  </si>
  <si>
    <t>Income Taxes</t>
  </si>
  <si>
    <t>Income Taxes [Abstract]</t>
  </si>
  <si>
    <t xml:space="preserve">﻿
12. INCOME TAXES
﻿
The company records actual income tax expense or benefit during interim periods rather than on an annual effective tax rate method. Certain items are given discrete period treatment and the tax effect of those items are reported in full in the relevant interim period. Green Plains Partners is a limited partnership, which is treated as a flow-through entity for federal income tax purposes and is not subject to federal income taxes. As a result, the consolidated financial statements do not reflect income taxes on pre-tax income or loss attributable to the noncontrolling interest in the partnership.
﻿
The company recorded income tax benefit of $14.5 million for the three months ended March 31, 2019 , compared with $6.0 million for the same period in 2018 . The amount of unrecognized tax benefits for uncertain tax positions was $51.6 million as of March 31, 2019 and December 31, 2018 .
﻿
The 2019 effective tax rate can be affected by variances in the estimates and amounts of taxable income among the various states, entities and activity types, realization of tax credits, adjustments from resolution of tax matters under review, valuation allowances and the company’s assessment of its liability for uncertain tax positions. </t>
  </si>
  <si>
    <t>Commitments And Contingencies</t>
  </si>
  <si>
    <t>Commitments And Contingencies [Abstract]</t>
  </si>
  <si>
    <t xml:space="preserve">13. COMMITMENTS AND CONTINGENCIES
﻿
Adoption of ASC 842
﻿
On January 1, 2019, the company adopted the amended guidance in ASC 842, Leases , and all related amendments (“new lease standard”) and applied it to all leases using the optional transition method which requires the amended guidance to be applied at the date of adoption. The standard does not require the guidance to be applied to the earliest comparative period presented in the financial statements. As such, comparative information has not been restated and continues to be reported under the accounting standards in effect for those periods. The new lease standard had a material impact on the company’s consolidate d balance sheets, increasing total assets and t otal liabilities by $60.9 million upon adoption. It did not have an impact on the consolidated statement of operations for the three months ended March 31, 2019.
﻿
The impact on the consolidated balance sheet as of December 31, 2018 for the adoption of the new lease standard was as follows (in thousands):
﻿
﻿
﻿
﻿
Balance at
Adjustments
Balance at
﻿
December 31,
Due to
January 1,
﻿
2018
ASC 842
2019
﻿
(audited)
﻿ Assets
﻿ Operating lease right-of-use assets
$
-
$ 61,268
$ 61,268
﻿ Other assets
365
(365)
-
﻿
﻿ Liabilities
﻿ Accounts payable
196
(196)
-
﻿ Operating lease current liabilities
-
18,315
18,315
﻿ Operating lease long-term liabilities
-
46,024
46,024
﻿ Other liabilities
3,240
(3,240)
-
﻿
The company’s leases do not specify an implicit interest rate. Therefore, the incremental borrowing rate was used based on information available at commencement date to determine the present value of future payments.
﻿
Practical Expedients
﻿
Under the new lease standard, companies may elect various practical expedients upon adoption. The company elected the package of practical expedients related to transition, which states that an entity need not reassess initial direct costs for existing leases, the lease classification for any expired or existing leases, and whether any expired or existing contracts are or contain leases.
﻿
The company elected to utilize a portfolio approach for lease classification, which allows for an entity to group together leases with similar characteristics provided that its application does not create a material difference when compared to accounting for the leases at a contract level. For railcar leases, the company elected to combine the railcars within each rider and account for each rider as an individual lease.
﻿
The company also elected the practical expedient for lessees to include both the lease and non-lease components as a single component and account for them as a lease. Certain of the company’s railcar agreements provide for maintenance costs to be the responsibility of the company as incurred or charged by the lessor. This maintenance cost is a non-lease component that the company elected to combine with the monthly rental payment and account for the total cost as operating lease expense. In addition, the company has a land lease that contains a non-lease component for the handling and unloading services the landlord provides. The company elected to combine the cost of services with the land lease cost and account for the total as operating lease expense.
﻿
A lessee may elect not to apply the recognition requirements in the new lease standard for short-term leases. Instead, the lease payments may be recognized into profit or loss on a straight-line basis over the lease term. The company has elected to use this short-term lease exemption, and therefore will not record a lease liability or right-of-use asset for leases with a term of one year or less. The company did not incur any short-term lease expense for the three months ended March 31, 2019.
﻿
Lease Expense
﻿
The company leases certain facilities, parcels of land, and equipment, with remaining terms ranging from less than one year to 17.6 years. The land and facility leases include renewal options. The renewal options are included in the lease term only for those sites or locations in which they are reasonably certain to be renewed. Equipment renewals are not considered reasonably certain to be exercised as they typically renew with significantly different underlying terms.
﻿
The company may sublease certain of its railcars to third parties on a short-term basis. The subleases are classified as operating leases, with the associated sublease income being recognized on a straight-line basis over the lease term.
﻿
The components of lease expense are as follows (in thousands):
﻿
﻿
﻿
﻿
Three Months Ended
﻿
March 31, 2019
﻿ Lease expense
﻿ Operating lease expense
$ 5,549
﻿ Variable lease expense (1)
151
﻿ Total lease expense
$ 5,700
﻿
(1)
Represents amounts incurred in excess of the minimum payments required for the handling and unloading of railcars for a certain land lease, offset by railcar lease abatements provided by the lessor when railcars are out of service during periods of maintenance or upgrade.
﻿
The company has additional railcar operating leases that will commence in the second quarter of 2019 to replace expiring leases, with estimated future minimum lease commitments of approximately of $6.7 million and lease terms of five years. The undiscounted amounts are not included in the tables above.
﻿
Supplemental cash flow information related to operating leases is as follows (in thousands):
﻿
﻿
﻿
﻿
Three Months Ended
﻿
March 31, 2019
﻿ Cash paid for amounts included in the measurement of lease liabilities:
﻿ Operating cash flows from operating leases
$ 5,550
﻿
Supplemental balance sheet information related to operating leases is as follows:
﻿
﻿
﻿
March 31, 2019
﻿ Weighted average remaining lease term
6.8 years
﻿
﻿ Weighted average discount rate
5.46%
﻿
Aggregate minimum lease payments under the operating lease agreements for the remainder of 2019 and in future years are as follows (in thousands):
﻿
﻿
﻿
﻿
﻿ Year Ending December 31,
Amount
﻿ 2019
$ 15,624
﻿ 2020
17,049
﻿ 2021
9,156
﻿ 2022
7,130
﻿ 2023
3,402
﻿ Thereafter
20,859
﻿ Total
73,220
﻿ Less: Present value discount
(13,582)
﻿ Lease liabilities
$ 59,638
﻿
Aggregate minimum lease payments remaining under the operating lease agreements under ASC 840, Leases as of December 31, 2018 are as follows (in thousands):
﻿
﻿
﻿
﻿ Year Ending December 31,
Amount
﻿ 2019
$ 23,552
﻿ 2020
17,473
﻿ 2021
9,812
﻿ 2022
7,325
﻿ 2023
3,594
﻿ Thereafter
28,542
﻿ Total
$ 90,298
﻿
Lease Revenue
﻿
As described in Note 2 – Revenue , the majority of the partnership’s segment revenue is generated though their storage and throughput services and rail transportation services agreements with Green Plains Trade and are accounted for as lease revenue. Leasing revenues do not represent revenues recognized from contracts with customers under ASC 606, and are accounted for under ASC 842, Leases . Lease revenue associated with agreements with Green Plains Trade are eliminated upon consolidation. The remaining lease revenue is not material to the company.
﻿
Refer to Note 2 – Revenue for further discussion on lease revenue.
﻿
Commodities
﻿
As of March 31, 2019 , the company had contracted future purchases of grain, corn oil, natural gas, crude oil, ethanol, distillers grains and cattle, valu ed at approximately $ 356.9 million.
﻿
Legal
﻿
The company is currently involved in litigation that has arisen during the ordinary course of business, but does not believe any pending litigation will have a material adverse effect on its financial position, results of operations or cash flows. </t>
  </si>
  <si>
    <t>Related Party Transactions</t>
  </si>
  <si>
    <t>Related Party Transactions [Abstract]</t>
  </si>
  <si>
    <t xml:space="preserve">14. RELATED PARTY TRANSACTIONS
﻿
Effective January 1, 2015, the company entered into two agreements with an entity controlled by Wayne Hoovestol for the lease of two aircrafts. Mr. Hoovestol is chairman of the company’s board of directors. The company agreed to pay $ 9,766 per month for the combined use of up to 125 hours per year of the aircrafts. Flight time in excess of 125 hours per year will incur additional hourly charges. Payments related to these leases totaled $34 thousand and $57 thousand during the three months ended March 31, 2019 and 2018 , respectively. The company had $2 thousand in outstanding payables related to these agreements as of March 31, 2019 and no outstanding payables related to these agreements as of December 31, 2018. </t>
  </si>
  <si>
    <t>Basis Of Presentation And Description Of Business And Summary Of Significant Accounting Policies (Policy)</t>
  </si>
  <si>
    <t>Consolidated Financial Statements</t>
  </si>
  <si>
    <t xml:space="preserve">Consolidated Financial Statements
﻿
The consolidated financial statements include the company’s accounts and all significant intercompany balances and transactions are eliminated. Unconsolidated entities are included in the financial statements on an equity basis. T he company owns a 49.1% limited partner interest and a 2.0% general partner interest in Green Plains Partners LP. Public investors own the remaining 48.9% limited partner interest in the partnership. The company determined that the limited partners in the partnership with equity at risk lack the power, through voting rights or similar rights, to direct the activities that most significantly impact partnership’s economic performance; therefore, the partnership is considered a variable interest entity. The company, through its ownership of the general partner interest in the partnership, has the power to direct the activities that most significantly affect economic performance and is obligated to absorb losses and has the right to receive benefits that could be significant to the partnership. Therefore, the company is considered the primary beneficiary and consolidates the partnership in the company’s financial statements. The assets of the partnership cannot be used by the company for general corporate purposes. The partnership’s consolidated total assets as of March 31, 2019 and December 31, 2018, excluding intercompany balances, are $102.8 million and $67.3 million, respectively, and primarily consist of property and equipment, operating lease right-of-use assets and goodwill. The partnership’s consolidated total liabilities as of March 31, 2019 and December 31, 2018, excluding intercompany balances, are $194.3 million and $152.9 million, respectively, which primarily consist of long-term debt as discussed in Note 8 – Debt and operating lease liabilities . The liabilities recognized as a result of consolidating the partnership do not represent additional claims on our general assets. The company also owns a 90.0% interest in BioProcess Algae, a joint venture formed in 2008, and consolidates their results in its consolidated financial statements.
﻿
The accompanying unaudited consolidated financial statements are prepared in accordance with GAAP for interim financial information and the instructions to Form 10-Q and Article 10 of Regulation S-X. Because they do not include all of the information and notes required by GAAP, the consolidated financial statements should be read in conjunction with the company’s annual report on Form 10-K for the year ended December 31, 2018, as filed with the SEC on February 20, 2019.
﻿
The unaudited financial information reflects adjustments, which are, in the opinion of management, necessary for a fair presentation of results of operations, financial position and cash flows for the periods presented. The adjustments are normal and recurring in nature, unless otherwise noted. Interim period results are not necessarily indicative of the results to be expected for the entire year. </t>
  </si>
  <si>
    <t>Reclassifications</t>
  </si>
  <si>
    <t xml:space="preserve">Reclassifications
﻿
Certain prior year amounts were reclassified to conform to the current year presentation. These reclassifications did not affect total revenues, costs and expenses, net loss or stockholders’ equity. </t>
  </si>
  <si>
    <t>Use Of Estimates In The Preparation Of Consolidated Financial Statements</t>
  </si>
  <si>
    <t xml:space="preserve">Use of Estimates in the Preparation of Consolidated Financial Statements
﻿
The preparation of consolidated financial statements in conformity with GAAP requires management to make certain estimates and assumptions that affect the reported amounts of assets and liabilities, disclosure of contingent assets and liabilities at the date of the consolidated financial statements, and the reported amounts of revenues and expenses during the reporting period. The company bases its estimates on historical experience and assumptions it believes are proper and reasonable under the circumstances and regularly evaluates the appropriateness of its estimates and assumptions. Actual results could differ from those estimates. Key accounting policies, including but not limited to those relating to revenue recognition, depreciation of property and equipment, carrying value of intangible assets, operating leases, impairment of long-lived assets and goodwill, derivative financial instruments, accounting for income taxes and assets acquired and liabilities assumed in acquisitions, are impacted significantly by judgments, assumptions and estimates used in the preparation of the consolidated financial statements. </t>
  </si>
  <si>
    <t>Description Of Business</t>
  </si>
  <si>
    <t xml:space="preserve">Description of Business
﻿
The company operates within four business segments: (1) ethanol production, which includes the production of ethanol, distillers grains and corn oil, (2) agribusiness and energy services, which includes grain handling and storage, commodity marketing and merchant trading for company-produced and third-party ethanol, distillers grains, corn oil, natural gas and other commodities, (3) food and ingredients, which includes cattle feeding and food-grade corn oil operations and included vinegar production until the sale of Fleischmann’s Vinegar during the fourth quarter of 2018 and (4) partnership, which includes fuel storage and transportation services. </t>
  </si>
  <si>
    <t>Cash and Cash Equivalents</t>
  </si>
  <si>
    <t xml:space="preserve">Cash and Cash Equivalents
﻿
Cash and cash equivalents includes bank deposits as well as short-term, highly liquid investments with original maturities of three months or less. </t>
  </si>
  <si>
    <t>Restricted Cash</t>
  </si>
  <si>
    <t xml:space="preserve">Restricted Cash
﻿
The company has restricted cash, which can only be used for funding letters of credit or for payment towards a revolving credit agreement. Restricted cash also includes cash margins and securities pledged to commodity exchange clearinghouses and at times, funds in escrow related to acquisition and disposition activities. To the degree these segregated balances are cash and cash equivalents, they are considered restricted cash on the consolidated statements of cash flows. </t>
  </si>
  <si>
    <t>Revenue Recognition</t>
  </si>
  <si>
    <t xml:space="preserve">Revenue Recognition
﻿
The company recognizes revenue when obligations under the terms of a contract with a customer are satisfied. Generally this occurs with the transfer of control of products or services. Revenue is measured as the amount of consideration expected to be received in exchange for transferring goods or providing services. Sales, value add, and other taxes the company collects concurrent with revenue-producing activities are excluded from revenue.
﻿
Sales of ethanol, distillers grains, corn oil, natural gas and other commodities by the company’s marketing business are recognized when obligations under the terms of a contract with a customer are satisfied. Generally, this occurs with the transfer of control of products or services. Revenues related to marketing for third parties are presented on a gross basis as the company controls the product prior to the sale to the end customer, takes title of the product and has inventory risk. Unearned revenue is recorded for goods in transit when the company has received payment but control has not yet been transferred to the customer. Revenues for receiving, storing, transferring and transporting ethanol and other fuels are recognized when the product is delivered to the customer.
﻿
The company routinely enters into physical-delivery energy commodity purchase and sale agreements. At times, the company settles these transactions by transferring its obligations to other counterparties rather than delivering the physical commodity. Energy trading transactions are reported net as a component of revenue. Revenues include net gains or losses from derivatives related to products sold while cost of goods sold includes net gains or losses from derivatives related to commodities purchased. Revenues also include realized gains and losses on related derivative financial instruments and reclassifications of realized gains and losses on cash flow hedges from accumulated other comprehensive income or loss.
﻿
Sales of products, including agricultural commodities, cattle and vinegar, are recognized when control of the product is transferred to the customer, which depends on the agreed upon shipment or delivery terms. Revenues related to grain merchandising are presented gross and include shipping and handling, which is also a component of cost of goods sold. Revenues from grain storage are recognized when services are rendered.
﻿
A substantial portion of the partnership revenues are derived from fixed-fee commercial agreements for storage, terminal or transportation services. The partnership recognizes revenue upon transfer of control of product from its storage tanks and fuel terminals, when railcar volumetric capacity is provided, and as truck transportation services are performed. To the extent shortfalls associated with minimum volume commitments in the previous four quarters continue to exist, volumes in excess of the minimum volume commitment are applied to those shortfalls. Remaining excess volumes generating operating lease revenue are recognized as incurred. </t>
  </si>
  <si>
    <t>Shipping and Handling Costs</t>
  </si>
  <si>
    <t xml:space="preserve">Shipping and Handling Costs
﻿
The company accounts for shipping and handling activities related to contracts with customers as costs to fulfill its promise to transfer the associated products. Accordingly, the company records customer payments associated with shipping and handling costs as a component of revenue, and classifies such costs as a component of cost of goods sold. </t>
  </si>
  <si>
    <t>Cost Of Goods Sold</t>
  </si>
  <si>
    <t xml:space="preserve">Cost of Goods Sold
﻿
Cost of goods sold includes direct labor, materials, shipping and plant overhead costs. Direct labor includes all compensation and related benefits of non-management personnel involved in ethanol production cattle feeding operations and vinegar production until the sale of Fleischmann’s Vinegar during the fourth quarter of 2018. Grain purchasing and receiving costs, excluding labor costs for grain buyers and scale operators, are also included in cost of goods sold. Materials include the cost of corn feedstock, denaturant, process chemicals, cattle and veterinary supplies. Corn feedstock costs include gains and losses on related derivative financial instruments not designated as cash flow hedges, inbound freight charges, inspection costs and transfer costs, as well as reclassifications of gains and losses on cash flow hedges from accumulated other comprehensive income or loss. Plant overhead consists primarily of plant and feedlot utilities, repairs and maintenance, feedlot expenses and outbound freight charges. Shipping costs incurred by the company, including railcar costs, are also reflected in cost of goods sold.
﻿
The company uses exchange-traded futures and options contracts and forward purchase and sales contracts to attempt to minimize the effect of price changes on ethanol, grain, natural gas and cattle inventories. Exchange-traded futures and options contracts are valued at quoted market prices and settled predominantly in cash. The company is exposed to loss when counterparties default on forward purchase and sale contracts. Grain inventories held for sale and forward purchase and sale contracts are valued at market prices when available or other market quotes adjusted for differences, primarily in transportation, between the exchange-traded market and local market where the terms of the contract is based. Changes in forward purchase contracts and exchange-traded futures and options contracts are recognized as a component of cost of goods sold.
﻿ </t>
  </si>
  <si>
    <t>Operations and Maintenance Expenses</t>
  </si>
  <si>
    <t xml:space="preserve">Operations and Maintenance Expenses
﻿
In the partnership segment, transportation expenses represent the primary component of operations and maintenance expenses. Transportation expenses include railcar leases, freight and shipping of the company’s ethanol and co-products, as well as costs incurred storing ethanol at destination terminals. </t>
  </si>
  <si>
    <t xml:space="preserve">Derivative Financial Instruments
﻿
The company uses various derivative financial instruments, including exchange-traded futures and exchange-traded and over-the-counter options contracts, to attempt to minimize risk and the effect of commodity price changes including but not limited to, corn, ethanol, cattle, natural gas and crude oil. The company monitors and manages this exposure as part of its overall risk management policy to reduce the adverse effect market volatility may have on its operating results. The company may hedge these commodities as one way to mitigate risk; however, there may be situations when these hedging activities themselves result in losses.
﻿
By using derivatives to hedge exposures to changes in commodity prices, the company is exposed to credit and market risk. The company’s exposure to credit risk includes the counterparty’s failure to fulfill its performance obligations under the terms of the derivative contract. The company minimizes its credit risk by entering into transactions with high quality counterparties, limiting the amount of financial exposure it has with each counterparty and monitoring their financial condition. Market risk is the risk that the value of the financial instrument might be adversely affected by a change in commodity prices or interest rates. The company manages market risk by incorporating parameters to monitor exposure within its risk management strategy, which limits the types of derivative instruments and strategies the company can use and the degree of market risk it can take using derivative instruments.
﻿
The company evaluates its physical delivery contracts to determine if they qualify for normal purchase or sale exemptions which are expected to be used or sold over a reasonable period in the normal course of business. Contracts that do not meet the normal purchase or sale criteria are recorded at fair value. Changes in fair value are recorded in operating income unless the contracts qualify for, and the company elects, cash flow hedge accounting treatment.
﻿
Certain qualifying derivatives related to ethanol production, agribusiness and energy services, and food and ingredients segments are designated as cash flow hedges. The company evaluates the derivative instrument to ascertain its effectiveness prior to entering into cash flow hedges. Unrealized gains and losses are reflected in accumulated other comprehensive income or loss until the gain or loss from the underlying hedged transaction is realized. When it becomes probable a forecasted transaction will not occur, the cash flow hedge treatment is discontinued, which affects earnings. These derivative financial instruments are recognized in current assets or other current liabilities at fair value.
﻿
At times, the company hedges its exposure to changes in inventory values and designates qualifying derivatives as fair value hedges. The carrying amount of the hedged inventory is adjusted in the current period for changes in fair value. Ineffectiveness of the hedges is recognized in the current period to the extent the change in fair value of the inventory is not offset by the change in fair value of the derivative. </t>
  </si>
  <si>
    <t>Recent Accounting Pronouncements</t>
  </si>
  <si>
    <t xml:space="preserve">Recent Accounting Pronouncements
Effective January 1, 2019, the company adopted the amended guidance in ASC 842, Leases. Please refer to Note 13 – Commitments and Contingencies for further details. </t>
  </si>
  <si>
    <t>Revenue (Tables)</t>
  </si>
  <si>
    <t>Disaggregatation Of Revenue By Major Source</t>
  </si>
  <si>
    <t xml:space="preserve">The following table disaggregates revenue by major source for the three months ended March 31, 2019 and 2018 (in thousands):
﻿
﻿
Three Months Ended March 31, 2019
﻿
Ethanol Production
Agribusiness &amp; Energy Services
Food &amp; Ingredients
Partnership
Eliminations
Total
﻿ Revenues:
﻿ Revenues from contracts with customers under ASC 606:
﻿ Ethanol
$ 620
$
-
$
-
$
-
$
-
$ 620
﻿ Distillers grains
17,678
-
-
-
-
17,678
﻿ Cattle
-
-
222,904
-
-
222,904
﻿ Service revenues
-
-
-
2,083
-
2,083
﻿ Other
235
178
-
-
-
413
﻿ Intersegment revenues
28
-
38
1,392
(1,458)
-
﻿ Total revenues from contracts with customers
18,561
178
222,942
3,475
(1,458)
243,698
﻿ Revenues from contracts accounted for as derivatives under ASC 815 (1) :
﻿ Ethanol
201,158
77,077
-
-
-
278,235
﻿ Distillers grains
34,646
15,409
-
-
-
50,055
﻿ Corn oil
8,614
6,971
1,451
-
-
17,036
﻿ Grain
-
20,749
-
-
-
20,749
﻿ Cattle
-
-
(15,856)
-
-
(15,856)
﻿ Other
5,765
42,411
-
-
-
48,176
﻿ Intersegment revenues
2,089
6,413
-
-
(8,502)
-
﻿ Total revenues from contracts accounted for as derivatives
252,272
169,030
(14,405)
-
(8,502)
398,395
﻿ Leasing revenues under ASC 842 (2) :
-
-
-
17,612
(17,390)
222
﻿ Total Revenues
$ 270,833
$ 169,208
$ 208,537
$ 21,087
$ (27,350)
$ 642,315
﻿
﻿
﻿
﻿
﻿
(1)
Revenues from contracts accounted for as derivatives represent physically settled derivative sales that are outside the scope of ASC 606, Revenue from Contracts with Customers (ASC 606), where the company recognizes revenue when control of the inventory is transferred within the meaning of ASC 606 as required by ASC 610-20, Gains and Losses from the Derecognition of Nonfinancial Assets .
(2)
Leasing revenues do not represent revenues recognized from contracts with customers under ASC 606, and are accounted for under ASC 842, Leases .
﻿
﻿
﻿
﻿
﻿
﻿
﻿
Three Months Ended March 31, 2018
﻿
Ethanol Production
Agribusiness &amp; Energy Services
Food &amp; Ingredients
Partnership
Eliminations
Total
﻿ Revenues:
﻿ Revenues from contracts with customers under ASC 606:
﻿ Ethanol
$ 2,466
$
-
$
-
$
-
$
-
$ 2,466
﻿ Distillers grains
29,997
-
-
-
-
29,997
﻿ Cattle and vinegar
-
-
267,416
-
-
267,416
﻿ Service revenues
-
-
-
1,218
-
1,218
﻿ Other
131
677
-
-
-
808
﻿ Intersegment revenues
662
-
42
-
(704)
-
﻿ Total revenues from contracts with customers
33,256
677
267,458
1,218
(704)
301,905
﻿ Revenues from contracts accounted for as derivatives under ASC 815 (1) :
﻿ Ethanol
442,573
122,541
-
-
-
565,114
﻿ Distillers grains
67,709
21,212
-
-
-
88,921
﻿ Corn oil
16,470
8,670
2,287
-
-
27,427
﻿ Grain
133
14,286
-
-
-
14,419
﻿ Cattle and vinegar
-
-
8,406
-
-
8,406
﻿ Other
4,284
34,401
-
-
-
38,685
﻿ Intersegment revenues
1,291
11,429
-
2,172
(14,892)
-
﻿ Total revenues from contracts accounted for as derivatives
532,460
212,539
10,693
2,172
(14,892)
742,972
﻿ Leasing revenues under ASC 840 (2) :
-
-
-
22,495
(22,085)
410
﻿ Total Revenues
$ 565,716
$ 213,216
$ 278,151
$ 25,885
$ (37,681)
$ 1,045,287
﻿
(1)
Revenues from contracts accounted for as derivatives represent physically settled derivative sales that are outside the scope of ASC 606, Revenue from Contracts with Customers (ASC 606), where the company recognizes revenue when control of the inventory is transferred within the meaning of ASC 606 as required by ASC 610-20, Gains and Losses from the Derecognition of Nonfinancial Assets .
(2)
Leasing revenues do not represent revenues recognized from contracts with customers under ASC 606, and are accounted for under ASC 840, Leases .
﻿ </t>
  </si>
  <si>
    <t>Acquisitions And Dispositions (Tables)</t>
  </si>
  <si>
    <t>Business Acquisition [Line Items]</t>
  </si>
  <si>
    <t>Schedule Of Identifiable Assets Acquired And Liabilities Assumed</t>
  </si>
  <si>
    <t xml:space="preserve">﻿
﻿ Amounts of Identifiable Assets Acquired and Liabilities Assumed
﻿ Accounts receivable
$ 1,897
﻿ Inventory
104,809
﻿ Property and equipment, net
16,190
﻿
﻿ Current liabilities
(118)
﻿
Total identifiable net assets
$ 122,778
﻿ </t>
  </si>
  <si>
    <t>Fleischmanns Vinegar Company [Member]</t>
  </si>
  <si>
    <t>Amounts Of Identifiable Assets Disposed And Liabilities Relinquished</t>
  </si>
  <si>
    <t xml:space="preserve">﻿
﻿ Amounts of Identifiable Assets Disposed and Liabilities Relinquished
﻿ Cash
$ 2,107
﻿ Accounts receivable, net
15,935
﻿ Inventory
15,167
﻿ Prepaid expenses and other
853
﻿ Property and equipment
64,552
﻿ Other assets
79,389
﻿
﻿ Current liabilities
(8,587)
﻿ Deferred tax liabilities
(26,617)
﻿
Total identifiable net assets
142,799
﻿
﻿ Goodwill
142,002
﻿
Net assets disposed
$ 284,801
﻿ </t>
  </si>
  <si>
    <t>Bluffton Lakota And Riga Ethanol Plants [Member]</t>
  </si>
  <si>
    <t xml:space="preserve">﻿
﻿ Amounts of Identifiable Assets Disposed and Liabilities Relinquished
﻿ Inventory
$ 36,812
﻿ Prepaid expenses and other
189
﻿ Property and equipment
184,970
﻿ Other assets
1,717
﻿
﻿ Current liabilities
(746)
﻿ Other liabilities
(4,706)
﻿
Total identifiable net assets
218,236
﻿
﻿ Goodwill
6,188
﻿
Net assets disposed
$ 224,424
﻿ </t>
  </si>
  <si>
    <t>Fair Value Disclosures (Tables)</t>
  </si>
  <si>
    <t>Schedule Of Assets And Liabilities Fair Value</t>
  </si>
  <si>
    <t xml:space="preserve">The company’s assets and liabilities by level are as follows (in thousands):
﻿
﻿
﻿
﻿
Fair Value Measurements at March 31, 2019
﻿
Quoted Prices in Active Markets for Identical Assets
Significant Other Observable Inputs
﻿
(Level 1)
(Level 2)
Total
﻿ Assets:
﻿ Cash and cash equivalents
$ 214,068
$
-
$ 214,068
﻿ Restricted cash
59,174
-
59,174
﻿ Inventories carried at market
-
65,340
65,340
﻿ Unrealized gains on derivatives
-
7,428
7,428
﻿ Other assets
113
-
113
﻿ Total assets measured at fair value
$ 273,355
$ 72,768
$ 346,123
﻿
﻿ Liabilities:
﻿ Accounts payable (1)
$
-
$ 20,619
$ 20,619
﻿ Unrealized losses on derivatives
-
8,117
8,117
﻿ Total liabilities measured at fair value
$
-
$ 28,736
$ 28,736
﻿
﻿
﻿
﻿
Fair Value Measurements at December 31, 2018
﻿
Quoted Prices in Active Markets for Identical Assets
Significant Other Observable Inputs
﻿
(Level 1)
(Level 2)
Total
﻿ Assets:
﻿ Cash and cash equivalents
$ 251,683
$
-
$ 251,683
﻿ Restricted cash
66,512
-
66,512
﻿ Inventories carried at market
-
111,960
111,960
﻿ Unrealized gains on derivatives
-
9,976
9,976
﻿ Other assets
114
1
115
﻿ Total assets measured at fair value
$ 318,309
$ 121,937
$ 440,246
﻿
﻿ Liabilities:
﻿ Accounts payable (1)
$
-
$ 16,573
$ 16,573
﻿ Unrealized losses on derivatives
-
7,852
7,852
﻿ Other liabilities
-
2
2
﻿ Total liabilities measured at fair value
$
-
$ 24,427
$ 24,427
﻿
(1)
Accounts payable is generally stated at historical amounts with the exception of $20.6 million and $ 16.6 million at March 31, 2019 and December 31, 2018, respectively, related to certain delivered inventory for which the payable fluctuates based on changes in commodity prices. These payables are hybrid financial instruments for which the company has elected the fair value option. </t>
  </si>
  <si>
    <t>Segment Information (Tables)</t>
  </si>
  <si>
    <t>Summary Of Financial Data</t>
  </si>
  <si>
    <t xml:space="preserve">The following tables set forth certain financial data for the company’s operating segments (in thousands):
﻿
﻿
﻿
﻿
Three Months Ended March 31,
﻿
2019
2018
﻿ Revenues:
﻿ Ethanol production:
﻿ Revenues from external customers
$ 268,716
$ 563,763
﻿ Intersegment revenues
2,117
1,953
﻿ Total segment revenues
270,833
565,716
﻿ Agribusiness and energy services:
﻿ Revenues from external customers
162,795
201,787
﻿ Intersegment revenues
6,413
11,429
﻿ Total segment revenues
169,208
213,216
﻿ Food and ingredients:
﻿ Revenues from external customers
208,499
278,109
﻿ Intersegment revenues
38
42
﻿ Total segment revenues
208,537
278,151
﻿ Partnership:
﻿ Revenues from external customers
2,305
1,628
﻿ Intersegment revenues
18,782
24,257
﻿ Total segment revenues
21,087
25,885
﻿ Revenues including intersegment activity
669,665
1,082,968
﻿ Intersegment eliminations
(27,350)
(37,681)
﻿ Revenues as reported
$ 642,315
$ 1,045,287
﻿
Refer to Note 2 - Revenue , for further disaggregation of revenue by operating segment.
﻿
﻿
﻿
﻿
Three Months Ended March 31,
﻿
2019
2018
﻿ Cost of goods sold:
﻿ Ethanol production
$ 293,487
$ 564,559
﻿ Agribusiness and energy services
159,626
201,712
﻿ Food and ingredients
206,073
259,765
﻿ Partnership
-
-
﻿ Intersegment eliminations
(23,611)
(37,701)
﻿
$ 635,575
$ 988,335
﻿
﻿
﻿
﻿
Three Months Ended March 31,
﻿
2019
2018
﻿ Operating income (loss):
﻿ Ethanol production
$ (44,192)
$ (27,529)
﻿ Agribusiness and energy services
5,304
7,064
﻿ Food and ingredients
(1,432)
12,585
﻿ Partnership
12,551
15,360
﻿ Intersegment eliminations
(3,677)
68
﻿ Corporate activities
(8,559)
(11,473)
﻿
$ (40,005)
$ (3,925)
﻿
﻿
﻿
﻿
Three Months Ended March 31,
﻿
2019
2018
﻿ EBITDA:
﻿ Ethanol production
$ (28,503)
$ (7,095)
﻿ Agribusiness and energy services
5,862
7,702
﻿ Food and ingredients
257
15,997
﻿ Partnership
13,771
16,623
﻿ Intersegment eliminations
(3,677)
68
﻿ Corporate activities
(6,379)
(10,175)
﻿
$ (18,669)
$ 23,120
﻿
﻿
﻿
﻿
Three Months Ended March 31,
﻿
2019
2018
﻿ Depreciation and amortization:
﻿ Ethanol production
$ 15,340
$ 20,436
﻿ Agribusiness and energy services
549
630
﻿ Food and ingredients
1,611
3,404
﻿ Partnership
985
1,181
﻿ Corporate activities
750
823
﻿
$ 19,235
$ 26,474
﻿ </t>
  </si>
  <si>
    <t>Schedule Of Reconciliation Of Net Income (Loss) To EBITDA</t>
  </si>
  <si>
    <t xml:space="preserve">﻿
﻿
﻿
﻿
Three Months Ended March 31,
﻿
2019
2018
﻿ Net loss
$ (37,871)
$ (19,455)
﻿ Interest expense
14,427
22,128
﻿ Income tax benefit
(14,460)
(6,027)
﻿ Depreciation and amortization (1)
19,235
26,474
﻿ EBITDA
$ (18,669)
$ 23,120
﻿
(1)
Excludes the amortization of operating lease right-of-use assets and amortization of debt issuance costs. </t>
  </si>
  <si>
    <t>Summary Of Total Assets For Operating Segments</t>
  </si>
  <si>
    <t xml:space="preserve">﻿
The following table sets forth total assets by operating segment (in thousands):
﻿
﻿
﻿
﻿
March 31, 2019
December 31, 2018
﻿ Total assets (1) :
﻿ Ethanol production
$ 876,306
$ 872,845
﻿ Agribusiness and energy services
325,226
399,633
﻿ Food and ingredients
550,700
552,459
﻿ Partnership
102,805
67,297
﻿ Corporate assets
306,617
334,236
﻿ Intersegment eliminations
(14,074)
(10,038)
﻿
$ 2,147,580
$ 2,216,432
﻿
Asset balances by segment exclude intercompany balances . </t>
  </si>
  <si>
    <t>Inventories (Tables)</t>
  </si>
  <si>
    <t>Schedule of Inventories</t>
  </si>
  <si>
    <t xml:space="preserve">﻿
﻿
March 31, 2019
December 31, 2018
﻿ Finished goods
$ 111,900
$ 99,765
﻿ Commodities held for sale
27,222
62,980
﻿ Raw materials
98,250
119,014
﻿ Work-in-process
439,917
423,840
﻿ Supplies and parts
29,736
29,284
﻿
$ 707,025
$ 734,883
﻿ </t>
  </si>
  <si>
    <t>Derivative Financial Instruments (Tables)</t>
  </si>
  <si>
    <t>Schedule Of Fair Values Of Derivative Financial Instruments</t>
  </si>
  <si>
    <t xml:space="preserve">﻿
﻿
Asset Derivatives'
Liability Derivatives'
﻿
Fair Value
Fair Value
﻿
March 31, 2019
December 31, 2018
March 31, 2019
December 31, 2018
﻿ Derivative financial instruments
$ 7,428
(1)
$ 9,976
(2)
$ 8,117
(3)
$ 7,852
(4)
﻿ Other assets
-
1
-
-
﻿ Other liabilities
-
-
-
2
﻿ Total
$ 7,428
$ 9,977
$ 8,117
$ 7,854
﻿
(1)
At March 31, 2019, derivative financial instruments, as reflected on the balance sheet, includes net unrealized gains on exchange traded futures and options contracts of $4.1 million.
(2)
At December 31, 2018, derivative financial instruments, as reflected on the balance sheet, includes net unrealized gains on exchange traded futures and options contracts of $16.3 million.
(3)
At March 31, 2019, derivative financial instruments, as reflected on the balance sheet, includes net unrealized losses on exchange traded futures and options contracts of $7.8 million, which included $6.7 million of net unrealized losses on derivative financial instruments designated as cash flow hedging instruments.
(4)
At December 31, 2018, derivative financial instruments, as reflected on the balance sheet, includes net unrealized losses on exchange traded futures and options contracts of $16.9 million, which included $16.5 million of net unrealized losses on derivative financial instruments designated as cash flow hedging instruments. </t>
  </si>
  <si>
    <t>Schedule of Derivative Instruments, Gain (Loss) in Statement of Financial Performance</t>
  </si>
  <si>
    <t xml:space="preserve">Effect of Derivative Instruments on Consolidated Balance Sheets, Consolidated Statements of Operations and Consolidated Statements of Comprehensive Income
﻿
The gains or losses recognized in income and other comprehensive income related to the company’s derivative financial instruments and the line items on the consolidated financial statements where they are reported are as follows (in thousands):
﻿
﻿
﻿
﻿
Amount of Gain or (Loss) Reclassified from Accumulated Other Comprehensive Income into Income
﻿ Location of Gain or (Loss) Reclassified from Accumulated
Three Months Ended March 31,
﻿ Other Comprehensive Income into Income
2019
2018
﻿ Revenues
$ (13,359)
$ 1,761
﻿ Cost of goods sold
(157)
(978)
﻿ Net gain (loss) recognized in loss before tax
$ (13,516)
$ 783
﻿
﻿
﻿
﻿
Gain or (Loss) Recognized in Other Comprehensive Income on Derivatives
﻿
Three Months Ended March 31,
﻿ Gain (Loss) Recognized in Other Comprehensive Income on Derivatives
2019
2018
﻿ Commodity contracts
$ (8,963)
$ 22,266
﻿
﻿
﻿
﻿
Amount of Gain or (Loss)
﻿
Location of Gain or
Recognized in Income on Derivatives
﻿ Derivatives Not Designated
(Loss) Recognized in
Three Months Ended March 31,
﻿ as Hedging Instruments
Income on Derivatives
2019
2018
﻿ Commodity contracts
Revenues
$ (15,321)
$ 936
﻿ Commodity contracts
Costs of goods sold
166
(6,998)
﻿ Net loss recognized in loss before tax
$ (15,155)
$ (6,062)
﻿
﻿
﻿
﻿
The following amounts were recorded on the consolidated balance sheets related to cumulative basis adjustments for the fair value hedged items (in thousands):
﻿
﻿
﻿
﻿
March 31, 2019
December 31, 2018
﻿ Line Item in the Consolidated Balance Sheet in Which the Hedged Item is Included
Carrying Amount of the Hedged Assets
Cumulative Amount of Fair Value Hedging Adjustment Included in the Carrying Amount of the Hedged Assets
Carrying Amount of the Hedged Assets
Cumulative Amount of Fair Value Hedging Adjustment Included in the Carrying Amount of the Hedged Assets
﻿ Inventories
$ 45,139
$ 378
$ 89,188
$ 2,430
﻿
Effect of Cash Flow and Fair Value Hedge Accounting on the Statements of Operations
﻿
The effect of cash flow and fair value hedges and the line items on the consolidated statements of operations where they are reported are as follows (in thousands):
﻿
﻿
﻿
﻿
﻿
﻿
﻿
Location and Amount of Gain or (Loss) Recognized in
﻿
Income on Cash Flow and Fair Value Hedging Relationships
﻿
for the Three Months Ended March 31,
﻿
2019
2018
﻿
Revenue
Cost of Goods Sold
Revenue
Cost of Goods Sold
﻿ Gain (loss) on cash flow hedging relationships:
﻿
﻿ Commodity contracts:
﻿ Amount of gain (loss) reclassified from accumulated other comprehensive income into income
$ (13,359)
$ (157)
$ 1,761
$ (978)
﻿
﻿ Gain (loss) on fair value hedging relationships:
﻿
﻿ Commodity contracts:
﻿ Hedged item
-
(1,553)
-
9,393
﻿ Derivatives designated as hedging instruments
-
3,859
-
(8,432)
﻿
﻿ Total amounts of income and expense line items presented in the statement of operations in which the effects of cash flow or fair value hedges are recorded
$ (13,359)
$ 2,149
$ 1,761
$ (17)
﻿ </t>
  </si>
  <si>
    <t>Schedule Of Volumes of Open Commodity Derivative Positions [Member]</t>
  </si>
  <si>
    <t>Schedule Of Open Position Derivative Financial Instruments</t>
  </si>
  <si>
    <t xml:space="preserve">﻿
﻿
﻿
Exchange Traded (1)
Non-Exchange Traded (2)
﻿ Derivative Instruments
Net Long &amp; (Short)
Long
(Short)
Unit of Measure
Commodity
﻿ Futures
(26,290)
Bushels
Corn and Soybeans
﻿ Futures
(11,140)
(4)
Bushels
Corn
﻿ Futures
(43,031)
Gallons
Ethanol
﻿ Futures
(800)
MmBTU
Natural Gas
﻿ Futures
(2,778)
(4)
MmBTU
Natural Gas
﻿ Futures
20,400
Pounds
Cattle
﻿ Futures
(354,800)
(3)
Pounds
Cattle
﻿ Options
20,567
Bushels
Corn and Soybeans
﻿ Options
19,443
Gallons
Ethanol
﻿ Options
579
MmBTU
Natural Gas
﻿ Options
(60,702)
Pounds
Cattle
﻿ Forwards
26,158
(1,789)
Bushels
Corn and Soybeans
﻿ Forwards
21,851
(315,435)
Gallons
Ethanol
﻿ Forwards
90
(345)
Tons
DDG
﻿ Forwards
19,502
(60,570)
Pounds
Corn Oil
﻿ Forwards
16,480
(5,230)
MmBTU
Natural Gas
﻿
(1)
Exchange traded futures and options are presented on a net long and (short) position basis. Options are presented on a delta-adjusted basis.
(2)
Non-exchange traded forwards are presented on a gross long and (short) position basis including both fixed-price and basis contracts.
(3)
Futures used for cash flow hedges.
(4)
Futures or non-exchange traded forwards used for fair value hedges. </t>
  </si>
  <si>
    <t>Debt (Tables)</t>
  </si>
  <si>
    <t>Schedule Of The Components Of Long-Term Debt</t>
  </si>
  <si>
    <t xml:space="preserve">The components of long-term debt are as follows (in thousands):
﻿
﻿
﻿
March 31,
2019
December 31,
2018
﻿ Corporate:
﻿ 3.25% convertible notes due 2019
$ 54,551
$ 53,457
﻿ 4.125% convertible notes due 2022
144,288
142,708
﻿ Green Plains Partners:
﻿ $200.0 million revolving credit facility
135,000
134,000
﻿ Other
25,818
26,022
﻿ Total face value of long-term debt
359,657
356,187
﻿ Unamortized debt issuance costs
(2,884)
(3,190)
﻿ Less: current portion of long-term debt
(55,740)
(54,807)
﻿ Total long-term debt
$ 301,033
$ 298,190
﻿ </t>
  </si>
  <si>
    <t>Schedule Of Short-term Notes Payable And Other Borrowings</t>
  </si>
  <si>
    <t xml:space="preserve">﻿
﻿
March 31,
2019
December 31,
2018
﻿ Green Plains Cattle:
﻿ $500.0 million revolver
$ 393,000
$ 374,492
﻿ Green Plains Grain:
﻿ $125.0 million revolver
37,000
41,000
﻿ $50.0 million inventory financing
-
-
﻿ Green Plains Trade:
﻿ $300.0 million revolver
87,205
108,485
﻿ Green Plains Commodity Management:
﻿ $20.0 million hedge line
9,318
14,266
﻿
$ 526,523
$ 538,243
﻿ </t>
  </si>
  <si>
    <t>Stock-Based Compensation (Tables)</t>
  </si>
  <si>
    <t>Schedule of Non-Vest Stock Award and DSU Activity</t>
  </si>
  <si>
    <t xml:space="preserve">﻿
﻿
Non-Vested Shares and Deferred Stock Units
Weighted- Average Grant- Date Fair Value
Weighted-Average Remaining Vesting Term (in years)
﻿ Non-Vested at December 31, 2018 882,288
$ 19.12
﻿ Granted 427,548
15.27
﻿ Forfeited (14,833)
18.65
﻿ Vested (382,607)
18.13
﻿ Non-Vested at March 31, 2019 912,396
$ 17.75
2.2
﻿
﻿ </t>
  </si>
  <si>
    <t>The Weighted Average Assumptions Used by the Company in Applying the Monte Carlo Valuation Model for Performance Share Grants</t>
  </si>
  <si>
    <t xml:space="preserve">﻿
﻿
FY 2019 Performance Awards
FY 2018 Performance Awards
﻿ Risk-free interest rate
2.45
%
2.44
%
﻿ Dividend yield
3.13
%
2.64
%
﻿ Expected volatility
41.69
%
45.11
%
﻿ Monte Carlo valuation
99.62
%
97.39
%
﻿ Closing stock price on the date of grant
$ 15.34
$ 18.15
﻿ </t>
  </si>
  <si>
    <t>Schedule Of Non-Vested Performance Share Award Activity</t>
  </si>
  <si>
    <t xml:space="preserve">﻿
﻿
Performance Shares
Weighted- Average Grant- Date Fair Value
Weighted-Average Remaining Vesting Term (in years)
﻿ Non-Vested at December 31, 2018 134,022
$ 17.92
﻿ Granted 216,703
15.43
﻿ Non-Vested at March 31, 2019 350,725
$ 16.38
2.6
﻿ </t>
  </si>
  <si>
    <t>Earnings Per Share (Tables)</t>
  </si>
  <si>
    <t>Schedule Of Basic And Diluted Earnings Per Share</t>
  </si>
  <si>
    <t xml:space="preserve">﻿
﻿
Three Months Ended March 31,
﻿
2019
2018
﻿ Basic EPS:
﻿ Net loss attributable to Green Plains
$ (42,799)
$ (24,117)
﻿ Weighted average shares outstanding - basic
40,315
40,164
﻿ EPS - basic
$ (1.06)
$ (0.60)
﻿
﻿ EPS - diluted
$ (1.06)
$ (0.60)
﻿ </t>
  </si>
  <si>
    <t>Stockholders' Equity (Tables)</t>
  </si>
  <si>
    <t>Schedule Of Stockholders' Equity</t>
  </si>
  <si>
    <t xml:space="preserve">﻿
﻿
﻿
﻿
﻿
Accum.
Total
﻿
Additional
Other
Green Plains
Non-
Total
﻿
Common Stock
Paid-in
Retained
Comp.
Treasury Stock
Stockholders'
Controlling
Stockholders'
﻿
Shares
Amount
Capital
Earnings
Income
Shares
Amount
Equity
Interests
Equity
﻿
﻿ Balance, January 1, 2019 46,638
$ 47
$ 696,222
$ 324,728
$ (16,016)
5,536
$ (58,162)
$ 946,819
$ 116,170
$ 1,062,989
﻿ Net income (loss)
-
-
-
(42,799)
-
-
-
(42,799)
4,928
(37,871)
﻿ Cash dividends and distributions declared
-
-
-
(4,847)
-
-
-
(4,847)
(5,487)
(10,334)
﻿ Other comprehensive loss before reclassification
-
-
-
-
(6,883)
-
-
(6,883)
-
(6,883)
﻿ Amounts reclassified from accumulated other comprehensive loss
-
-
-
-
10,376
-
-
10,376
-
10,376
﻿ Other comprehensive income, net of tax
-
-
-
-
3,493
-
-
3,493
-
3,493
﻿ Proceeds from disgorgement of shareholders short-swing profits, net (1)
-
-
5,023
-
-
-
-
5,023
-
5,023
﻿ Stock-based compensation 284
-
428
-
-
-
-
428
79
507
﻿ Balance, March 31, 2019 46,922
$ 47
$ 701,673
$ 277,082
$ (12,523)
5,536
$ (58,162)
$ 908,117
$ 115,690
$ 1,023,807
﻿
(1)
During the three months ended March 31, 2019, the company received $6.7 million from a shareholder of the company for disgorgement of shareholder short-swing profits under Section 16(b) under the Exchange Act. The amount was recorded as an increase to additional paid-in capital, net of tax, in the consolidated balance sheet as of March 31, 2019.
﻿
﻿
﻿
﻿
Accum.
Total
﻿
Additional
Other
Green Plains
Non-
Total
﻿
Common Stock
Paid-in
Retained
Comp.
Treasury Stock
Stockholders'
Controlling
Stockholders'
﻿
Shares
Amount
Capital
Earnings
Income
Shares
Amount
Equity
Interests
Equity
﻿
﻿ Balance, December 31, 2017 46,410
$ 46
$ 685,019
$ 325,411
$ (13,110)
5,326
$ (55,184)
$ 942,182
$ 116,954
$ 1,059,136
﻿ Reclassification of certain tax effects from other comprehensive loss (2)
-
-
-
2,787
(2,787)
-
-
-
-
-
﻿ Balance, January 1, 2018 46,410
46
685,019
328,198
(15,897)
5,326
(55,184)
942,182
116,954
1,059,136
﻿ Net income (loss)
-
-
-
(24,117)
-
-
-
(24,117)
4,662
(19,455)
﻿ Cash dividends and distributions declared
-
-
-
(4,831)
-
-
-
(4,831)
(5,420)
(10,251)
﻿ Other comprehensive income before reclassification
-
-
-
-
17,150
-
-
17,150
-
17,150
﻿ Amounts reclassified from accumulated other comprehensive
-
-
-
-
(603)
-
-
(603)
-
(603)
﻿ Other comprehensive income net of tax
-
-
-
-
16,547
-
-
16,547
-
16,547
﻿ Stock-based compensation 284
1
(512)
-
-
-
-
(511)
60
(451)
﻿ Stock options exercised 5
-
50
-
-
-
-
50
-
50
﻿ Balance, March 31, 2018 46,699
$ 47
$ 684,557
$ 299,250
$ 650
5,326
$ (55,184)
$ 929,320
$ 116,256
$ 1,045,576
﻿
(1)
Effective January 1, 2018, the company early adopted the amended guidance in ASC 220, Income Statement – Reporting Comprehensive Income: Reclassification of Certain Tax Effects from Accumulated Other Comprehensive Income, which allows a reclassification from accumulated other comprehensive income to retained earnings for stranded tax effects resulting from the Tax Cuts and Jobs Act. The amendment eliminates the stranded tax effects resulting from the Tax Cuts and Jobs Act and is intended to improve the usefulness of information reported. As a result, the company recorded a $2.8 million reclassification from accumulated other comprehensive income to retained earnings during the first quarter of 2018. </t>
  </si>
  <si>
    <t>Reclassification From Accumulated Other Comprehensive Income (Loss)</t>
  </si>
  <si>
    <t xml:space="preserve">﻿
﻿
Three Months Ended March 31,
Statements of Operations
﻿
2019
2018
Classification
﻿ Gains (losses) on cash flow hedges:
﻿ Commodity derivatives
$ (13,359)
$ 1,761
Revenues
﻿ Commodity derivatives
(157)
(978)
Cost of goods sold
﻿ Total
(13,516)
783
Loss before income taxes
﻿ Income tax expense (benefit)
(3,140)
180
Income tax benefit
﻿ Amounts reclassified from accumulated other comprehensive income (loss)
$ (10,376)
$ 603
﻿ </t>
  </si>
  <si>
    <t>Commitments And Contingencies (Tables)</t>
  </si>
  <si>
    <t>Lease Standard Impact On Consolidated Balance Sheet</t>
  </si>
  <si>
    <t xml:space="preserve">﻿
﻿
Balance at
Adjustments
Balance at
﻿
December 31,
Due to
January 1,
﻿
2018
ASC 842
2019
﻿
(audited)
﻿ Assets
﻿ Operating lease right-of-use assets
$
-
$ 61,268
$ 61,268
﻿ Other assets
365
(365)
-
﻿
﻿ Liabilities
﻿ Accounts payable
196
(196)
-
﻿ Operating lease current liabilities
-
18,315
18,315
﻿ Operating lease long-term liabilities
-
46,024
46,024
﻿ Other liabilities
3,240
(3,240)
-
﻿ </t>
  </si>
  <si>
    <t>Components Of Lease Expense</t>
  </si>
  <si>
    <t xml:space="preserve">﻿
﻿
﻿
﻿
Three Months Ended
﻿
March 31, 2019
﻿ Lease expense
﻿ Operating lease expense
$ 5,549
﻿ Variable lease expense (1)
151
﻿ Total lease expense
$ 5,700
﻿
(1)
Represents amounts incurred in excess of the minimum payments required for the handling and unloading of railcars for a certain land lease, offset by railcar lease abatements provided by the lessor when railcars are out of service during periods of maintenance or upgrade. </t>
  </si>
  <si>
    <t>Supplemental Cash Flow Information Related To Operating Leases</t>
  </si>
  <si>
    <t xml:space="preserve">﻿
﻿
Three Months Ended
﻿
March 31, 2019
﻿ Cash paid for amounts included in the measurement of lease liabilities:
﻿ Operating cash flows from operating leases
$ 5,550
﻿ </t>
  </si>
  <si>
    <t>Supplemental Balance Sheet Information Related To Operating Leases</t>
  </si>
  <si>
    <t xml:space="preserve">﻿
﻿
﻿
March 31, 2019
﻿ Weighted average remaining lease term
6.8 years
﻿
﻿ Weighted average discount rate
5.46%
﻿ </t>
  </si>
  <si>
    <t>Schedule of Aggregate Minimum Lease Payments</t>
  </si>
  <si>
    <t xml:space="preserve">﻿
﻿ Year Ending December 31,
Amount
﻿ 2019
$ 15,624
﻿ 2020
17,049
﻿ 2021
9,156
﻿ 2022
7,130
﻿ 2023
3,402
﻿ Thereafter
20,859
﻿ Total
73,220
﻿ Less: Present value discount
(13,582)
﻿ Lease liabilities
$ 59,638
﻿ </t>
  </si>
  <si>
    <t>Schedule of Aggregate Minimum Lease Payments Under ASC 840</t>
  </si>
  <si>
    <t xml:space="preserve">﻿
﻿ Year Ending December 31,
Amount
﻿ 2019
$ 23,552
﻿ 2020
17,473
﻿ 2021
9,812
﻿ 2022
7,325
﻿ 2023
3,594
﻿ Thereafter
28,542
﻿ Total
$ 90,298
﻿ </t>
  </si>
  <si>
    <t>Basis Of Presentation And Description Of Business And Summary Of Significant Accounting Policies (Narrative) (Details) $ in Thousands</t>
  </si>
  <si>
    <t>Jul. 01, 2015</t>
  </si>
  <si>
    <t>Mar. 31, 2019USD ($)segment</t>
  </si>
  <si>
    <t>Dec. 31, 2018USD ($)</t>
  </si>
  <si>
    <t>Asset</t>
  </si>
  <si>
    <t>Number of operating segments | segment</t>
  </si>
  <si>
    <t>Green Plains Partners L.P. [Member]</t>
  </si>
  <si>
    <t>BioProcess Algae [Member]</t>
  </si>
  <si>
    <t>Less than wholy owned subsidiary, parent ownership perecentage</t>
  </si>
  <si>
    <t>90.00%</t>
  </si>
  <si>
    <t>IPO [Member] | Limited Partner [Member]</t>
  </si>
  <si>
    <t>Ownership interest, public, percentage</t>
  </si>
  <si>
    <t>48.90%</t>
  </si>
  <si>
    <t>IPO [Member] | Limited Partner [Member] | Parent Company [Member]</t>
  </si>
  <si>
    <t>Ownership interest, percentage</t>
  </si>
  <si>
    <t>49.10%</t>
  </si>
  <si>
    <t>IPO [Member] | General Partner [Member] | Parent Company [Member]</t>
  </si>
  <si>
    <t>2.00%</t>
  </si>
  <si>
    <t>Revenue (Narrative) (Details)</t>
  </si>
  <si>
    <t>Minimum [Member]</t>
  </si>
  <si>
    <t>Revenue, Performance Obligation, Payment Terms</t>
  </si>
  <si>
    <t>10 days</t>
  </si>
  <si>
    <t>Maximum [Member]</t>
  </si>
  <si>
    <t>30 days</t>
  </si>
  <si>
    <t>Revenue (Disaggregatation Of Revenue By Major Source) (Details) - USD ($) $ in Thousands</t>
  </si>
  <si>
    <t>Total revenues from contracts with customers</t>
  </si>
  <si>
    <t>Total revenues from contracts accounted for as derivatives</t>
  </si>
  <si>
    <t>Leasing revenues under ASC 842</t>
  </si>
  <si>
    <t>[2]</t>
  </si>
  <si>
    <t>Total Revenues</t>
  </si>
  <si>
    <t>Ethanol [Member]</t>
  </si>
  <si>
    <t>Distiller Grains [Member]</t>
  </si>
  <si>
    <t>Corn Oil [Member]</t>
  </si>
  <si>
    <t>Grain [Member]</t>
  </si>
  <si>
    <t>Cattle And Vinegar [Member]</t>
  </si>
  <si>
    <t>Service Revenues [Member]</t>
  </si>
  <si>
    <t>Other [Member]</t>
  </si>
  <si>
    <t>Ethanol Production [Member]</t>
  </si>
  <si>
    <t>Ethanol Production [Member] | Ethanol [Member]</t>
  </si>
  <si>
    <t>Ethanol Production [Member] | Distiller Grains [Member]</t>
  </si>
  <si>
    <t>Ethanol Production [Member] | Corn Oil [Member]</t>
  </si>
  <si>
    <t>Ethanol Production [Member] | Grain [Member]</t>
  </si>
  <si>
    <t>Ethanol Production [Member] | Other [Member]</t>
  </si>
  <si>
    <t>Ethanol Production [Member] | Intersegment Revenues [Member]</t>
  </si>
  <si>
    <t>Agribusiness and Energy Services [Member]</t>
  </si>
  <si>
    <t>Agribusiness and Energy Services [Member] | Ethanol [Member]</t>
  </si>
  <si>
    <t>Agribusiness and Energy Services [Member] | Distiller Grains [Member]</t>
  </si>
  <si>
    <t>Agribusiness and Energy Services [Member] | Corn Oil [Member]</t>
  </si>
  <si>
    <t>Agribusiness and Energy Services [Member] | Grain [Member]</t>
  </si>
  <si>
    <t>Agribusiness and Energy Services [Member] | Other [Member]</t>
  </si>
  <si>
    <t>Agribusiness and Energy Services [Member] | Intersegment Revenues [Member]</t>
  </si>
  <si>
    <t>Food And Ingredients [Member]</t>
  </si>
  <si>
    <t>Food And Ingredients [Member] | Corn Oil [Member]</t>
  </si>
  <si>
    <t>Food And Ingredients [Member] | Cattle And Vinegar [Member]</t>
  </si>
  <si>
    <t>Food And Ingredients [Member] | Intersegment Revenues [Member]</t>
  </si>
  <si>
    <t>Partnership [Member]</t>
  </si>
  <si>
    <t>Partnership [Member] | Service Revenues [Member]</t>
  </si>
  <si>
    <t>Partnership [Member] | Intersegment Revenues [Member]</t>
  </si>
  <si>
    <t>Intersegment Eliminations [Member]</t>
  </si>
  <si>
    <t>Intersegment Eliminations [Member] | Intersegment Revenues [Member]</t>
  </si>
  <si>
    <t>Intersegment Eliminations [Member] | Ethanol Production [Member]</t>
  </si>
  <si>
    <t>Intersegment Eliminations [Member] | Agribusiness and Energy Services [Member]</t>
  </si>
  <si>
    <t>Intersegment Eliminations [Member] | Food And Ingredients [Member]</t>
  </si>
  <si>
    <t>Intersegment Eliminations [Member] | Partnership [Member]</t>
  </si>
  <si>
    <t>Revenues from contracts accounted for as derivatives represent physically settled derivative sales that are outside the scope of ASC 606, Revenue from Contracts with Customers (ASC 606), where the company recognizes revenue when control of the inventory is transferred within the meaning of ASC 606 as required by ASC 610-20, Gains and Losses from the Derecognition of Nonfinancial Assets.</t>
  </si>
  <si>
    <t>Leasing revenues do not represent revenues recognized from contracts with customers under ASC 606, and are accounted for under ASC 842, Leases.</t>
  </si>
  <si>
    <t>Acquisitions And Dispositions (Narrative) (Details) $ in Thousands, shares in Millions</t>
  </si>
  <si>
    <t>Nov. 27, 2018USD ($)</t>
  </si>
  <si>
    <t>Nov. 15, 2018USD ($)propertyshares</t>
  </si>
  <si>
    <t>Mar. 31, 2019USD ($)</t>
  </si>
  <si>
    <t>Sep. 30, 2018USD ($)</t>
  </si>
  <si>
    <t>Aug. 01, 2018USD ($)item</t>
  </si>
  <si>
    <t>Asset Purchase Agreement With Bartlett Cattle Company, L.P. [Member]</t>
  </si>
  <si>
    <t>Number of cattle-feeding operations | item</t>
  </si>
  <si>
    <t>Feedlot capacity, head of cattle | item</t>
  </si>
  <si>
    <t>Property and equipment, net</t>
  </si>
  <si>
    <t>Working capital payment</t>
  </si>
  <si>
    <t>Working capital payments</t>
  </si>
  <si>
    <t>Gain (Loss) on Disposition of Assets</t>
  </si>
  <si>
    <t>Disposal Of Assets, Transaction Costs</t>
  </si>
  <si>
    <t>Assets to be disposed of in the sale</t>
  </si>
  <si>
    <t>Consideration paid for business acquisition</t>
  </si>
  <si>
    <t>Number of ethanol plants | property</t>
  </si>
  <si>
    <t>Partners' Capital Account, Units | shares</t>
  </si>
  <si>
    <t>General Partner's Interest Percent</t>
  </si>
  <si>
    <t>Disposal Group, Including Discontinued Operation, Additional Consideration</t>
  </si>
  <si>
    <t>General Partner [Member] | Bluffton Lakota And Riga Ethanol Plants [Member]</t>
  </si>
  <si>
    <t>Corporate Activities [Member] | Bluffton Lakota And Riga Ethanol Plants [Member]</t>
  </si>
  <si>
    <t>Partnership [Member] | Bluffton Lakota And Riga Ethanol Plants [Member]</t>
  </si>
  <si>
    <t>Acquisitions And Dispositions (Schedule Of Identifiable Assets Acquired And Liabilities Assumed) (Details) - Asset Purchase Agreement With Bartlett Cattle Company, L.P. [Member] $ in Thousands</t>
  </si>
  <si>
    <t>Aug. 01, 2018USD ($)</t>
  </si>
  <si>
    <t>Inventory</t>
  </si>
  <si>
    <t>Total identifiable net assets</t>
  </si>
  <si>
    <t>Acquisitions And Dispositions (Amount Of Identifiable Assets Disposed And Liabilities Relinquished) (Details) - USD ($) $ in Thousands</t>
  </si>
  <si>
    <t>Nov. 27, 2018</t>
  </si>
  <si>
    <t>Nov. 15, 2018</t>
  </si>
  <si>
    <t>Cash</t>
  </si>
  <si>
    <t>Accounts receivable, net</t>
  </si>
  <si>
    <t>Property and equipment</t>
  </si>
  <si>
    <t>Deferred tax liabilities</t>
  </si>
  <si>
    <t>Net assets disposed</t>
  </si>
  <si>
    <t>Fair Value Disclosures (Narrative) (Details) - USD ($) $ in Millions</t>
  </si>
  <si>
    <t>Fair value of debt</t>
  </si>
  <si>
    <t>Fair value of accounts receivable</t>
  </si>
  <si>
    <t>Fair Value Disclosures (Schedule Of Assets And Liabilities Fair Value) (Details) - USD ($) $ in Thousands</t>
  </si>
  <si>
    <t>Assets:</t>
  </si>
  <si>
    <t>Inventories carried at market</t>
  </si>
  <si>
    <t>Unrealized gains on derivatives</t>
  </si>
  <si>
    <t>Total assets measured at fair value</t>
  </si>
  <si>
    <t>Liabilities:</t>
  </si>
  <si>
    <t>Unrealized losses on derivatives</t>
  </si>
  <si>
    <t>Total liabilities measured at fair value</t>
  </si>
  <si>
    <t>Quoted Prices in Active Markets for Identical Assets (Level 1) [Member]</t>
  </si>
  <si>
    <t>Significant Other Observable Inputs (Level 2) [Member]</t>
  </si>
  <si>
    <t>Accounts payable is generally stated at historical amounts with the exception of $20.6 million and $16.6 million at March 31, 2019 and December 31, 2018, respectively, related to certain delivered inventory for which the payable fluctuates based on changes in commodity prices. These payables are hybrid financial instruments for which the company has elected the fair value option.</t>
  </si>
  <si>
    <t>Segment Information (Narrative) (Details)</t>
  </si>
  <si>
    <t>Mar. 31, 2019segment</t>
  </si>
  <si>
    <t>Number of operating segments</t>
  </si>
  <si>
    <t>Segment Information (Summary Of Financial Data) (Details) - USD ($) $ in Thousands</t>
  </si>
  <si>
    <t>Segment Reporting Information [Line Items]</t>
  </si>
  <si>
    <t>Cost of goods sold</t>
  </si>
  <si>
    <t>Operating income (loss)</t>
  </si>
  <si>
    <t>EBITDA</t>
  </si>
  <si>
    <t>Operating Segments [Member]</t>
  </si>
  <si>
    <t>Ethanol Production [Member] | Operating Segments [Member]</t>
  </si>
  <si>
    <t>Ethanol Production [Member] | Intersegment Eliminations [Member]</t>
  </si>
  <si>
    <t>Agribusiness and Energy Services [Member] | Operating Segments [Member]</t>
  </si>
  <si>
    <t>Agribusiness and Energy Services [Member] | Intersegment Eliminations [Member]</t>
  </si>
  <si>
    <t>Food And Ingredients [Member] | Operating Segments [Member]</t>
  </si>
  <si>
    <t>Food And Ingredients [Member] | Intersegment Eliminations [Member]</t>
  </si>
  <si>
    <t>Partnership [Member] | Operating Segments [Member]</t>
  </si>
  <si>
    <t>Partnership [Member] | Intersegment Eliminations [Member]</t>
  </si>
  <si>
    <t>Corporate Activities [Member]</t>
  </si>
  <si>
    <t>Segment Information (Schedule Of Reconciliation Of Net Income (Loss) To EBITDA) (Details) - USD ($) $ in Thousands</t>
  </si>
  <si>
    <t>Segment Information (Summary Of Total Assets For Operating Segments) (Details) - USD ($) $ in Thousands</t>
  </si>
  <si>
    <t>Corporate Assets [Member]</t>
  </si>
  <si>
    <t>Operating Segments [Member] | Ethanol Production [Member]</t>
  </si>
  <si>
    <t>Operating Segments [Member] | Agribusiness and Energy Services [Member]</t>
  </si>
  <si>
    <t>Operating Segments [Member] | Food And Ingredients [Member]</t>
  </si>
  <si>
    <t>Operating Segments [Member] | Partnership [Member]</t>
  </si>
  <si>
    <t>Inventories (Narrative) (Details) $ in Thousands</t>
  </si>
  <si>
    <t>Lower of cost or market adjustment</t>
  </si>
  <si>
    <t>Inventories (Schedule Of Inventories) (Details) - USD ($) $ in Thousands</t>
  </si>
  <si>
    <t>Finished goods</t>
  </si>
  <si>
    <t>Commodities held for sale</t>
  </si>
  <si>
    <t>Raw materials</t>
  </si>
  <si>
    <t>Work-in-process</t>
  </si>
  <si>
    <t>Supplies and parts</t>
  </si>
  <si>
    <t>Derivative Financial Instruments (Narrative) (Details) - USD ($) $ in Thousands</t>
  </si>
  <si>
    <t>Gain or loss from discontinuing cash flow hedge treatment</t>
  </si>
  <si>
    <t>Gain or loss from discontinuing fair value hedge treatment</t>
  </si>
  <si>
    <t>Energy trading contracts, gain (loss)</t>
  </si>
  <si>
    <t>Derivative Financial Instruments (Schedule Of Fair Values Of Derivative Financial Instruments) (Details) - USD ($) $ in Thousands</t>
  </si>
  <si>
    <t>12 Months Ended</t>
  </si>
  <si>
    <t>Derivatives, Fair Value [Line Items]</t>
  </si>
  <si>
    <t>Asset Derivatives, Fair Value</t>
  </si>
  <si>
    <t>Liability Derivatives, Fair Value</t>
  </si>
  <si>
    <t>Net unrealized losses on exchange traded futures and options contracts</t>
  </si>
  <si>
    <t>Net unrealized losses on cash flow hedges</t>
  </si>
  <si>
    <t>Unrealized Gain (Loss) on Commodity Contracts</t>
  </si>
  <si>
    <t>Derivative Financial Instruments [Member]</t>
  </si>
  <si>
    <t>[3]</t>
  </si>
  <si>
    <t>[4]</t>
  </si>
  <si>
    <t>Other Assets [Member]</t>
  </si>
  <si>
    <t>Other Liabilities [Member]</t>
  </si>
  <si>
    <t>At March 31, 2019, derivative financial instruments, as reflected on the balance sheet, includes net unrealized gains on exchange traded futures and options contracts of $4.1 million.</t>
  </si>
  <si>
    <t>At December 31, 2018, derivative financial instruments, as reflected on the balance sheet, includes net unrealized gains on exchange traded futures and options contracts of $16.3 million.</t>
  </si>
  <si>
    <t>At March 31, 2019, derivative financial instruments, as reflected on the balance sheet, includes net unrealized losses on exchange traded futures and options contracts of $7.8 million, which included $6.7 million of net unrealized losses on derivative financial instruments designated as cash flow hedging instruments.</t>
  </si>
  <si>
    <t>At December 31, 2018, derivative financial instruments, as reflected on the balance sheet, includes net unrealized losses on exchange traded futures and options contracts of $16.9 million, which included $16.5 million of net unrealized losses on derivative financial instruments designated as cash flow hedging instruments.</t>
  </si>
  <si>
    <t>Derivative Financial Instruments (Schedule of Derivative Instruments, Gain (Loss) in Statement of Financial Performance) (Details) - USD ($) $ in Thousands</t>
  </si>
  <si>
    <t>Derivative Instruments, Gain (Loss) [Line Items]</t>
  </si>
  <si>
    <t>Amount of Gain or (Loss) Reclassified from Accumulated Other Comprehensive Income into Income</t>
  </si>
  <si>
    <t>Carrying Amount of the Hedged Assets, Inventories</t>
  </si>
  <si>
    <t>Cumulative Amount of Fair Value Hedging Adjustment Included in the Carrying Amount of the Hedged Assets</t>
  </si>
  <si>
    <t>Not Designated as Hedging Instrument [Member]</t>
  </si>
  <si>
    <t>Amount of Gain or (Loss) Recognized in Income on Derivatives</t>
  </si>
  <si>
    <t>Revenue [Member]</t>
  </si>
  <si>
    <t>Gains (Losses) Due to Ineffectiveness of Cash Flow Hedges</t>
  </si>
  <si>
    <t>Cost of Goods Sold [Member]</t>
  </si>
  <si>
    <t>Commodity Contracts [Member]</t>
  </si>
  <si>
    <t>Loss Recognized in Other Comprehensive Income on Derivatives</t>
  </si>
  <si>
    <t>Commodity Contracts [Member] | Revenue [Member] | Not Designated as Hedging Instrument [Member]</t>
  </si>
  <si>
    <t>Commodity Contracts [Member] | Cost of Goods Sold [Member] | Not Designated as Hedging Instrument [Member]</t>
  </si>
  <si>
    <t>Commodity Contracts [Member] | Fair Value Hedging [Member] | Cost of Goods Sold [Member]</t>
  </si>
  <si>
    <t>Commodity Contracts [Member] | Fair Value Hedging [Member] | Cost of Goods Sold [Member] | Designated as Hedging Instrument [Member]</t>
  </si>
  <si>
    <t>Derivative Financial Instruments (Schedule Of Open Position Derivative Financial Instruments) (Details) contract in Thousands</t>
  </si>
  <si>
    <t>Mar. 31, 2019contract</t>
  </si>
  <si>
    <t>Corn And Soybeans [Member] | Exchange Traded [Member] | Long [Member] | Options [Member]</t>
  </si>
  <si>
    <t>Derivative [Line Items]</t>
  </si>
  <si>
    <t>Derivative, Open Commodity Derivative Positions</t>
  </si>
  <si>
    <t>Corn And Soybeans [Member] | Exchange Traded [Member] | Short [Member] | Futures [Member]</t>
  </si>
  <si>
    <t>Corn And Soybeans [Member] | Non-Exchange Traded [Member] | Long [Member] | Forwards [Member]</t>
  </si>
  <si>
    <t>Corn And Soybeans [Member] | Non-Exchange Traded [Member] | Short [Member] | Forwards [Member]</t>
  </si>
  <si>
    <t>Corn [Member] | Exchange Traded [Member] | Short [Member] | Futures [Member]</t>
  </si>
  <si>
    <t>[1],[3]</t>
  </si>
  <si>
    <t>Ethanol [Member] | Exchange Traded [Member] | Long [Member] | Options [Member]</t>
  </si>
  <si>
    <t>Ethanol [Member] | Exchange Traded [Member] | Short [Member] | Futures [Member]</t>
  </si>
  <si>
    <t>Ethanol [Member] | Non-Exchange Traded [Member] | Long [Member] | Forwards [Member]</t>
  </si>
  <si>
    <t>Ethanol [Member] | Non-Exchange Traded [Member] | Short [Member] | Forwards [Member]</t>
  </si>
  <si>
    <t>Natural Gas [Member] | Exchange Traded [Member] | Long [Member] | Options [Member]</t>
  </si>
  <si>
    <t>Natural Gas [Member] | Exchange Traded [Member] | Short [Member] | Futures [Member]</t>
  </si>
  <si>
    <t>Natural Gas [Member] | Non-Exchange Traded [Member] | Long [Member] | Forwards [Member]</t>
  </si>
  <si>
    <t>Natural Gas [Member] | Non-Exchange Traded [Member] | Short [Member] | Futures [Member]</t>
  </si>
  <si>
    <t>Natural Gas [Member] | Non-Exchange Traded [Member] | Short [Member] | Forwards [Member]</t>
  </si>
  <si>
    <t>Livestock [Member] | Exchange Traded [Member] | Short [Member] | Options [Member]</t>
  </si>
  <si>
    <t>Cattle [Member] | Exchange Traded [Member] | Long [Member] | Futures [Member]</t>
  </si>
  <si>
    <t>Cattle [Member] | Exchange Traded [Member] | Short [Member] | Futures [Member]</t>
  </si>
  <si>
    <t>[1],[4]</t>
  </si>
  <si>
    <t>DDG [Member] | Non-Exchange Traded [Member] | Long [Member] | Forwards [Member]</t>
  </si>
  <si>
    <t>DDG [Member] | Non-Exchange Traded [Member] | Short [Member] | Forwards [Member]</t>
  </si>
  <si>
    <t>Corn Oil [Member] | Non-Exchange Traded [Member] | Long [Member] | Forwards [Member]</t>
  </si>
  <si>
    <t>Corn Oil [Member] | Non-Exchange Traded [Member] | Short [Member] | Forwards [Member]</t>
  </si>
  <si>
    <t>Exchange traded futures and options are presented on a net long and (short) position basis. Options are presented on a delta-adjusted basis.</t>
  </si>
  <si>
    <t>Non-exchange traded forwards are presented on a gross long and (short) position basis including both fixed-price and basis contracts.</t>
  </si>
  <si>
    <t>Futures or non-exchange traded forwards used for fair value hedges.</t>
  </si>
  <si>
    <t>Futures used for cash flow hedges.</t>
  </si>
  <si>
    <t>Debt (Narrative - Corporate Activities) (Details) - USD ($)</t>
  </si>
  <si>
    <t>Oct. 01, 2018</t>
  </si>
  <si>
    <t>Aug. 31, 2016</t>
  </si>
  <si>
    <t>Sep. 30, 2018</t>
  </si>
  <si>
    <t>Debt Instrument [Line Items]</t>
  </si>
  <si>
    <t>Long-term debt, net</t>
  </si>
  <si>
    <t>3.25% Convertible Notes Due 2018 [Member] | Corporate Activities [Member] | Convertible Notes [Member]</t>
  </si>
  <si>
    <t>Interest rate, stated percentage</t>
  </si>
  <si>
    <t>3.25%</t>
  </si>
  <si>
    <t>Debt conversion amount</t>
  </si>
  <si>
    <t>Debt instrument, exchange amount</t>
  </si>
  <si>
    <t>3.25% Convertible Notes Due 2019 [Member] | Corporate Activities [Member] | Convertible Notes [Member]</t>
  </si>
  <si>
    <t>Debt instrument, face amount</t>
  </si>
  <si>
    <t>Debt conversion, principal amounts for integral multiples</t>
  </si>
  <si>
    <t>Common stock for conversion, shares</t>
  </si>
  <si>
    <t>Debt conversion price</t>
  </si>
  <si>
    <t>4.125% Convertible Notes Due 2022 [Member] | Corporate Activities [Member] | Convertible Notes [Member]</t>
  </si>
  <si>
    <t>4.125%</t>
  </si>
  <si>
    <t>Common stock, dividends per share, cash paid per share</t>
  </si>
  <si>
    <t>Conversion price percentage</t>
  </si>
  <si>
    <t>140.00%</t>
  </si>
  <si>
    <t>Principal amount of notes, percentage</t>
  </si>
  <si>
    <t>100.00%</t>
  </si>
  <si>
    <t>Debt (Narrative - Agribusiness And Energy Services Segment) (Details)</t>
  </si>
  <si>
    <t>Revolving Credit Facility [Member]</t>
  </si>
  <si>
    <t>Agribusiness and Energy Services [Member] | Revolving Credit Facility [Member] | LIBOR [Member]</t>
  </si>
  <si>
    <t>Interest rate, basis spread on variable rate, percentage</t>
  </si>
  <si>
    <t>3.00%</t>
  </si>
  <si>
    <t>Agribusiness and Energy Services [Member] | Green Plains Grain [Member]</t>
  </si>
  <si>
    <t>Agribusiness and Energy Services [Member] | Green Plains Grain [Member] | Revolving Credit Facility [Member]</t>
  </si>
  <si>
    <t>Additional amounts available under facility, accordion feature</t>
  </si>
  <si>
    <t>Line of credit, maximum borrowing capacity</t>
  </si>
  <si>
    <t>Minimum working capital required for compliance</t>
  </si>
  <si>
    <t>Minimum net worth required for compliance</t>
  </si>
  <si>
    <t>Annual capital expenditures, maximum</t>
  </si>
  <si>
    <t>Fixed charge coverage ratio</t>
  </si>
  <si>
    <t>Annual leverage ratio</t>
  </si>
  <si>
    <t>Line of credit, initial borrowings</t>
  </si>
  <si>
    <t>Allowable dividends as percentage of net profit before taxes</t>
  </si>
  <si>
    <t>50.00%</t>
  </si>
  <si>
    <t>Agribusiness and Energy Services [Member] | Green Plains Grain [Member] | Revolving Credit Facility [Member] | Base Rate [Member]</t>
  </si>
  <si>
    <t>Agribusiness and Energy Services [Member] | Green Plains Grain [Member] | Revolving Credit Facility [Member] | Minimum [Member]</t>
  </si>
  <si>
    <t>Unused capacity fee, percentage</t>
  </si>
  <si>
    <t>0.375%</t>
  </si>
  <si>
    <t>Agribusiness and Energy Services [Member] | Green Plains Grain [Member] | Revolving Credit Facility [Member] | Maximum [Member]</t>
  </si>
  <si>
    <t>0.50%</t>
  </si>
  <si>
    <t>Agribusiness and Energy Services [Member] | Green Plains Grain [Member] | Seasonal Borrowings [Member]</t>
  </si>
  <si>
    <t>Agribusiness and Energy Services [Member] | Green Plains Trade [Member] | Revolving Credit Facility [Member]</t>
  </si>
  <si>
    <t>Undrawn availability of revolving credit facility on a pro forma basis</t>
  </si>
  <si>
    <t>Agribusiness and Energy Services [Member] | Green Plains Trade [Member] | Credit Facility [Member]</t>
  </si>
  <si>
    <t>Agribusiness and Energy Services [Member] | Green Plains Trade [Member] | Credit Facility [Member] | LIBOR [Member]</t>
  </si>
  <si>
    <t>2.25%</t>
  </si>
  <si>
    <t>Agribusiness and Energy Services [Member] | Green Plains Trade [Member] | First-in-last-out (FILO) Credit Facility [Member]</t>
  </si>
  <si>
    <t>Agribusiness and Energy Services [Member] | Green Plains Trade [Member] | First-in-last-out (FILO) Credit Facility [Member] | LIBOR [Member]</t>
  </si>
  <si>
    <t>Agribusiness and Energy Services [Member] | Green Plains Commodity Management [Member] | Revolving Credit Facility [Member]</t>
  </si>
  <si>
    <t>Debt Instrument, Maturity Date</t>
  </si>
  <si>
    <t>Apr. 30,
		2023</t>
  </si>
  <si>
    <t>Agribusiness and Energy Services [Member] | Green Plains Commodity Management [Member] | Revolving Credit Facility [Member] | LIBOR [Member]</t>
  </si>
  <si>
    <t>1.75%</t>
  </si>
  <si>
    <t>Debt (Narrative - Food And Ingredients Segment, Partnership Segment, Capitalized Interest, And Restricted Net Assets) (Details)</t>
  </si>
  <si>
    <t>Restricted assets</t>
  </si>
  <si>
    <t>Food And Ingredients Segment [Member] | Green Plains Cattle [Member] | Revolving Credit Facility [Member]</t>
  </si>
  <si>
    <t>Minimum working capital required for compliance, percentage</t>
  </si>
  <si>
    <t>15.00%</t>
  </si>
  <si>
    <t>Minimum net worth required for compliance, percentage</t>
  </si>
  <si>
    <t>20.00%</t>
  </si>
  <si>
    <t>Debt maturity dates</t>
  </si>
  <si>
    <t>Apr. 30,
		2020</t>
  </si>
  <si>
    <t>Annual capital expenditures, maximum, funded by parent</t>
  </si>
  <si>
    <t>Food And Ingredients Segment [Member] | Green Plains Cattle [Member] | Revolving Credit Facility [Member] | Minimum [Member]</t>
  </si>
  <si>
    <t>0.20%</t>
  </si>
  <si>
    <t>Food And Ingredients Segment [Member] | Green Plains Cattle [Member] | Revolving Credit Facility [Member] | Minimum [Member] | LIBOR [Member]</t>
  </si>
  <si>
    <t>Food And Ingredients Segment [Member] | Green Plains Cattle [Member] | Revolving Credit Facility [Member] | Minimum [Member] | Base Rate [Member]</t>
  </si>
  <si>
    <t>1.00%</t>
  </si>
  <si>
    <t>Food And Ingredients Segment [Member] | Green Plains Cattle [Member] | Revolving Credit Facility [Member] | Maximum [Member]</t>
  </si>
  <si>
    <t>0.30%</t>
  </si>
  <si>
    <t>Food And Ingredients Segment [Member] | Green Plains Cattle [Member] | Revolving Credit Facility [Member] | Maximum [Member] | LIBOR [Member]</t>
  </si>
  <si>
    <t>Food And Ingredients Segment [Member] | Green Plains Cattle [Member] | Revolving Credit Facility [Member] | Maximum [Member] | Base Rate [Member]</t>
  </si>
  <si>
    <t>Partnership [Member] | Revolving Credit Facility [Member]</t>
  </si>
  <si>
    <t>Jul. 1,
		2020</t>
  </si>
  <si>
    <t>Net leverage ratio</t>
  </si>
  <si>
    <t>Interest coverage ratio</t>
  </si>
  <si>
    <t>Consolidated Leverage Ratio Numerator</t>
  </si>
  <si>
    <t>Consolidated Leverage Ratio Denominator</t>
  </si>
  <si>
    <t>Partnership [Member] | Revolving Credit Facility [Member] | Minimum [Member]</t>
  </si>
  <si>
    <t>0.35%</t>
  </si>
  <si>
    <t>Partnership [Member] | Revolving Credit Facility [Member] | Minimum [Member] | LIBOR [Member]</t>
  </si>
  <si>
    <t>Partnership [Member] | Revolving Credit Facility [Member] | Minimum [Member] | Base Rate [Member]</t>
  </si>
  <si>
    <t>1.25%</t>
  </si>
  <si>
    <t>Partnership [Member] | Revolving Credit Facility [Member] | Maximum [Member]</t>
  </si>
  <si>
    <t>Partnership [Member] | Revolving Credit Facility [Member] | Maximum [Member] | LIBOR [Member]</t>
  </si>
  <si>
    <t>Partnership [Member] | Revolving Credit Facility [Member] | Maximum [Member] | Base Rate [Member]</t>
  </si>
  <si>
    <t>Debt (Schedule Of The Components Of Long-Term Debt) (Details) - USD ($)</t>
  </si>
  <si>
    <t>Total face value of long-term debt</t>
  </si>
  <si>
    <t>Unamortized debt issuance costs</t>
  </si>
  <si>
    <t>Less: current portion of long-term debt</t>
  </si>
  <si>
    <t>Total long-term debt</t>
  </si>
  <si>
    <t>Convertible Notes [Member] | 3.25% Convertible Notes Due 2019 [Member] | Corporate Activities [Member]</t>
  </si>
  <si>
    <t>Convertible Notes [Member] | 4.125% Convertible Notes Due 2022 [Member] | Corporate Activities [Member]</t>
  </si>
  <si>
    <t>Other Debt Obligations [Member]</t>
  </si>
  <si>
    <t>Debt (Schedule Of Short-term Notes Payable And Other Borrowings) (Details) - USD ($)</t>
  </si>
  <si>
    <t>Green Plains Cattle [Member] | $500.0 Million Revolver [Member]</t>
  </si>
  <si>
    <t>Green Plains Grain [Member] | $125.0 Million Revolver [Member]</t>
  </si>
  <si>
    <t>Green Plains Grain [Member] | $50.0 Million Inventory Financing [Member]</t>
  </si>
  <si>
    <t>Green Plains Trade [Member] | $300.0 Million Revolver [Member]</t>
  </si>
  <si>
    <t>Green Plains Commodity Management [Member] | $20.0 Million Hedge Line [Member]</t>
  </si>
  <si>
    <t>Stock-Based Compensation (Narrative) (Details) $ / shares in Units, $ in Thousands</t>
  </si>
  <si>
    <t>Mar. 31, 2019USD ($)$ / sharesshares</t>
  </si>
  <si>
    <t>Mar. 31, 2018USD ($)</t>
  </si>
  <si>
    <t>Dec. 31, 2018shares</t>
  </si>
  <si>
    <t>Share-based Compensation Arrangement by Share-based Payment Award [Line Items]</t>
  </si>
  <si>
    <t>Number of shares or units authorized</t>
  </si>
  <si>
    <t>Compensation costs expensed | $</t>
  </si>
  <si>
    <t>Unrecognized compensation costs | $</t>
  </si>
  <si>
    <t>Compensation expected to be recognized, weighted-average period in years</t>
  </si>
  <si>
    <t>2 years 2 months 12 days</t>
  </si>
  <si>
    <t>Potential tax benefit, percentage</t>
  </si>
  <si>
    <t>25.00%</t>
  </si>
  <si>
    <t>Green Plains Partners LP 2015 Long-Term Incentive Plan [Member]</t>
  </si>
  <si>
    <t>Change in number of non-vested unit-based awards</t>
  </si>
  <si>
    <t>Stock Option [Member]</t>
  </si>
  <si>
    <t>Exercisable stock options outstanding</t>
  </si>
  <si>
    <t>Weighted average exercise price | $ / shares</t>
  </si>
  <si>
    <t>Outstanding, Aggregate Intrinsic Value | $</t>
  </si>
  <si>
    <t>Outstanding, Weighted Average Remaining Contractual Term</t>
  </si>
  <si>
    <t>8 months 12 days</t>
  </si>
  <si>
    <t>In-The-Money Options Number Of Shares</t>
  </si>
  <si>
    <t>In-The-Money Options Weighted-Average Exercise Price | $ / shares</t>
  </si>
  <si>
    <t>Performance Shares [Member]</t>
  </si>
  <si>
    <t>Share-based Compensation Arrangement by Share-based Payment Award, Award Vesting Period</t>
  </si>
  <si>
    <t>3 years</t>
  </si>
  <si>
    <t>Share-based Compensation Arrangement by Share-based Payment Award, Target Percentage</t>
  </si>
  <si>
    <t>Share-based Compensation Arrangement by Share-based Payment Award, Number of Shares Authorized, Achievement of Maximum Goals</t>
  </si>
  <si>
    <t>Share-based Compensation Arrangement by Share-based Payment Award, Achievement of Maximum Goals Percentage</t>
  </si>
  <si>
    <t>150.00%</t>
  </si>
  <si>
    <t>Non-vested, shares outstanding</t>
  </si>
  <si>
    <t>Performance Shares [Member] | Share-based Compensation Award, Tranche Two [Member]</t>
  </si>
  <si>
    <t>Share-based Compensation Arrangement by Share-based Payment Award, Award Vesting Rights, Percentage</t>
  </si>
  <si>
    <t>Performance Shares, Predetermined RONA [Member]</t>
  </si>
  <si>
    <t>Performance Shares, Predetermined RONA [Member] | Share-based Compensation Award, Tranche One [Member]</t>
  </si>
  <si>
    <t>Stock-Based Compensation (Schedule Of Non-Vested Stock Award And DSU Activity) (Details) - Restricted Stock [Member]</t>
  </si>
  <si>
    <t>Mar. 31, 2019$ / sharesshares</t>
  </si>
  <si>
    <t>Non-vested, shares or units | shares</t>
  </si>
  <si>
    <t>Non-vested, Weighted-Average Grant-Date Fair Value | $ / shares</t>
  </si>
  <si>
    <t>Granted, shares or units | shares</t>
  </si>
  <si>
    <t>Granted, Weighted-Average Grant-Date Fair Value | $ / shares</t>
  </si>
  <si>
    <t>Forfeited, shares or units | shares</t>
  </si>
  <si>
    <t>Forfeited, Weighted-Average Grant-Date Fair Value | $ / shares</t>
  </si>
  <si>
    <t>Vested, shares or units | shares</t>
  </si>
  <si>
    <t>Vested, Weighted-Average Grant-Date Fair Value | $ / shares</t>
  </si>
  <si>
    <t>Non-vested, Weighted-Average Remaining Vesting Term (in years)</t>
  </si>
  <si>
    <t>Stock-Based Compensation (The Weighted Average Assumptions Used by the Company in Applying the Monte Carlo Valuation Model for Performance Share Grants) (Details) - Performance Shares [Member] - $ / shares</t>
  </si>
  <si>
    <t>Risk-free interest rate</t>
  </si>
  <si>
    <t>2.45%</t>
  </si>
  <si>
    <t>2.44%</t>
  </si>
  <si>
    <t>Dividend yield</t>
  </si>
  <si>
    <t>3.13%</t>
  </si>
  <si>
    <t>2.64%</t>
  </si>
  <si>
    <t>Expected volatility</t>
  </si>
  <si>
    <t>41.69%</t>
  </si>
  <si>
    <t>45.11%</t>
  </si>
  <si>
    <t>Monte Carlo valuation</t>
  </si>
  <si>
    <t>99.62%</t>
  </si>
  <si>
    <t>97.39%</t>
  </si>
  <si>
    <t>Closing stock price on the date of grant</t>
  </si>
  <si>
    <t>Stock-Based Compensation (Schedule Of Non-Vested Performance Share Award Activity) (Details) - Performance Shares [Member]</t>
  </si>
  <si>
    <t>2 years 7 months 6 days</t>
  </si>
  <si>
    <t>Earnings Per Share (Narrative) (Details) - shares shares in Millions</t>
  </si>
  <si>
    <t>Stock Compensation Plan And Convertible Debt Member</t>
  </si>
  <si>
    <t>Stock-based compensation awards excluded from computations of diluted EPS</t>
  </si>
  <si>
    <t>Earnings Per Share (Schedule Of Basic And Diluted Earnings Per Share) (Details) - USD ($) $ / shares in Units, shares in Thousands, $ in Thousands</t>
  </si>
  <si>
    <t>Weighted average shares outstanding - basic</t>
  </si>
  <si>
    <t>EPS - basic</t>
  </si>
  <si>
    <t>EPS - diluted</t>
  </si>
  <si>
    <t>Stockholders' Equity (Schedule Of Stockholders' Equity) (Details) - USD ($) shares in Thousands, $ in Thousands</t>
  </si>
  <si>
    <t>Jan. 01, 2018</t>
  </si>
  <si>
    <t>Stockholders' Equity [Line Items]</t>
  </si>
  <si>
    <t>Beginning balance</t>
  </si>
  <si>
    <t>Net income (loss)</t>
  </si>
  <si>
    <t>Cash dividends and distributions declared</t>
  </si>
  <si>
    <t>Other comprehensive loss before reclassification</t>
  </si>
  <si>
    <t>Amounts reclassified from accumulated other comprehensive loss</t>
  </si>
  <si>
    <t>Proceeds from disgorgement of shareholders short-swing profits, net</t>
  </si>
  <si>
    <t>Stock options exercised</t>
  </si>
  <si>
    <t>Ending balance</t>
  </si>
  <si>
    <t>Proceeds from a shareholder of the company for disgorgement of shareholder short-swing profits</t>
  </si>
  <si>
    <t>Common Stock [Member]</t>
  </si>
  <si>
    <t>Beginning balance, Shares</t>
  </si>
  <si>
    <t>Stock-based compensation, Shares</t>
  </si>
  <si>
    <t>Stock options exercised, Shares</t>
  </si>
  <si>
    <t>Ending balance, Shares</t>
  </si>
  <si>
    <t>Additional Paid-In Capital [Member]</t>
  </si>
  <si>
    <t>Retained Earnings [Member]</t>
  </si>
  <si>
    <t>Reclassification from accumulated other comprehensive income to retained earnings</t>
  </si>
  <si>
    <t>Accum. Other Comp. Income [Member]</t>
  </si>
  <si>
    <t>Treasury Stock [Member]</t>
  </si>
  <si>
    <t>Total Green Plains Stockholders' Equity [Member]</t>
  </si>
  <si>
    <t>Noncontrolling Interests [Member]</t>
  </si>
  <si>
    <t>During the three months ended March 31, 2019, the company received $6.7 million from a shareholder of the company for disgorgement of shareholder short-swing profits under Section 16(b) under the Exchange Act. The amount was recorded as an increase to additional paid-in capital, net of tax, in the consolidated balance sheet as of March 31, 2019.</t>
  </si>
  <si>
    <t>Effective January 1, 2018, the company early adopted the amended guidance in ASC 220, Income Statement - Reporting Comprehensive Income: Reclassification of Certain Tax Effects from Accumulated Other Comprehensive Income, which allows a reclassification from accumulated other comprehensive income to retained earnings for stranded tax effects resulting from the Tax Cuts and Jobs Act. The amendment eliminates the stranded tax effects resulting from the Tax Cuts and Jobs Act and is intended to improve the usefulness of information reported. As a result, the company recorded a $2.8 million reclassification from accumulated other comprehensive income to retained earnings during the first quarter of 2018.</t>
  </si>
  <si>
    <t>Stockholders' Equity (Reclassification From Accumulated Other Comprehensive Income (Loss)) (Details) - USD ($) $ in Thousands</t>
  </si>
  <si>
    <t>Reclassification Adjustment out of Accumulated Other Comprehensive Income [Line Items]</t>
  </si>
  <si>
    <t>Amounts Reclassified from Accumulated Other Comprehensive Income (Loss) [Member]</t>
  </si>
  <si>
    <t>Amounts Reclassified from Accumulated Other Comprehensive Income (Loss) [Member] | Commodity Contracts [Member]</t>
  </si>
  <si>
    <t>Income Taxes (Details) - USD ($) $ in Thousands</t>
  </si>
  <si>
    <t>Unrecognized tax benefits</t>
  </si>
  <si>
    <t>Commitments And Contingencies (Narrative) (Details) - USD ($) $ in Thousands</t>
  </si>
  <si>
    <t>Jan. 01, 2019</t>
  </si>
  <si>
    <t>Trading Activity, Gains and Losses, Net [Line Items]</t>
  </si>
  <si>
    <t>Liabilities</t>
  </si>
  <si>
    <t>Lessee Operating Lease, Lease Not Yet Commenced</t>
  </si>
  <si>
    <t>Lessee, Operating Lease, Lease Not yet Commenced, Term of Contract</t>
  </si>
  <si>
    <t>5 years</t>
  </si>
  <si>
    <t>Contracted future purchases</t>
  </si>
  <si>
    <t>Lessee, Operating Lease, Term of Contract</t>
  </si>
  <si>
    <t>1 year</t>
  </si>
  <si>
    <t>17 years 7 months 6 days</t>
  </si>
  <si>
    <t>Restatement Adjustment [Member] | Accounting Standards Update 2016-02 [Member]</t>
  </si>
  <si>
    <t>Commitments And Contingencies (Lease Standard Impact On Consolidated Balance Sheet) (Details) - USD ($) $ in Thousands</t>
  </si>
  <si>
    <t>New Accounting Pronouncements or Change in Accounting Principle [Line Items]</t>
  </si>
  <si>
    <t>Accounting Standards Update 2016-02 [Member]</t>
  </si>
  <si>
    <t>Accounting Standards Update 2016-02 [Member] | Previously Reported [Member]</t>
  </si>
  <si>
    <t>Accounting Standards Update 2016-02 [Member] | Restatement Adjustment [Member]</t>
  </si>
  <si>
    <t>Commitments And Contingencies (Components Of Lease Expense) (Details) $ in Thousands</t>
  </si>
  <si>
    <t>Operating lease expense</t>
  </si>
  <si>
    <t>Variable lease expense</t>
  </si>
  <si>
    <t>Total lease expense</t>
  </si>
  <si>
    <t>Represents amounts incurred in excess of the minimum payments required for the handling and unloading of railcars for a certain land lease, offset by railcar lease abatements provided by the lessor when railcars are out of service during periods of maintenance or upgrade.</t>
  </si>
  <si>
    <t>Commitments And Contingencies (Supplemental Cash Flow Information Related To Operating Leases) (Details) $ in Thousands</t>
  </si>
  <si>
    <t>Operating cash flows from operating leases</t>
  </si>
  <si>
    <t>Commitments And Contingencies (Supplemental Balance Sheet Information Related To Operating Leases) (Details)</t>
  </si>
  <si>
    <t>Weighted average remaining lease term, Operating leases</t>
  </si>
  <si>
    <t>6 years 9 months 18 days</t>
  </si>
  <si>
    <t>Weighted average discount rate, Operating leases</t>
  </si>
  <si>
    <t>5.46%</t>
  </si>
  <si>
    <t>Commitments And Contingencies (Schedule of Aggregate Minimum Lease Payments) (Details) $ in Thousands</t>
  </si>
  <si>
    <t>Operating Leases, 2019</t>
  </si>
  <si>
    <t>Operating Leases, 2020</t>
  </si>
  <si>
    <t>Operating Leases, 2021</t>
  </si>
  <si>
    <t>Operating Leases, 2022</t>
  </si>
  <si>
    <t>Operating Leases, 2023</t>
  </si>
  <si>
    <t>Operating Leases, Thereafter</t>
  </si>
  <si>
    <t>Operating Leases, Total</t>
  </si>
  <si>
    <t>Operating Leases, Less: Present value discount</t>
  </si>
  <si>
    <t>Operating Leases, Lease liabilities</t>
  </si>
  <si>
    <t>Commitments And Contingencies (Schedule of Aggregate Minimum Lease Payments Under ASC 840) (Details) $ in Thousands</t>
  </si>
  <si>
    <t>2020</t>
  </si>
  <si>
    <t>2021</t>
  </si>
  <si>
    <t>2022</t>
  </si>
  <si>
    <t>2023</t>
  </si>
  <si>
    <t>Thereafter</t>
  </si>
  <si>
    <t>Total</t>
  </si>
  <si>
    <t>Related Party Transactions (Narrative) (Details)</t>
  </si>
  <si>
    <t>Mar. 31, 2019USD ($)item</t>
  </si>
  <si>
    <t>Related Party Transaction [Line Items]</t>
  </si>
  <si>
    <t>Outstanding accounts payable</t>
  </si>
  <si>
    <t>Aircraft Lease [Member]</t>
  </si>
  <si>
    <t>Board of Directors Chairman [Member] | Aircraft Lease [Member]</t>
  </si>
  <si>
    <t>Number of related party transaction agreements | item</t>
  </si>
  <si>
    <t>Number of leased aircrafts | item</t>
  </si>
  <si>
    <t>Aircraft lease amount payable, per month</t>
  </si>
  <si>
    <t>Aircraft hours available each year under lease</t>
  </si>
  <si>
    <t>125 hours</t>
  </si>
  <si>
    <t>Cash payment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_(&quot;$ &quot;#,##0.0_);_(&quot;$ &quot;(#,##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8</v>
      </c>
    </row>
    <row r="15" spans="1:3">
      <c r="A15" s="4" t="s">
        <v>25</v>
      </c>
      <c r="C15" s="5" t="n">
        <v>41386278</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5</v>
      </c>
      <c r="B1" s="2" t="s">
        <v>1</v>
      </c>
    </row>
    <row r="2" spans="1:2">
      <c r="B2" s="2" t="s">
        <v>2</v>
      </c>
    </row>
    <row r="3" spans="1:2">
      <c r="A3" s="3" t="s">
        <v>175</v>
      </c>
    </row>
    <row r="4" spans="1:2">
      <c r="A4" s="4" t="s">
        <v>3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214068</v>
      </c>
      <c r="C3" s="6" t="n">
        <v>251683</v>
      </c>
    </row>
    <row r="4" spans="1:3">
      <c r="A4" s="4" t="s">
        <v>32</v>
      </c>
      <c r="B4" s="5" t="n">
        <v>59174</v>
      </c>
      <c r="C4" s="5" t="n">
        <v>66512</v>
      </c>
    </row>
    <row r="5" spans="1:3">
      <c r="A5" s="4" t="s">
        <v>33</v>
      </c>
      <c r="B5" s="5" t="n">
        <v>66566</v>
      </c>
      <c r="C5" s="5" t="n">
        <v>100361</v>
      </c>
    </row>
    <row r="6" spans="1:3">
      <c r="A6" s="4" t="s">
        <v>34</v>
      </c>
      <c r="B6" s="5" t="n">
        <v>12260</v>
      </c>
      <c r="C6" s="5" t="n">
        <v>12418</v>
      </c>
    </row>
    <row r="7" spans="1:3">
      <c r="A7" s="4" t="s">
        <v>35</v>
      </c>
      <c r="B7" s="5" t="n">
        <v>707025</v>
      </c>
      <c r="C7" s="5" t="n">
        <v>734883</v>
      </c>
    </row>
    <row r="8" spans="1:3">
      <c r="A8" s="4" t="s">
        <v>36</v>
      </c>
      <c r="B8" s="5" t="n">
        <v>12290</v>
      </c>
      <c r="C8" s="5" t="n">
        <v>14470</v>
      </c>
    </row>
    <row r="9" spans="1:3">
      <c r="A9" s="4" t="s">
        <v>37</v>
      </c>
      <c r="B9" s="5" t="n">
        <v>11568</v>
      </c>
      <c r="C9" s="5" t="n">
        <v>26315</v>
      </c>
    </row>
    <row r="10" spans="1:3">
      <c r="A10" s="4" t="s">
        <v>38</v>
      </c>
      <c r="B10" s="5" t="n">
        <v>1082951</v>
      </c>
      <c r="C10" s="5" t="n">
        <v>1206642</v>
      </c>
    </row>
    <row r="11" spans="1:3">
      <c r="A11" s="4" t="s">
        <v>39</v>
      </c>
      <c r="B11" s="5" t="n">
        <v>879046</v>
      </c>
      <c r="C11" s="5" t="n">
        <v>886576</v>
      </c>
    </row>
    <row r="12" spans="1:3">
      <c r="A12" s="4" t="s">
        <v>40</v>
      </c>
      <c r="B12" s="5" t="n">
        <v>56516</v>
      </c>
    </row>
    <row r="13" spans="1:3">
      <c r="A13" s="4" t="s">
        <v>41</v>
      </c>
      <c r="B13" s="5" t="n">
        <v>34689</v>
      </c>
      <c r="C13" s="5" t="n">
        <v>34689</v>
      </c>
    </row>
    <row r="14" spans="1:3">
      <c r="A14" s="4" t="s">
        <v>42</v>
      </c>
      <c r="B14" s="5" t="n">
        <v>7634</v>
      </c>
    </row>
    <row r="15" spans="1:3">
      <c r="A15" s="4" t="s">
        <v>43</v>
      </c>
      <c r="B15" s="5" t="n">
        <v>86744</v>
      </c>
      <c r="C15" s="5" t="n">
        <v>88525</v>
      </c>
    </row>
    <row r="16" spans="1:3">
      <c r="A16" s="4" t="s">
        <v>44</v>
      </c>
      <c r="B16" s="5" t="n">
        <v>2147580</v>
      </c>
      <c r="C16" s="5" t="n">
        <v>2216432</v>
      </c>
    </row>
    <row r="17" spans="1:3">
      <c r="A17" s="3" t="s">
        <v>45</v>
      </c>
    </row>
    <row r="18" spans="1:3">
      <c r="A18" s="4" t="s">
        <v>46</v>
      </c>
      <c r="B18" s="5" t="n">
        <v>103729</v>
      </c>
      <c r="C18" s="5" t="n">
        <v>156901</v>
      </c>
    </row>
    <row r="19" spans="1:3">
      <c r="A19" s="4" t="s">
        <v>47</v>
      </c>
      <c r="B19" s="5" t="n">
        <v>46777</v>
      </c>
      <c r="C19" s="5" t="n">
        <v>58973</v>
      </c>
    </row>
    <row r="20" spans="1:3">
      <c r="A20" s="4" t="s">
        <v>37</v>
      </c>
      <c r="B20" s="5" t="n">
        <v>15951</v>
      </c>
      <c r="C20" s="5" t="n">
        <v>24776</v>
      </c>
    </row>
    <row r="21" spans="1:3">
      <c r="A21" s="4" t="s">
        <v>48</v>
      </c>
      <c r="B21" s="5" t="n">
        <v>17219</v>
      </c>
    </row>
    <row r="22" spans="1:3">
      <c r="A22" s="4" t="s">
        <v>49</v>
      </c>
      <c r="B22" s="5" t="n">
        <v>526523</v>
      </c>
      <c r="C22" s="5" t="n">
        <v>538243</v>
      </c>
    </row>
    <row r="23" spans="1:3">
      <c r="A23" s="4" t="s">
        <v>50</v>
      </c>
      <c r="B23" s="5" t="n">
        <v>55740</v>
      </c>
      <c r="C23" s="5" t="n">
        <v>54807</v>
      </c>
    </row>
    <row r="24" spans="1:3">
      <c r="A24" s="4" t="s">
        <v>51</v>
      </c>
      <c r="B24" s="5" t="n">
        <v>765939</v>
      </c>
      <c r="C24" s="5" t="n">
        <v>833700</v>
      </c>
    </row>
    <row r="25" spans="1:3">
      <c r="A25" s="4" t="s">
        <v>52</v>
      </c>
      <c r="B25" s="5" t="n">
        <v>301033</v>
      </c>
      <c r="C25" s="5" t="n">
        <v>298190</v>
      </c>
    </row>
    <row r="26" spans="1:3">
      <c r="A26" s="4" t="s">
        <v>42</v>
      </c>
      <c r="B26" s="5" t="n">
        <v>5845</v>
      </c>
      <c r="C26" s="5" t="n">
        <v>10123</v>
      </c>
    </row>
    <row r="27" spans="1:3">
      <c r="A27" s="4" t="s">
        <v>53</v>
      </c>
      <c r="B27" s="5" t="n">
        <v>42419</v>
      </c>
    </row>
    <row r="28" spans="1:3">
      <c r="A28" s="4" t="s">
        <v>54</v>
      </c>
      <c r="B28" s="5" t="n">
        <v>8537</v>
      </c>
      <c r="C28" s="5" t="n">
        <v>11430</v>
      </c>
    </row>
    <row r="29" spans="1:3">
      <c r="A29" s="4" t="s">
        <v>55</v>
      </c>
      <c r="B29" s="5" t="n">
        <v>1123773</v>
      </c>
      <c r="C29" s="5" t="n">
        <v>1153443</v>
      </c>
    </row>
    <row r="30" spans="1:3">
      <c r="A30" s="4" t="s">
        <v>56</v>
      </c>
      <c r="B30" s="4" t="s">
        <v>57</v>
      </c>
      <c r="C30" s="4" t="s">
        <v>57</v>
      </c>
    </row>
    <row r="31" spans="1:3">
      <c r="A31" s="3" t="s">
        <v>58</v>
      </c>
    </row>
    <row r="32" spans="1:3">
      <c r="A32" s="4" t="s">
        <v>59</v>
      </c>
      <c r="B32" s="5" t="n">
        <v>47</v>
      </c>
      <c r="C32" s="5" t="n">
        <v>47</v>
      </c>
    </row>
    <row r="33" spans="1:3">
      <c r="A33" s="4" t="s">
        <v>60</v>
      </c>
      <c r="B33" s="5" t="n">
        <v>701673</v>
      </c>
      <c r="C33" s="5" t="n">
        <v>696222</v>
      </c>
    </row>
    <row r="34" spans="1:3">
      <c r="A34" s="4" t="s">
        <v>61</v>
      </c>
      <c r="B34" s="5" t="n">
        <v>277082</v>
      </c>
      <c r="C34" s="5" t="n">
        <v>324728</v>
      </c>
    </row>
    <row r="35" spans="1:3">
      <c r="A35" s="4" t="s">
        <v>62</v>
      </c>
      <c r="B35" s="5" t="n">
        <v>-12523</v>
      </c>
      <c r="C35" s="5" t="n">
        <v>-16016</v>
      </c>
    </row>
    <row r="36" spans="1:3">
      <c r="A36" s="4" t="s">
        <v>63</v>
      </c>
      <c r="B36" s="5" t="n">
        <v>-58162</v>
      </c>
      <c r="C36" s="5" t="n">
        <v>-58162</v>
      </c>
    </row>
    <row r="37" spans="1:3">
      <c r="A37" s="4" t="s">
        <v>64</v>
      </c>
      <c r="B37" s="5" t="n">
        <v>908117</v>
      </c>
      <c r="C37" s="5" t="n">
        <v>946819</v>
      </c>
    </row>
    <row r="38" spans="1:3">
      <c r="A38" s="4" t="s">
        <v>65</v>
      </c>
      <c r="B38" s="5" t="n">
        <v>115690</v>
      </c>
      <c r="C38" s="5" t="n">
        <v>116170</v>
      </c>
    </row>
    <row r="39" spans="1:3">
      <c r="A39" s="4" t="s">
        <v>66</v>
      </c>
      <c r="B39" s="5" t="n">
        <v>1023807</v>
      </c>
      <c r="C39" s="5" t="n">
        <v>1062989</v>
      </c>
    </row>
    <row r="40" spans="1:3">
      <c r="A40" s="4" t="s">
        <v>67</v>
      </c>
      <c r="B40" s="6" t="n">
        <v>2147580</v>
      </c>
      <c r="C40" s="6" t="n">
        <v>22164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61</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row r="10" spans="1:2">
      <c r="A10" s="4" t="s">
        <v>214</v>
      </c>
      <c r="B10" s="4" t="s">
        <v>215</v>
      </c>
    </row>
    <row r="11" spans="1:2">
      <c r="A11" s="4" t="s">
        <v>216</v>
      </c>
      <c r="B11" s="4" t="s">
        <v>217</v>
      </c>
    </row>
    <row r="12" spans="1:2">
      <c r="A12" s="4" t="s">
        <v>218</v>
      </c>
      <c r="B12" s="4" t="s">
        <v>219</v>
      </c>
    </row>
    <row r="13" spans="1:2">
      <c r="A13" s="4" t="s">
        <v>220</v>
      </c>
      <c r="B13" s="4" t="s">
        <v>221</v>
      </c>
    </row>
    <row r="14" spans="1:2">
      <c r="A14" s="4" t="s">
        <v>177</v>
      </c>
      <c r="B14" s="4" t="s">
        <v>222</v>
      </c>
    </row>
    <row r="15" spans="1:2">
      <c r="A15" s="4" t="s">
        <v>223</v>
      </c>
      <c r="B15"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5</v>
      </c>
      <c r="B1" s="2" t="s">
        <v>1</v>
      </c>
    </row>
    <row r="2" spans="1:2">
      <c r="B2" s="2" t="s">
        <v>2</v>
      </c>
    </row>
    <row r="3" spans="1:2">
      <c r="A3" s="3" t="s">
        <v>164</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228</v>
      </c>
      <c r="B1" s="2" t="s">
        <v>1</v>
      </c>
    </row>
    <row r="2" spans="1:2">
      <c r="B2" s="2" t="s">
        <v>2</v>
      </c>
    </row>
    <row r="3" spans="1:2">
      <c r="A3" s="3" t="s">
        <v>229</v>
      </c>
    </row>
    <row r="4" spans="1:2">
      <c r="A4" s="4" t="s">
        <v>230</v>
      </c>
      <c r="B4" s="4" t="s">
        <v>231</v>
      </c>
    </row>
    <row r="5" spans="1:2">
      <c r="A5" s="4" t="s">
        <v>232</v>
      </c>
    </row>
    <row r="6" spans="1:2">
      <c r="A6" s="3" t="s">
        <v>229</v>
      </c>
    </row>
    <row r="7" spans="1:2">
      <c r="A7" s="4" t="s">
        <v>233</v>
      </c>
      <c r="B7" s="4" t="s">
        <v>234</v>
      </c>
    </row>
    <row r="8" spans="1:2">
      <c r="A8" s="4" t="s">
        <v>235</v>
      </c>
    </row>
    <row r="9" spans="1:2">
      <c r="A9" s="3" t="s">
        <v>229</v>
      </c>
    </row>
    <row r="10" spans="1:2">
      <c r="A10" s="4" t="s">
        <v>233</v>
      </c>
      <c r="B10"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7</v>
      </c>
      <c r="B1" s="2" t="s">
        <v>1</v>
      </c>
    </row>
    <row r="2" spans="1:2">
      <c r="B2" s="2" t="s">
        <v>2</v>
      </c>
    </row>
    <row r="3" spans="1:2">
      <c r="A3" s="3" t="s">
        <v>170</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40</v>
      </c>
      <c r="B1" s="2" t="s">
        <v>1</v>
      </c>
    </row>
    <row r="2" spans="1:2">
      <c r="B2" s="2" t="s">
        <v>2</v>
      </c>
    </row>
    <row r="3" spans="1:2">
      <c r="A3" s="3" t="s">
        <v>173</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7</v>
      </c>
      <c r="B1" s="2" t="s">
        <v>1</v>
      </c>
    </row>
    <row r="2" spans="1:2">
      <c r="B2" s="2" t="s">
        <v>2</v>
      </c>
    </row>
    <row r="3" spans="1:2">
      <c r="A3" s="3" t="s">
        <v>175</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4" t="s">
        <v>251</v>
      </c>
      <c r="B3" s="4" t="s">
        <v>252</v>
      </c>
    </row>
    <row r="4" spans="1:2">
      <c r="A4" s="4" t="s">
        <v>253</v>
      </c>
      <c r="B4" s="4" t="s">
        <v>254</v>
      </c>
    </row>
    <row r="5" spans="1:2">
      <c r="A5" s="4" t="s">
        <v>255</v>
      </c>
    </row>
    <row r="6" spans="1:2">
      <c r="A6" s="4" t="s">
        <v>256</v>
      </c>
      <c r="B6"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58</v>
      </c>
      <c r="B1" s="2" t="s">
        <v>1</v>
      </c>
    </row>
    <row r="2" spans="1:2">
      <c r="B2" s="2" t="s">
        <v>2</v>
      </c>
    </row>
    <row r="3" spans="1:2">
      <c r="A3" s="3" t="s">
        <v>181</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29</v>
      </c>
    </row>
    <row r="2" spans="1:3">
      <c r="A2" s="3" t="s">
        <v>69</v>
      </c>
    </row>
    <row r="3" spans="1:3">
      <c r="A3" s="4" t="s">
        <v>70</v>
      </c>
      <c r="B3" s="6" t="n">
        <v>204</v>
      </c>
      <c r="C3" s="6" t="n">
        <v>194</v>
      </c>
    </row>
    <row r="4" spans="1:3">
      <c r="A4" s="4" t="s">
        <v>71</v>
      </c>
      <c r="B4" s="6" t="n">
        <v>448494</v>
      </c>
      <c r="C4" s="6" t="n">
        <v>430405</v>
      </c>
    </row>
    <row r="5" spans="1:3">
      <c r="A5" s="4" t="s">
        <v>72</v>
      </c>
      <c r="B5" s="7" t="n">
        <v>0.001</v>
      </c>
      <c r="C5" s="7" t="n">
        <v>0.001</v>
      </c>
    </row>
    <row r="6" spans="1:3">
      <c r="A6" s="4" t="s">
        <v>73</v>
      </c>
      <c r="B6" s="5" t="n">
        <v>75000000</v>
      </c>
      <c r="C6" s="5" t="n">
        <v>75000000</v>
      </c>
    </row>
    <row r="7" spans="1:3">
      <c r="A7" s="4" t="s">
        <v>74</v>
      </c>
      <c r="B7" s="5" t="n">
        <v>46922257</v>
      </c>
      <c r="C7" s="5" t="n">
        <v>46637549</v>
      </c>
    </row>
    <row r="8" spans="1:3">
      <c r="A8" s="4" t="s">
        <v>75</v>
      </c>
      <c r="B8" s="5" t="n">
        <v>41386683</v>
      </c>
      <c r="C8" s="5" t="n">
        <v>41101975</v>
      </c>
    </row>
    <row r="9" spans="1:3">
      <c r="A9" s="4" t="s">
        <v>76</v>
      </c>
      <c r="B9" s="5" t="n">
        <v>5535574</v>
      </c>
      <c r="C9" s="5" t="n">
        <v>55355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84</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0</v>
      </c>
      <c r="B1" s="2" t="s">
        <v>1</v>
      </c>
    </row>
    <row r="2" spans="1:2">
      <c r="B2" s="2" t="s">
        <v>2</v>
      </c>
    </row>
    <row r="3" spans="1:2">
      <c r="A3" s="3" t="s">
        <v>187</v>
      </c>
    </row>
    <row r="4" spans="1:2">
      <c r="A4" s="4" t="s">
        <v>271</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73</v>
      </c>
      <c r="B1" s="2" t="s">
        <v>1</v>
      </c>
    </row>
    <row r="2" spans="1:2">
      <c r="B2" s="2" t="s">
        <v>2</v>
      </c>
    </row>
    <row r="3" spans="1:2">
      <c r="A3" s="3" t="s">
        <v>190</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80"/>
  </cols>
  <sheetData>
    <row r="1" spans="1:2">
      <c r="A1" s="1" t="s">
        <v>278</v>
      </c>
      <c r="B1" s="2" t="s">
        <v>1</v>
      </c>
    </row>
    <row r="2" spans="1:2">
      <c r="B2" s="2" t="s">
        <v>2</v>
      </c>
    </row>
    <row r="3" spans="1:2">
      <c r="A3" s="3" t="s">
        <v>196</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28"/>
    <col customWidth="1" max="4" min="4" width="21"/>
  </cols>
  <sheetData>
    <row r="1" spans="1:4">
      <c r="A1" s="1" t="s">
        <v>291</v>
      </c>
      <c r="B1" s="2" t="s">
        <v>292</v>
      </c>
      <c r="C1" s="2" t="s">
        <v>293</v>
      </c>
      <c r="D1" s="2" t="s">
        <v>294</v>
      </c>
    </row>
    <row r="2" spans="1:4">
      <c r="A2" s="4" t="s">
        <v>295</v>
      </c>
      <c r="C2" s="6" t="n">
        <v>2147580</v>
      </c>
      <c r="D2" s="6" t="n">
        <v>2216432</v>
      </c>
    </row>
    <row r="3" spans="1:4">
      <c r="A3" s="4" t="s">
        <v>55</v>
      </c>
      <c r="C3" s="6" t="n">
        <v>1123773</v>
      </c>
      <c r="D3" s="5" t="n">
        <v>1153443</v>
      </c>
    </row>
    <row r="4" spans="1:4">
      <c r="A4" s="4" t="s">
        <v>296</v>
      </c>
      <c r="C4" s="5" t="n">
        <v>4</v>
      </c>
    </row>
    <row r="5" spans="1:4">
      <c r="A5" s="4" t="s">
        <v>297</v>
      </c>
    </row>
    <row r="6" spans="1:4">
      <c r="A6" s="4" t="s">
        <v>295</v>
      </c>
      <c r="C6" s="6" t="n">
        <v>102800</v>
      </c>
      <c r="D6" s="5" t="n">
        <v>67300</v>
      </c>
    </row>
    <row r="7" spans="1:4">
      <c r="A7" s="4" t="s">
        <v>55</v>
      </c>
      <c r="C7" s="6" t="n">
        <v>194300</v>
      </c>
      <c r="D7" s="6" t="n">
        <v>152900</v>
      </c>
    </row>
    <row r="8" spans="1:4">
      <c r="A8" s="4" t="s">
        <v>298</v>
      </c>
    </row>
    <row r="9" spans="1:4">
      <c r="A9" s="4" t="s">
        <v>299</v>
      </c>
      <c r="C9" s="4" t="s">
        <v>300</v>
      </c>
    </row>
    <row r="10" spans="1:4">
      <c r="A10" s="4" t="s">
        <v>301</v>
      </c>
    </row>
    <row r="11" spans="1:4">
      <c r="A11" s="4" t="s">
        <v>302</v>
      </c>
      <c r="B11" s="4" t="s">
        <v>303</v>
      </c>
    </row>
    <row r="12" spans="1:4">
      <c r="A12" s="4" t="s">
        <v>304</v>
      </c>
    </row>
    <row r="13" spans="1:4">
      <c r="A13" s="4" t="s">
        <v>305</v>
      </c>
      <c r="B13" s="4" t="s">
        <v>306</v>
      </c>
    </row>
    <row r="14" spans="1:4">
      <c r="A14" s="4" t="s">
        <v>307</v>
      </c>
    </row>
    <row r="15" spans="1:4">
      <c r="A15" s="4" t="s">
        <v>305</v>
      </c>
      <c r="B15" s="4" t="s">
        <v>30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15"/>
  </cols>
  <sheetData>
    <row r="1" spans="1:2">
      <c r="A1" s="1" t="s">
        <v>309</v>
      </c>
      <c r="B1" s="2" t="s">
        <v>1</v>
      </c>
    </row>
    <row r="2" spans="1:2">
      <c r="B2" s="2" t="s">
        <v>2</v>
      </c>
    </row>
    <row r="3" spans="1:2">
      <c r="A3" s="4" t="s">
        <v>310</v>
      </c>
    </row>
    <row r="4" spans="1:2">
      <c r="A4" s="4" t="s">
        <v>311</v>
      </c>
      <c r="B4" s="4" t="s">
        <v>312</v>
      </c>
    </row>
    <row r="5" spans="1:2">
      <c r="A5" s="4" t="s">
        <v>313</v>
      </c>
    </row>
    <row r="6" spans="1:2">
      <c r="A6" s="4" t="s">
        <v>311</v>
      </c>
      <c r="B6"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15</v>
      </c>
      <c r="C1" s="2" t="s">
        <v>1</v>
      </c>
    </row>
    <row r="2" spans="1:4">
      <c r="C2" s="2" t="s">
        <v>2</v>
      </c>
      <c r="D2" s="2" t="s">
        <v>78</v>
      </c>
    </row>
    <row r="3" spans="1:4">
      <c r="A3" s="4" t="s">
        <v>316</v>
      </c>
      <c r="C3" s="6" t="n">
        <v>243698</v>
      </c>
      <c r="D3" s="6" t="n">
        <v>301905</v>
      </c>
    </row>
    <row r="4" spans="1:4">
      <c r="A4" s="4" t="s">
        <v>317</v>
      </c>
      <c r="B4" s="4" t="s">
        <v>85</v>
      </c>
      <c r="C4" s="5" t="n">
        <v>398395</v>
      </c>
      <c r="D4" s="5" t="n">
        <v>742972</v>
      </c>
    </row>
    <row r="5" spans="1:4">
      <c r="A5" s="4" t="s">
        <v>318</v>
      </c>
      <c r="B5" s="4" t="s">
        <v>319</v>
      </c>
      <c r="C5" s="5" t="n">
        <v>222</v>
      </c>
      <c r="D5" s="5" t="n">
        <v>410</v>
      </c>
    </row>
    <row r="6" spans="1:4">
      <c r="A6" s="4" t="s">
        <v>320</v>
      </c>
      <c r="C6" s="5" t="n">
        <v>642315</v>
      </c>
      <c r="D6" s="5" t="n">
        <v>1045287</v>
      </c>
    </row>
    <row r="7" spans="1:4">
      <c r="A7" s="4" t="s">
        <v>321</v>
      </c>
    </row>
    <row r="8" spans="1:4">
      <c r="A8" s="4" t="s">
        <v>316</v>
      </c>
      <c r="C8" s="5" t="n">
        <v>620</v>
      </c>
      <c r="D8" s="5" t="n">
        <v>2466</v>
      </c>
    </row>
    <row r="9" spans="1:4">
      <c r="A9" s="4" t="s">
        <v>317</v>
      </c>
      <c r="B9" s="4" t="s">
        <v>85</v>
      </c>
      <c r="C9" s="5" t="n">
        <v>278235</v>
      </c>
      <c r="D9" s="5" t="n">
        <v>565114</v>
      </c>
    </row>
    <row r="10" spans="1:4">
      <c r="A10" s="4" t="s">
        <v>322</v>
      </c>
    </row>
    <row r="11" spans="1:4">
      <c r="A11" s="4" t="s">
        <v>316</v>
      </c>
      <c r="C11" s="5" t="n">
        <v>17678</v>
      </c>
      <c r="D11" s="5" t="n">
        <v>29997</v>
      </c>
    </row>
    <row r="12" spans="1:4">
      <c r="A12" s="4" t="s">
        <v>317</v>
      </c>
      <c r="B12" s="4" t="s">
        <v>85</v>
      </c>
      <c r="C12" s="5" t="n">
        <v>50055</v>
      </c>
      <c r="D12" s="5" t="n">
        <v>88921</v>
      </c>
    </row>
    <row r="13" spans="1:4">
      <c r="A13" s="4" t="s">
        <v>323</v>
      </c>
    </row>
    <row r="14" spans="1:4">
      <c r="A14" s="4" t="s">
        <v>317</v>
      </c>
      <c r="B14" s="4" t="s">
        <v>85</v>
      </c>
      <c r="C14" s="5" t="n">
        <v>17036</v>
      </c>
      <c r="D14" s="5" t="n">
        <v>27427</v>
      </c>
    </row>
    <row r="15" spans="1:4">
      <c r="A15" s="4" t="s">
        <v>324</v>
      </c>
    </row>
    <row r="16" spans="1:4">
      <c r="A16" s="4" t="s">
        <v>317</v>
      </c>
      <c r="B16" s="4" t="s">
        <v>85</v>
      </c>
      <c r="C16" s="5" t="n">
        <v>20749</v>
      </c>
      <c r="D16" s="5" t="n">
        <v>14419</v>
      </c>
    </row>
    <row r="17" spans="1:4">
      <c r="A17" s="4" t="s">
        <v>325</v>
      </c>
    </row>
    <row r="18" spans="1:4">
      <c r="A18" s="4" t="s">
        <v>316</v>
      </c>
      <c r="C18" s="5" t="n">
        <v>222904</v>
      </c>
      <c r="D18" s="5" t="n">
        <v>267416</v>
      </c>
    </row>
    <row r="19" spans="1:4">
      <c r="A19" s="4" t="s">
        <v>317</v>
      </c>
      <c r="B19" s="4" t="s">
        <v>85</v>
      </c>
      <c r="C19" s="5" t="n">
        <v>-15856</v>
      </c>
      <c r="D19" s="5" t="n">
        <v>8406</v>
      </c>
    </row>
    <row r="20" spans="1:4">
      <c r="A20" s="4" t="s">
        <v>326</v>
      </c>
    </row>
    <row r="21" spans="1:4">
      <c r="A21" s="4" t="s">
        <v>316</v>
      </c>
      <c r="C21" s="5" t="n">
        <v>2083</v>
      </c>
      <c r="D21" s="5" t="n">
        <v>1218</v>
      </c>
    </row>
    <row r="22" spans="1:4">
      <c r="A22" s="4" t="s">
        <v>327</v>
      </c>
    </row>
    <row r="23" spans="1:4">
      <c r="A23" s="4" t="s">
        <v>316</v>
      </c>
      <c r="C23" s="5" t="n">
        <v>413</v>
      </c>
      <c r="D23" s="5" t="n">
        <v>808</v>
      </c>
    </row>
    <row r="24" spans="1:4">
      <c r="A24" s="4" t="s">
        <v>317</v>
      </c>
      <c r="B24" s="4" t="s">
        <v>85</v>
      </c>
      <c r="C24" s="5" t="n">
        <v>48176</v>
      </c>
      <c r="D24" s="5" t="n">
        <v>38685</v>
      </c>
    </row>
    <row r="25" spans="1:4">
      <c r="A25" s="4" t="s">
        <v>328</v>
      </c>
    </row>
    <row r="26" spans="1:4">
      <c r="A26" s="4" t="s">
        <v>316</v>
      </c>
      <c r="C26" s="5" t="n">
        <v>18561</v>
      </c>
      <c r="D26" s="5" t="n">
        <v>33256</v>
      </c>
    </row>
    <row r="27" spans="1:4">
      <c r="A27" s="4" t="s">
        <v>317</v>
      </c>
      <c r="B27" s="4" t="s">
        <v>85</v>
      </c>
      <c r="C27" s="5" t="n">
        <v>252272</v>
      </c>
      <c r="D27" s="5" t="n">
        <v>532460</v>
      </c>
    </row>
    <row r="28" spans="1:4">
      <c r="A28" s="4" t="s">
        <v>320</v>
      </c>
      <c r="C28" s="5" t="n">
        <v>270833</v>
      </c>
      <c r="D28" s="5" t="n">
        <v>565716</v>
      </c>
    </row>
    <row r="29" spans="1:4">
      <c r="A29" s="4" t="s">
        <v>329</v>
      </c>
    </row>
    <row r="30" spans="1:4">
      <c r="A30" s="4" t="s">
        <v>316</v>
      </c>
      <c r="C30" s="5" t="n">
        <v>620</v>
      </c>
      <c r="D30" s="5" t="n">
        <v>2466</v>
      </c>
    </row>
    <row r="31" spans="1:4">
      <c r="A31" s="4" t="s">
        <v>317</v>
      </c>
      <c r="B31" s="4" t="s">
        <v>85</v>
      </c>
      <c r="C31" s="5" t="n">
        <v>201158</v>
      </c>
      <c r="D31" s="5" t="n">
        <v>442573</v>
      </c>
    </row>
    <row r="32" spans="1:4">
      <c r="A32" s="4" t="s">
        <v>330</v>
      </c>
    </row>
    <row r="33" spans="1:4">
      <c r="A33" s="4" t="s">
        <v>316</v>
      </c>
      <c r="C33" s="5" t="n">
        <v>17678</v>
      </c>
      <c r="D33" s="5" t="n">
        <v>29997</v>
      </c>
    </row>
    <row r="34" spans="1:4">
      <c r="A34" s="4" t="s">
        <v>317</v>
      </c>
      <c r="B34" s="4" t="s">
        <v>85</v>
      </c>
      <c r="C34" s="5" t="n">
        <v>34646</v>
      </c>
      <c r="D34" s="5" t="n">
        <v>67709</v>
      </c>
    </row>
    <row r="35" spans="1:4">
      <c r="A35" s="4" t="s">
        <v>331</v>
      </c>
    </row>
    <row r="36" spans="1:4">
      <c r="A36" s="4" t="s">
        <v>317</v>
      </c>
      <c r="B36" s="4" t="s">
        <v>85</v>
      </c>
      <c r="C36" s="5" t="n">
        <v>8614</v>
      </c>
      <c r="D36" s="5" t="n">
        <v>16470</v>
      </c>
    </row>
    <row r="37" spans="1:4">
      <c r="A37" s="4" t="s">
        <v>332</v>
      </c>
    </row>
    <row r="38" spans="1:4">
      <c r="A38" s="4" t="s">
        <v>317</v>
      </c>
      <c r="B38" s="4" t="s">
        <v>85</v>
      </c>
      <c r="D38" s="5" t="n">
        <v>133</v>
      </c>
    </row>
    <row r="39" spans="1:4">
      <c r="A39" s="4" t="s">
        <v>333</v>
      </c>
    </row>
    <row r="40" spans="1:4">
      <c r="A40" s="4" t="s">
        <v>316</v>
      </c>
      <c r="C40" s="5" t="n">
        <v>235</v>
      </c>
      <c r="D40" s="5" t="n">
        <v>131</v>
      </c>
    </row>
    <row r="41" spans="1:4">
      <c r="A41" s="4" t="s">
        <v>317</v>
      </c>
      <c r="B41" s="4" t="s">
        <v>85</v>
      </c>
      <c r="C41" s="5" t="n">
        <v>5765</v>
      </c>
      <c r="D41" s="5" t="n">
        <v>4284</v>
      </c>
    </row>
    <row r="42" spans="1:4">
      <c r="A42" s="4" t="s">
        <v>334</v>
      </c>
    </row>
    <row r="43" spans="1:4">
      <c r="A43" s="4" t="s">
        <v>316</v>
      </c>
      <c r="C43" s="5" t="n">
        <v>28</v>
      </c>
      <c r="D43" s="5" t="n">
        <v>662</v>
      </c>
    </row>
    <row r="44" spans="1:4">
      <c r="A44" s="4" t="s">
        <v>317</v>
      </c>
      <c r="B44" s="4" t="s">
        <v>85</v>
      </c>
      <c r="C44" s="5" t="n">
        <v>2089</v>
      </c>
      <c r="D44" s="5" t="n">
        <v>1291</v>
      </c>
    </row>
    <row r="45" spans="1:4">
      <c r="A45" s="4" t="s">
        <v>335</v>
      </c>
    </row>
    <row r="46" spans="1:4">
      <c r="A46" s="4" t="s">
        <v>316</v>
      </c>
      <c r="C46" s="5" t="n">
        <v>178</v>
      </c>
      <c r="D46" s="5" t="n">
        <v>677</v>
      </c>
    </row>
    <row r="47" spans="1:4">
      <c r="A47" s="4" t="s">
        <v>317</v>
      </c>
      <c r="B47" s="4" t="s">
        <v>85</v>
      </c>
      <c r="C47" s="5" t="n">
        <v>169030</v>
      </c>
      <c r="D47" s="5" t="n">
        <v>212539</v>
      </c>
    </row>
    <row r="48" spans="1:4">
      <c r="A48" s="4" t="s">
        <v>320</v>
      </c>
      <c r="C48" s="5" t="n">
        <v>169208</v>
      </c>
      <c r="D48" s="5" t="n">
        <v>213216</v>
      </c>
    </row>
    <row r="49" spans="1:4">
      <c r="A49" s="4" t="s">
        <v>336</v>
      </c>
    </row>
    <row r="50" spans="1:4">
      <c r="A50" s="4" t="s">
        <v>317</v>
      </c>
      <c r="B50" s="4" t="s">
        <v>85</v>
      </c>
      <c r="C50" s="5" t="n">
        <v>77077</v>
      </c>
      <c r="D50" s="5" t="n">
        <v>122541</v>
      </c>
    </row>
    <row r="51" spans="1:4">
      <c r="A51" s="4" t="s">
        <v>337</v>
      </c>
    </row>
    <row r="52" spans="1:4">
      <c r="A52" s="4" t="s">
        <v>317</v>
      </c>
      <c r="B52" s="4" t="s">
        <v>85</v>
      </c>
      <c r="C52" s="5" t="n">
        <v>15409</v>
      </c>
      <c r="D52" s="5" t="n">
        <v>21212</v>
      </c>
    </row>
    <row r="53" spans="1:4">
      <c r="A53" s="4" t="s">
        <v>338</v>
      </c>
    </row>
    <row r="54" spans="1:4">
      <c r="A54" s="4" t="s">
        <v>317</v>
      </c>
      <c r="B54" s="4" t="s">
        <v>85</v>
      </c>
      <c r="C54" s="5" t="n">
        <v>6971</v>
      </c>
      <c r="D54" s="5" t="n">
        <v>8670</v>
      </c>
    </row>
    <row r="55" spans="1:4">
      <c r="A55" s="4" t="s">
        <v>339</v>
      </c>
    </row>
    <row r="56" spans="1:4">
      <c r="A56" s="4" t="s">
        <v>317</v>
      </c>
      <c r="B56" s="4" t="s">
        <v>85</v>
      </c>
      <c r="C56" s="5" t="n">
        <v>20749</v>
      </c>
      <c r="D56" s="5" t="n">
        <v>14286</v>
      </c>
    </row>
    <row r="57" spans="1:4">
      <c r="A57" s="4" t="s">
        <v>340</v>
      </c>
    </row>
    <row r="58" spans="1:4">
      <c r="A58" s="4" t="s">
        <v>316</v>
      </c>
      <c r="C58" s="5" t="n">
        <v>178</v>
      </c>
      <c r="D58" s="5" t="n">
        <v>677</v>
      </c>
    </row>
    <row r="59" spans="1:4">
      <c r="A59" s="4" t="s">
        <v>317</v>
      </c>
      <c r="B59" s="4" t="s">
        <v>85</v>
      </c>
      <c r="C59" s="5" t="n">
        <v>42411</v>
      </c>
      <c r="D59" s="5" t="n">
        <v>34401</v>
      </c>
    </row>
    <row r="60" spans="1:4">
      <c r="A60" s="4" t="s">
        <v>341</v>
      </c>
    </row>
    <row r="61" spans="1:4">
      <c r="A61" s="4" t="s">
        <v>317</v>
      </c>
      <c r="B61" s="4" t="s">
        <v>85</v>
      </c>
      <c r="C61" s="5" t="n">
        <v>6413</v>
      </c>
      <c r="D61" s="5" t="n">
        <v>11429</v>
      </c>
    </row>
    <row r="62" spans="1:4">
      <c r="A62" s="4" t="s">
        <v>342</v>
      </c>
    </row>
    <row r="63" spans="1:4">
      <c r="A63" s="4" t="s">
        <v>316</v>
      </c>
      <c r="C63" s="5" t="n">
        <v>222942</v>
      </c>
      <c r="D63" s="5" t="n">
        <v>267458</v>
      </c>
    </row>
    <row r="64" spans="1:4">
      <c r="A64" s="4" t="s">
        <v>317</v>
      </c>
      <c r="B64" s="4" t="s">
        <v>85</v>
      </c>
      <c r="C64" s="5" t="n">
        <v>-14405</v>
      </c>
      <c r="D64" s="5" t="n">
        <v>10693</v>
      </c>
    </row>
    <row r="65" spans="1:4">
      <c r="A65" s="4" t="s">
        <v>320</v>
      </c>
      <c r="C65" s="5" t="n">
        <v>208537</v>
      </c>
      <c r="D65" s="5" t="n">
        <v>278151</v>
      </c>
    </row>
    <row r="66" spans="1:4">
      <c r="A66" s="4" t="s">
        <v>343</v>
      </c>
    </row>
    <row r="67" spans="1:4">
      <c r="A67" s="4" t="s">
        <v>317</v>
      </c>
      <c r="B67" s="4" t="s">
        <v>85</v>
      </c>
      <c r="C67" s="5" t="n">
        <v>1451</v>
      </c>
      <c r="D67" s="5" t="n">
        <v>2287</v>
      </c>
    </row>
    <row r="68" spans="1:4">
      <c r="A68" s="4" t="s">
        <v>344</v>
      </c>
    </row>
    <row r="69" spans="1:4">
      <c r="A69" s="4" t="s">
        <v>316</v>
      </c>
      <c r="C69" s="5" t="n">
        <v>222904</v>
      </c>
      <c r="D69" s="5" t="n">
        <v>267416</v>
      </c>
    </row>
    <row r="70" spans="1:4">
      <c r="A70" s="4" t="s">
        <v>317</v>
      </c>
      <c r="B70" s="4" t="s">
        <v>85</v>
      </c>
      <c r="C70" s="5" t="n">
        <v>-15856</v>
      </c>
      <c r="D70" s="5" t="n">
        <v>8406</v>
      </c>
    </row>
    <row r="71" spans="1:4">
      <c r="A71" s="4" t="s">
        <v>345</v>
      </c>
    </row>
    <row r="72" spans="1:4">
      <c r="A72" s="4" t="s">
        <v>316</v>
      </c>
      <c r="C72" s="5" t="n">
        <v>38</v>
      </c>
      <c r="D72" s="5" t="n">
        <v>42</v>
      </c>
    </row>
    <row r="73" spans="1:4">
      <c r="A73" s="4" t="s">
        <v>346</v>
      </c>
    </row>
    <row r="74" spans="1:4">
      <c r="A74" s="4" t="s">
        <v>316</v>
      </c>
      <c r="C74" s="5" t="n">
        <v>3475</v>
      </c>
      <c r="D74" s="5" t="n">
        <v>1218</v>
      </c>
    </row>
    <row r="75" spans="1:4">
      <c r="A75" s="4" t="s">
        <v>317</v>
      </c>
      <c r="B75" s="4" t="s">
        <v>85</v>
      </c>
      <c r="D75" s="5" t="n">
        <v>2172</v>
      </c>
    </row>
    <row r="76" spans="1:4">
      <c r="A76" s="4" t="s">
        <v>318</v>
      </c>
      <c r="B76" s="4" t="s">
        <v>319</v>
      </c>
      <c r="C76" s="5" t="n">
        <v>17612</v>
      </c>
      <c r="D76" s="5" t="n">
        <v>22495</v>
      </c>
    </row>
    <row r="77" spans="1:4">
      <c r="A77" s="4" t="s">
        <v>320</v>
      </c>
      <c r="C77" s="5" t="n">
        <v>21087</v>
      </c>
      <c r="D77" s="5" t="n">
        <v>25885</v>
      </c>
    </row>
    <row r="78" spans="1:4">
      <c r="A78" s="4" t="s">
        <v>347</v>
      </c>
    </row>
    <row r="79" spans="1:4">
      <c r="A79" s="4" t="s">
        <v>316</v>
      </c>
      <c r="C79" s="5" t="n">
        <v>2083</v>
      </c>
      <c r="D79" s="5" t="n">
        <v>1218</v>
      </c>
    </row>
    <row r="80" spans="1:4">
      <c r="A80" s="4" t="s">
        <v>348</v>
      </c>
    </row>
    <row r="81" spans="1:4">
      <c r="A81" s="4" t="s">
        <v>316</v>
      </c>
      <c r="C81" s="5" t="n">
        <v>1392</v>
      </c>
    </row>
    <row r="82" spans="1:4">
      <c r="A82" s="4" t="s">
        <v>317</v>
      </c>
      <c r="B82" s="4" t="s">
        <v>85</v>
      </c>
      <c r="D82" s="5" t="n">
        <v>2172</v>
      </c>
    </row>
    <row r="83" spans="1:4">
      <c r="A83" s="4" t="s">
        <v>349</v>
      </c>
    </row>
    <row r="84" spans="1:4">
      <c r="A84" s="4" t="s">
        <v>316</v>
      </c>
      <c r="C84" s="5" t="n">
        <v>-1458</v>
      </c>
      <c r="D84" s="5" t="n">
        <v>-704</v>
      </c>
    </row>
    <row r="85" spans="1:4">
      <c r="A85" s="4" t="s">
        <v>317</v>
      </c>
      <c r="B85" s="4" t="s">
        <v>85</v>
      </c>
      <c r="C85" s="5" t="n">
        <v>-8502</v>
      </c>
      <c r="D85" s="5" t="n">
        <v>-14892</v>
      </c>
    </row>
    <row r="86" spans="1:4">
      <c r="A86" s="4" t="s">
        <v>318</v>
      </c>
      <c r="B86" s="4" t="s">
        <v>319</v>
      </c>
      <c r="C86" s="5" t="n">
        <v>-17390</v>
      </c>
      <c r="D86" s="5" t="n">
        <v>-22085</v>
      </c>
    </row>
    <row r="87" spans="1:4">
      <c r="A87" s="4" t="s">
        <v>320</v>
      </c>
      <c r="C87" s="5" t="n">
        <v>-27350</v>
      </c>
      <c r="D87" s="5" t="n">
        <v>-37681</v>
      </c>
    </row>
    <row r="88" spans="1:4">
      <c r="A88" s="4" t="s">
        <v>350</v>
      </c>
    </row>
    <row r="89" spans="1:4">
      <c r="A89" s="4" t="s">
        <v>316</v>
      </c>
      <c r="C89" s="5" t="n">
        <v>-1458</v>
      </c>
      <c r="D89" s="5" t="n">
        <v>-704</v>
      </c>
    </row>
    <row r="90" spans="1:4">
      <c r="A90" s="4" t="s">
        <v>317</v>
      </c>
      <c r="B90" s="4" t="s">
        <v>85</v>
      </c>
      <c r="C90" s="5" t="n">
        <v>-8502</v>
      </c>
      <c r="D90" s="5" t="n">
        <v>-14892</v>
      </c>
    </row>
    <row r="91" spans="1:4">
      <c r="A91" s="4" t="s">
        <v>351</v>
      </c>
    </row>
    <row r="92" spans="1:4">
      <c r="A92" s="4" t="s">
        <v>320</v>
      </c>
      <c r="C92" s="5" t="n">
        <v>-2117</v>
      </c>
      <c r="D92" s="5" t="n">
        <v>-1953</v>
      </c>
    </row>
    <row r="93" spans="1:4">
      <c r="A93" s="4" t="s">
        <v>352</v>
      </c>
    </row>
    <row r="94" spans="1:4">
      <c r="A94" s="4" t="s">
        <v>320</v>
      </c>
      <c r="C94" s="5" t="n">
        <v>-6413</v>
      </c>
      <c r="D94" s="5" t="n">
        <v>-11429</v>
      </c>
    </row>
    <row r="95" spans="1:4">
      <c r="A95" s="4" t="s">
        <v>353</v>
      </c>
    </row>
    <row r="96" spans="1:4">
      <c r="A96" s="4" t="s">
        <v>320</v>
      </c>
      <c r="C96" s="5" t="n">
        <v>-38</v>
      </c>
      <c r="D96" s="5" t="n">
        <v>-42</v>
      </c>
    </row>
    <row r="97" spans="1:4">
      <c r="A97" s="4" t="s">
        <v>354</v>
      </c>
    </row>
    <row r="98" spans="1:4">
      <c r="A98" s="4" t="s">
        <v>320</v>
      </c>
      <c r="C98" s="6" t="n">
        <v>-18782</v>
      </c>
      <c r="D98" s="6" t="n">
        <v>-24257</v>
      </c>
    </row>
    <row r="99" spans="1:4"/>
    <row r="100" spans="1:4">
      <c r="A100" s="4" t="s">
        <v>85</v>
      </c>
      <c r="B100" s="4" t="s">
        <v>355</v>
      </c>
    </row>
    <row r="101" spans="1:4">
      <c r="A101" s="4" t="s">
        <v>319</v>
      </c>
      <c r="B101" s="4" t="s">
        <v>356</v>
      </c>
    </row>
  </sheetData>
  <mergeCells count="5">
    <mergeCell ref="A1:B2"/>
    <mergeCell ref="C1:D1"/>
    <mergeCell ref="A99:C99"/>
    <mergeCell ref="B100:C100"/>
    <mergeCell ref="B101:C10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1"/>
    <col customWidth="1" max="5" min="5" width="21"/>
    <col customWidth="1" max="6" min="6" width="25"/>
  </cols>
  <sheetData>
    <row r="1" spans="1:6">
      <c r="A1" s="1" t="s">
        <v>357</v>
      </c>
      <c r="B1" s="2" t="s">
        <v>358</v>
      </c>
      <c r="C1" s="2" t="s">
        <v>359</v>
      </c>
      <c r="D1" s="2" t="s">
        <v>360</v>
      </c>
      <c r="E1" s="2" t="s">
        <v>361</v>
      </c>
      <c r="F1" s="2" t="s">
        <v>362</v>
      </c>
    </row>
    <row r="2" spans="1:6">
      <c r="A2" s="4" t="s">
        <v>363</v>
      </c>
    </row>
    <row r="3" spans="1:6">
      <c r="A3" s="3" t="s">
        <v>229</v>
      </c>
    </row>
    <row r="4" spans="1:6">
      <c r="A4" s="4" t="s">
        <v>364</v>
      </c>
      <c r="F4" s="5" t="n">
        <v>2</v>
      </c>
    </row>
    <row r="5" spans="1:6">
      <c r="A5" s="4" t="s">
        <v>365</v>
      </c>
      <c r="F5" s="5" t="n">
        <v>97000</v>
      </c>
    </row>
    <row r="6" spans="1:6">
      <c r="A6" s="4" t="s">
        <v>366</v>
      </c>
      <c r="F6" s="6" t="n">
        <v>16190</v>
      </c>
    </row>
    <row r="7" spans="1:6">
      <c r="A7" s="4" t="s">
        <v>367</v>
      </c>
      <c r="F7" s="6" t="n">
        <v>106600</v>
      </c>
    </row>
    <row r="8" spans="1:6">
      <c r="A8" s="4" t="s">
        <v>368</v>
      </c>
      <c r="E8" s="6" t="n">
        <v>900</v>
      </c>
    </row>
    <row r="9" spans="1:6">
      <c r="A9" s="4" t="s">
        <v>232</v>
      </c>
    </row>
    <row r="10" spans="1:6">
      <c r="A10" s="3" t="s">
        <v>229</v>
      </c>
    </row>
    <row r="11" spans="1:6">
      <c r="A11" s="4" t="s">
        <v>369</v>
      </c>
      <c r="B11" s="6" t="n">
        <v>58200</v>
      </c>
    </row>
    <row r="12" spans="1:6">
      <c r="A12" s="4" t="s">
        <v>370</v>
      </c>
      <c r="B12" s="5" t="n">
        <v>7400</v>
      </c>
    </row>
    <row r="13" spans="1:6">
      <c r="A13" s="4" t="s">
        <v>371</v>
      </c>
      <c r="B13" s="6" t="n">
        <v>353700</v>
      </c>
    </row>
    <row r="14" spans="1:6">
      <c r="A14" s="4" t="s">
        <v>235</v>
      </c>
    </row>
    <row r="15" spans="1:6">
      <c r="A15" s="3" t="s">
        <v>229</v>
      </c>
    </row>
    <row r="16" spans="1:6">
      <c r="A16" s="4" t="s">
        <v>372</v>
      </c>
      <c r="C16" s="6" t="n">
        <v>120900</v>
      </c>
    </row>
    <row r="17" spans="1:6">
      <c r="A17" s="4" t="s">
        <v>368</v>
      </c>
      <c r="D17" s="6" t="n">
        <v>3400</v>
      </c>
    </row>
    <row r="18" spans="1:6">
      <c r="A18" s="4" t="s">
        <v>369</v>
      </c>
      <c r="C18" s="5" t="n">
        <v>92200</v>
      </c>
    </row>
    <row r="19" spans="1:6">
      <c r="A19" s="4" t="s">
        <v>370</v>
      </c>
      <c r="C19" s="6" t="n">
        <v>4200</v>
      </c>
    </row>
    <row r="20" spans="1:6">
      <c r="A20" s="4" t="s">
        <v>373</v>
      </c>
      <c r="C20" s="5" t="n">
        <v>3</v>
      </c>
    </row>
    <row r="21" spans="1:6">
      <c r="A21" s="4" t="s">
        <v>371</v>
      </c>
      <c r="C21" s="6" t="n">
        <v>323200</v>
      </c>
    </row>
    <row r="22" spans="1:6">
      <c r="A22" s="4" t="s">
        <v>374</v>
      </c>
      <c r="C22" s="9" t="n">
        <v>8.699999999999999</v>
      </c>
    </row>
    <row r="23" spans="1:6">
      <c r="A23" s="4" t="s">
        <v>375</v>
      </c>
      <c r="C23" s="4" t="s">
        <v>308</v>
      </c>
    </row>
    <row r="24" spans="1:6">
      <c r="A24" s="4" t="s">
        <v>376</v>
      </c>
      <c r="C24" s="6" t="n">
        <v>2700</v>
      </c>
    </row>
    <row r="25" spans="1:6">
      <c r="A25" s="4" t="s">
        <v>377</v>
      </c>
    </row>
    <row r="26" spans="1:6">
      <c r="A26" s="3" t="s">
        <v>229</v>
      </c>
    </row>
    <row r="27" spans="1:6">
      <c r="A27" s="4" t="s">
        <v>374</v>
      </c>
      <c r="C27" s="9" t="n">
        <v>0.2</v>
      </c>
    </row>
    <row r="28" spans="1:6">
      <c r="A28" s="4" t="s">
        <v>378</v>
      </c>
    </row>
    <row r="29" spans="1:6">
      <c r="A29" s="3" t="s">
        <v>229</v>
      </c>
    </row>
    <row r="30" spans="1:6">
      <c r="A30" s="4" t="s">
        <v>369</v>
      </c>
      <c r="C30" s="6" t="n">
        <v>89500</v>
      </c>
    </row>
    <row r="31" spans="1:6">
      <c r="A31" s="4" t="s">
        <v>370</v>
      </c>
      <c r="C31" s="5" t="n">
        <v>3700</v>
      </c>
    </row>
    <row r="32" spans="1:6">
      <c r="A32" s="4" t="s">
        <v>379</v>
      </c>
    </row>
    <row r="33" spans="1:6">
      <c r="A33" s="3" t="s">
        <v>229</v>
      </c>
    </row>
    <row r="34" spans="1:6">
      <c r="A34" s="4" t="s">
        <v>369</v>
      </c>
      <c r="C34" s="5" t="n">
        <v>2700</v>
      </c>
    </row>
    <row r="35" spans="1:6">
      <c r="A35" s="4" t="s">
        <v>370</v>
      </c>
      <c r="C35" s="6" t="n">
        <v>5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0</v>
      </c>
      <c r="B1" s="2" t="s">
        <v>381</v>
      </c>
    </row>
    <row r="2" spans="1:2">
      <c r="A2" s="3" t="s">
        <v>229</v>
      </c>
    </row>
    <row r="3" spans="1:2">
      <c r="A3" s="4" t="s">
        <v>129</v>
      </c>
      <c r="B3" s="6" t="n">
        <v>1897</v>
      </c>
    </row>
    <row r="4" spans="1:2">
      <c r="A4" s="4" t="s">
        <v>382</v>
      </c>
      <c r="B4" s="5" t="n">
        <v>104809</v>
      </c>
    </row>
    <row r="5" spans="1:2">
      <c r="A5" s="4" t="s">
        <v>366</v>
      </c>
      <c r="B5" s="5" t="n">
        <v>16190</v>
      </c>
    </row>
    <row r="6" spans="1:2">
      <c r="A6" s="4" t="s">
        <v>45</v>
      </c>
      <c r="B6" s="5" t="n">
        <v>-118</v>
      </c>
    </row>
    <row r="7" spans="1:2">
      <c r="A7" s="4" t="s">
        <v>383</v>
      </c>
      <c r="B7" s="6" t="n">
        <v>12277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385</v>
      </c>
      <c r="C1" s="2" t="s">
        <v>386</v>
      </c>
    </row>
    <row r="2" spans="1:3">
      <c r="A2" s="4" t="s">
        <v>232</v>
      </c>
    </row>
    <row r="3" spans="1:3">
      <c r="A3" s="4" t="s">
        <v>387</v>
      </c>
      <c r="B3" s="6" t="n">
        <v>2107</v>
      </c>
    </row>
    <row r="4" spans="1:3">
      <c r="A4" s="4" t="s">
        <v>388</v>
      </c>
      <c r="B4" s="5" t="n">
        <v>15935</v>
      </c>
    </row>
    <row r="5" spans="1:3">
      <c r="A5" s="4" t="s">
        <v>382</v>
      </c>
      <c r="B5" s="5" t="n">
        <v>15167</v>
      </c>
    </row>
    <row r="6" spans="1:3">
      <c r="A6" s="4" t="s">
        <v>36</v>
      </c>
      <c r="B6" s="5" t="n">
        <v>853</v>
      </c>
    </row>
    <row r="7" spans="1:3">
      <c r="A7" s="4" t="s">
        <v>389</v>
      </c>
      <c r="B7" s="5" t="n">
        <v>64552</v>
      </c>
    </row>
    <row r="8" spans="1:3">
      <c r="A8" s="4" t="s">
        <v>43</v>
      </c>
      <c r="B8" s="5" t="n">
        <v>79389</v>
      </c>
    </row>
    <row r="9" spans="1:3">
      <c r="A9" s="4" t="s">
        <v>45</v>
      </c>
      <c r="B9" s="5" t="n">
        <v>-8587</v>
      </c>
    </row>
    <row r="10" spans="1:3">
      <c r="A10" s="4" t="s">
        <v>390</v>
      </c>
      <c r="B10" s="5" t="n">
        <v>-26617</v>
      </c>
    </row>
    <row r="11" spans="1:3">
      <c r="A11" s="4" t="s">
        <v>383</v>
      </c>
      <c r="B11" s="5" t="n">
        <v>142799</v>
      </c>
    </row>
    <row r="12" spans="1:3">
      <c r="A12" s="4" t="s">
        <v>41</v>
      </c>
      <c r="B12" s="5" t="n">
        <v>142002</v>
      </c>
    </row>
    <row r="13" spans="1:3">
      <c r="A13" s="4" t="s">
        <v>391</v>
      </c>
      <c r="B13" s="6" t="n">
        <v>284801</v>
      </c>
    </row>
    <row r="14" spans="1:3">
      <c r="A14" s="4" t="s">
        <v>235</v>
      </c>
    </row>
    <row r="15" spans="1:3">
      <c r="A15" s="4" t="s">
        <v>382</v>
      </c>
      <c r="C15" s="6" t="n">
        <v>36812</v>
      </c>
    </row>
    <row r="16" spans="1:3">
      <c r="A16" s="4" t="s">
        <v>36</v>
      </c>
      <c r="C16" s="5" t="n">
        <v>189</v>
      </c>
    </row>
    <row r="17" spans="1:3">
      <c r="A17" s="4" t="s">
        <v>389</v>
      </c>
      <c r="C17" s="5" t="n">
        <v>184970</v>
      </c>
    </row>
    <row r="18" spans="1:3">
      <c r="A18" s="4" t="s">
        <v>43</v>
      </c>
      <c r="C18" s="5" t="n">
        <v>1717</v>
      </c>
    </row>
    <row r="19" spans="1:3">
      <c r="A19" s="4" t="s">
        <v>45</v>
      </c>
      <c r="C19" s="5" t="n">
        <v>-746</v>
      </c>
    </row>
    <row r="20" spans="1:3">
      <c r="A20" s="4" t="s">
        <v>54</v>
      </c>
      <c r="C20" s="5" t="n">
        <v>-4706</v>
      </c>
    </row>
    <row r="21" spans="1:3">
      <c r="A21" s="4" t="s">
        <v>383</v>
      </c>
      <c r="C21" s="5" t="n">
        <v>218236</v>
      </c>
    </row>
    <row r="22" spans="1:3">
      <c r="A22" s="4" t="s">
        <v>41</v>
      </c>
      <c r="C22" s="5" t="n">
        <v>6188</v>
      </c>
    </row>
    <row r="23" spans="1:3">
      <c r="A23" s="4" t="s">
        <v>391</v>
      </c>
      <c r="C23" s="6" t="n">
        <v>22442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7</v>
      </c>
      <c r="C1" s="2" t="s">
        <v>1</v>
      </c>
    </row>
    <row r="2" spans="1:4">
      <c r="C2" s="2" t="s">
        <v>2</v>
      </c>
      <c r="D2" s="2" t="s">
        <v>78</v>
      </c>
    </row>
    <row r="3" spans="1:4">
      <c r="A3" s="3" t="s">
        <v>79</v>
      </c>
    </row>
    <row r="4" spans="1:4">
      <c r="A4" s="4" t="s">
        <v>79</v>
      </c>
      <c r="C4" s="6" t="n">
        <v>642315</v>
      </c>
      <c r="D4" s="6" t="n">
        <v>1045287</v>
      </c>
    </row>
    <row r="5" spans="1:4">
      <c r="A5" s="3" t="s">
        <v>80</v>
      </c>
    </row>
    <row r="6" spans="1:4">
      <c r="A6" s="4" t="s">
        <v>81</v>
      </c>
      <c r="C6" s="5" t="n">
        <v>635575</v>
      </c>
      <c r="D6" s="5" t="n">
        <v>988335</v>
      </c>
    </row>
    <row r="7" spans="1:4">
      <c r="A7" s="4" t="s">
        <v>82</v>
      </c>
      <c r="C7" s="5" t="n">
        <v>6864</v>
      </c>
      <c r="D7" s="5" t="n">
        <v>8400</v>
      </c>
    </row>
    <row r="8" spans="1:4">
      <c r="A8" s="4" t="s">
        <v>83</v>
      </c>
      <c r="C8" s="5" t="n">
        <v>20646</v>
      </c>
      <c r="D8" s="5" t="n">
        <v>26003</v>
      </c>
    </row>
    <row r="9" spans="1:4">
      <c r="A9" s="4" t="s">
        <v>84</v>
      </c>
      <c r="B9" s="4" t="s">
        <v>85</v>
      </c>
      <c r="C9" s="5" t="n">
        <v>19235</v>
      </c>
      <c r="D9" s="5" t="n">
        <v>26474</v>
      </c>
    </row>
    <row r="10" spans="1:4">
      <c r="A10" s="4" t="s">
        <v>86</v>
      </c>
      <c r="C10" s="5" t="n">
        <v>682320</v>
      </c>
      <c r="D10" s="5" t="n">
        <v>1049212</v>
      </c>
    </row>
    <row r="11" spans="1:4">
      <c r="A11" s="4" t="s">
        <v>87</v>
      </c>
      <c r="C11" s="5" t="n">
        <v>-40005</v>
      </c>
      <c r="D11" s="5" t="n">
        <v>-3925</v>
      </c>
    </row>
    <row r="12" spans="1:4">
      <c r="A12" s="3" t="s">
        <v>88</v>
      </c>
    </row>
    <row r="13" spans="1:4">
      <c r="A13" s="4" t="s">
        <v>89</v>
      </c>
      <c r="C13" s="5" t="n">
        <v>1263</v>
      </c>
      <c r="D13" s="5" t="n">
        <v>637</v>
      </c>
    </row>
    <row r="14" spans="1:4">
      <c r="A14" s="4" t="s">
        <v>90</v>
      </c>
      <c r="C14" s="5" t="n">
        <v>-14427</v>
      </c>
      <c r="D14" s="5" t="n">
        <v>-22128</v>
      </c>
    </row>
    <row r="15" spans="1:4">
      <c r="A15" s="4" t="s">
        <v>91</v>
      </c>
      <c r="C15" s="5" t="n">
        <v>838</v>
      </c>
      <c r="D15" s="5" t="n">
        <v>-66</v>
      </c>
    </row>
    <row r="16" spans="1:4">
      <c r="A16" s="4" t="s">
        <v>92</v>
      </c>
      <c r="C16" s="5" t="n">
        <v>-12326</v>
      </c>
      <c r="D16" s="5" t="n">
        <v>-21557</v>
      </c>
    </row>
    <row r="17" spans="1:4">
      <c r="A17" s="4" t="s">
        <v>93</v>
      </c>
      <c r="C17" s="5" t="n">
        <v>-52331</v>
      </c>
      <c r="D17" s="5" t="n">
        <v>-25482</v>
      </c>
    </row>
    <row r="18" spans="1:4">
      <c r="A18" s="4" t="s">
        <v>94</v>
      </c>
      <c r="C18" s="5" t="n">
        <v>14460</v>
      </c>
      <c r="D18" s="5" t="n">
        <v>6027</v>
      </c>
    </row>
    <row r="19" spans="1:4">
      <c r="A19" s="4" t="s">
        <v>95</v>
      </c>
      <c r="C19" s="5" t="n">
        <v>-37871</v>
      </c>
      <c r="D19" s="5" t="n">
        <v>-19455</v>
      </c>
    </row>
    <row r="20" spans="1:4">
      <c r="A20" s="4" t="s">
        <v>96</v>
      </c>
      <c r="C20" s="5" t="n">
        <v>4928</v>
      </c>
      <c r="D20" s="5" t="n">
        <v>4662</v>
      </c>
    </row>
    <row r="21" spans="1:4">
      <c r="A21" s="4" t="s">
        <v>97</v>
      </c>
      <c r="C21" s="6" t="n">
        <v>-42799</v>
      </c>
      <c r="D21" s="6" t="n">
        <v>-24117</v>
      </c>
    </row>
    <row r="22" spans="1:4">
      <c r="A22" s="3" t="s">
        <v>98</v>
      </c>
    </row>
    <row r="23" spans="1:4">
      <c r="A23" s="4" t="s">
        <v>99</v>
      </c>
      <c r="C23" s="8" t="n">
        <v>-1.06</v>
      </c>
      <c r="D23" s="8" t="n">
        <v>-0.6</v>
      </c>
    </row>
    <row r="24" spans="1:4">
      <c r="A24" s="4" t="s">
        <v>100</v>
      </c>
      <c r="C24" s="8" t="n">
        <v>-1.06</v>
      </c>
      <c r="D24" s="8" t="n">
        <v>-0.6</v>
      </c>
    </row>
    <row r="25" spans="1:4">
      <c r="A25" s="3" t="s">
        <v>101</v>
      </c>
    </row>
    <row r="26" spans="1:4">
      <c r="A26" s="4" t="s">
        <v>102</v>
      </c>
      <c r="C26" s="5" t="n">
        <v>40315</v>
      </c>
      <c r="D26" s="5" t="n">
        <v>40164</v>
      </c>
    </row>
    <row r="27" spans="1:4">
      <c r="A27" s="4" t="s">
        <v>103</v>
      </c>
      <c r="C27" s="5" t="n">
        <v>40315</v>
      </c>
      <c r="D27" s="5" t="n">
        <v>40164</v>
      </c>
    </row>
    <row r="28" spans="1:4">
      <c r="A28" s="4" t="s">
        <v>104</v>
      </c>
      <c r="C28" s="8" t="n">
        <v>0.12</v>
      </c>
      <c r="D28" s="8" t="n">
        <v>0.12</v>
      </c>
    </row>
    <row r="29" spans="1:4">
      <c r="A29" s="4" t="s">
        <v>105</v>
      </c>
    </row>
    <row r="30" spans="1:4">
      <c r="A30" s="3" t="s">
        <v>79</v>
      </c>
    </row>
    <row r="31" spans="1:4">
      <c r="A31" s="4" t="s">
        <v>79</v>
      </c>
      <c r="C31" s="6" t="n">
        <v>640010</v>
      </c>
      <c r="D31" s="6" t="n">
        <v>1043659</v>
      </c>
    </row>
    <row r="32" spans="1:4">
      <c r="A32" s="4" t="s">
        <v>106</v>
      </c>
    </row>
    <row r="33" spans="1:4">
      <c r="A33" s="3" t="s">
        <v>79</v>
      </c>
    </row>
    <row r="34" spans="1:4">
      <c r="A34" s="4" t="s">
        <v>79</v>
      </c>
      <c r="C34" s="6" t="n">
        <v>2305</v>
      </c>
      <c r="D34" s="6" t="n">
        <v>1628</v>
      </c>
    </row>
    <row r="35" spans="1:4"/>
    <row r="36" spans="1:4">
      <c r="A36" s="4" t="s">
        <v>85</v>
      </c>
      <c r="B36" s="4" t="s">
        <v>107</v>
      </c>
    </row>
  </sheetData>
  <mergeCells count="4">
    <mergeCell ref="A1:B2"/>
    <mergeCell ref="C1:D1"/>
    <mergeCell ref="A35:C35"/>
    <mergeCell ref="B36:C3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92</v>
      </c>
      <c r="B1" s="2" t="s">
        <v>2</v>
      </c>
      <c r="C1" s="2" t="s">
        <v>29</v>
      </c>
    </row>
    <row r="2" spans="1:3">
      <c r="A2" s="3" t="s">
        <v>170</v>
      </c>
    </row>
    <row r="3" spans="1:3">
      <c r="A3" s="4" t="s">
        <v>393</v>
      </c>
      <c r="B3" s="10" t="n">
        <v>883.3</v>
      </c>
      <c r="C3" s="10" t="n">
        <v>891.2</v>
      </c>
    </row>
    <row r="4" spans="1:3">
      <c r="A4" s="4" t="s">
        <v>394</v>
      </c>
      <c r="B4" s="10" t="n">
        <v>66.59999999999999</v>
      </c>
      <c r="C4" s="10" t="n">
        <v>100.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95</v>
      </c>
      <c r="C1" s="2" t="s">
        <v>2</v>
      </c>
      <c r="D1" s="2" t="s">
        <v>29</v>
      </c>
    </row>
    <row r="2" spans="1:4">
      <c r="A2" s="3" t="s">
        <v>396</v>
      </c>
    </row>
    <row r="3" spans="1:4">
      <c r="A3" s="4" t="s">
        <v>31</v>
      </c>
      <c r="C3" s="6" t="n">
        <v>214068</v>
      </c>
      <c r="D3" s="6" t="n">
        <v>251683</v>
      </c>
    </row>
    <row r="4" spans="1:4">
      <c r="A4" s="4" t="s">
        <v>32</v>
      </c>
      <c r="C4" s="5" t="n">
        <v>59174</v>
      </c>
      <c r="D4" s="5" t="n">
        <v>66512</v>
      </c>
    </row>
    <row r="5" spans="1:4">
      <c r="A5" s="4" t="s">
        <v>397</v>
      </c>
      <c r="C5" s="5" t="n">
        <v>65340</v>
      </c>
      <c r="D5" s="5" t="n">
        <v>111960</v>
      </c>
    </row>
    <row r="6" spans="1:4">
      <c r="A6" s="4" t="s">
        <v>398</v>
      </c>
      <c r="C6" s="5" t="n">
        <v>7428</v>
      </c>
      <c r="D6" s="5" t="n">
        <v>9976</v>
      </c>
    </row>
    <row r="7" spans="1:4">
      <c r="A7" s="4" t="s">
        <v>43</v>
      </c>
      <c r="C7" s="5" t="n">
        <v>113</v>
      </c>
      <c r="D7" s="5" t="n">
        <v>115</v>
      </c>
    </row>
    <row r="8" spans="1:4">
      <c r="A8" s="4" t="s">
        <v>399</v>
      </c>
      <c r="C8" s="5" t="n">
        <v>346123</v>
      </c>
      <c r="D8" s="5" t="n">
        <v>440246</v>
      </c>
    </row>
    <row r="9" spans="1:4">
      <c r="A9" s="3" t="s">
        <v>400</v>
      </c>
    </row>
    <row r="10" spans="1:4">
      <c r="A10" s="4" t="s">
        <v>46</v>
      </c>
      <c r="B10" s="4" t="s">
        <v>85</v>
      </c>
      <c r="C10" s="5" t="n">
        <v>20619</v>
      </c>
      <c r="D10" s="5" t="n">
        <v>16573</v>
      </c>
    </row>
    <row r="11" spans="1:4">
      <c r="A11" s="4" t="s">
        <v>401</v>
      </c>
      <c r="C11" s="5" t="n">
        <v>8117</v>
      </c>
      <c r="D11" s="5" t="n">
        <v>7852</v>
      </c>
    </row>
    <row r="12" spans="1:4">
      <c r="A12" s="4" t="s">
        <v>127</v>
      </c>
      <c r="D12" s="5" t="n">
        <v>2</v>
      </c>
    </row>
    <row r="13" spans="1:4">
      <c r="A13" s="4" t="s">
        <v>402</v>
      </c>
      <c r="C13" s="5" t="n">
        <v>28736</v>
      </c>
      <c r="D13" s="5" t="n">
        <v>24427</v>
      </c>
    </row>
    <row r="14" spans="1:4">
      <c r="A14" s="4" t="s">
        <v>403</v>
      </c>
    </row>
    <row r="15" spans="1:4">
      <c r="A15" s="3" t="s">
        <v>396</v>
      </c>
    </row>
    <row r="16" spans="1:4">
      <c r="A16" s="4" t="s">
        <v>31</v>
      </c>
      <c r="C16" s="5" t="n">
        <v>214068</v>
      </c>
      <c r="D16" s="5" t="n">
        <v>251683</v>
      </c>
    </row>
    <row r="17" spans="1:4">
      <c r="A17" s="4" t="s">
        <v>32</v>
      </c>
      <c r="C17" s="5" t="n">
        <v>59174</v>
      </c>
      <c r="D17" s="5" t="n">
        <v>66512</v>
      </c>
    </row>
    <row r="18" spans="1:4">
      <c r="A18" s="4" t="s">
        <v>43</v>
      </c>
      <c r="C18" s="5" t="n">
        <v>113</v>
      </c>
      <c r="D18" s="5" t="n">
        <v>114</v>
      </c>
    </row>
    <row r="19" spans="1:4">
      <c r="A19" s="4" t="s">
        <v>399</v>
      </c>
      <c r="C19" s="5" t="n">
        <v>273355</v>
      </c>
      <c r="D19" s="5" t="n">
        <v>318309</v>
      </c>
    </row>
    <row r="20" spans="1:4">
      <c r="A20" s="4" t="s">
        <v>404</v>
      </c>
    </row>
    <row r="21" spans="1:4">
      <c r="A21" s="3" t="s">
        <v>396</v>
      </c>
    </row>
    <row r="22" spans="1:4">
      <c r="A22" s="4" t="s">
        <v>397</v>
      </c>
      <c r="C22" s="5" t="n">
        <v>65340</v>
      </c>
      <c r="D22" s="5" t="n">
        <v>111960</v>
      </c>
    </row>
    <row r="23" spans="1:4">
      <c r="A23" s="4" t="s">
        <v>398</v>
      </c>
      <c r="C23" s="5" t="n">
        <v>7428</v>
      </c>
      <c r="D23" s="5" t="n">
        <v>9976</v>
      </c>
    </row>
    <row r="24" spans="1:4">
      <c r="A24" s="4" t="s">
        <v>43</v>
      </c>
      <c r="D24" s="5" t="n">
        <v>1</v>
      </c>
    </row>
    <row r="25" spans="1:4">
      <c r="A25" s="4" t="s">
        <v>399</v>
      </c>
      <c r="C25" s="5" t="n">
        <v>72768</v>
      </c>
      <c r="D25" s="5" t="n">
        <v>121937</v>
      </c>
    </row>
    <row r="26" spans="1:4">
      <c r="A26" s="3" t="s">
        <v>400</v>
      </c>
    </row>
    <row r="27" spans="1:4">
      <c r="A27" s="4" t="s">
        <v>46</v>
      </c>
      <c r="B27" s="4" t="s">
        <v>85</v>
      </c>
      <c r="C27" s="5" t="n">
        <v>20619</v>
      </c>
      <c r="D27" s="5" t="n">
        <v>16573</v>
      </c>
    </row>
    <row r="28" spans="1:4">
      <c r="A28" s="4" t="s">
        <v>401</v>
      </c>
      <c r="C28" s="5" t="n">
        <v>8117</v>
      </c>
      <c r="D28" s="5" t="n">
        <v>7852</v>
      </c>
    </row>
    <row r="29" spans="1:4">
      <c r="A29" s="4" t="s">
        <v>127</v>
      </c>
      <c r="D29" s="5" t="n">
        <v>2</v>
      </c>
    </row>
    <row r="30" spans="1:4">
      <c r="A30" s="4" t="s">
        <v>402</v>
      </c>
      <c r="C30" s="6" t="n">
        <v>28736</v>
      </c>
      <c r="D30" s="6" t="n">
        <v>24427</v>
      </c>
    </row>
    <row r="31" spans="1:4"/>
    <row r="32" spans="1:4">
      <c r="A32" s="4" t="s">
        <v>85</v>
      </c>
      <c r="B32" s="4" t="s">
        <v>405</v>
      </c>
    </row>
  </sheetData>
  <mergeCells count="3">
    <mergeCell ref="A1:B1"/>
    <mergeCell ref="A31:C31"/>
    <mergeCell ref="B32:C3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406</v>
      </c>
      <c r="B1" s="2" t="s">
        <v>1</v>
      </c>
    </row>
    <row r="2" spans="1:2">
      <c r="B2" s="2" t="s">
        <v>407</v>
      </c>
    </row>
    <row r="3" spans="1:2">
      <c r="A3" s="3" t="s">
        <v>173</v>
      </c>
    </row>
    <row r="4" spans="1:2">
      <c r="A4" s="4" t="s">
        <v>408</v>
      </c>
      <c r="B4" s="5" t="n">
        <v>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09</v>
      </c>
      <c r="C1" s="2" t="s">
        <v>1</v>
      </c>
    </row>
    <row r="2" spans="1:4">
      <c r="C2" s="2" t="s">
        <v>2</v>
      </c>
      <c r="D2" s="2" t="s">
        <v>78</v>
      </c>
    </row>
    <row r="3" spans="1:4">
      <c r="A3" s="3" t="s">
        <v>410</v>
      </c>
    </row>
    <row r="4" spans="1:4">
      <c r="A4" s="4" t="s">
        <v>79</v>
      </c>
      <c r="C4" s="6" t="n">
        <v>642315</v>
      </c>
      <c r="D4" s="6" t="n">
        <v>1045287</v>
      </c>
    </row>
    <row r="5" spans="1:4">
      <c r="A5" s="4" t="s">
        <v>411</v>
      </c>
      <c r="C5" s="5" t="n">
        <v>635575</v>
      </c>
      <c r="D5" s="5" t="n">
        <v>988335</v>
      </c>
    </row>
    <row r="6" spans="1:4">
      <c r="A6" s="4" t="s">
        <v>412</v>
      </c>
      <c r="C6" s="5" t="n">
        <v>-40005</v>
      </c>
      <c r="D6" s="5" t="n">
        <v>-3925</v>
      </c>
    </row>
    <row r="7" spans="1:4">
      <c r="A7" s="4" t="s">
        <v>413</v>
      </c>
      <c r="C7" s="5" t="n">
        <v>-18669</v>
      </c>
      <c r="D7" s="5" t="n">
        <v>23120</v>
      </c>
    </row>
    <row r="8" spans="1:4">
      <c r="A8" s="4" t="s">
        <v>123</v>
      </c>
      <c r="B8" s="4" t="s">
        <v>85</v>
      </c>
      <c r="C8" s="5" t="n">
        <v>19235</v>
      </c>
      <c r="D8" s="5" t="n">
        <v>26474</v>
      </c>
    </row>
    <row r="9" spans="1:4">
      <c r="A9" s="4" t="s">
        <v>414</v>
      </c>
    </row>
    <row r="10" spans="1:4">
      <c r="A10" s="3" t="s">
        <v>410</v>
      </c>
    </row>
    <row r="11" spans="1:4">
      <c r="A11" s="4" t="s">
        <v>79</v>
      </c>
      <c r="C11" s="5" t="n">
        <v>669665</v>
      </c>
      <c r="D11" s="5" t="n">
        <v>1082968</v>
      </c>
    </row>
    <row r="12" spans="1:4">
      <c r="A12" s="4" t="s">
        <v>349</v>
      </c>
    </row>
    <row r="13" spans="1:4">
      <c r="A13" s="3" t="s">
        <v>410</v>
      </c>
    </row>
    <row r="14" spans="1:4">
      <c r="A14" s="4" t="s">
        <v>79</v>
      </c>
      <c r="C14" s="5" t="n">
        <v>-27350</v>
      </c>
      <c r="D14" s="5" t="n">
        <v>-37681</v>
      </c>
    </row>
    <row r="15" spans="1:4">
      <c r="A15" s="4" t="s">
        <v>411</v>
      </c>
      <c r="C15" s="5" t="n">
        <v>-23611</v>
      </c>
      <c r="D15" s="5" t="n">
        <v>-37701</v>
      </c>
    </row>
    <row r="16" spans="1:4">
      <c r="A16" s="4" t="s">
        <v>412</v>
      </c>
      <c r="C16" s="5" t="n">
        <v>-3677</v>
      </c>
      <c r="D16" s="5" t="n">
        <v>68</v>
      </c>
    </row>
    <row r="17" spans="1:4">
      <c r="A17" s="4" t="s">
        <v>413</v>
      </c>
      <c r="C17" s="5" t="n">
        <v>-3677</v>
      </c>
      <c r="D17" s="5" t="n">
        <v>68</v>
      </c>
    </row>
    <row r="18" spans="1:4">
      <c r="A18" s="4" t="s">
        <v>328</v>
      </c>
    </row>
    <row r="19" spans="1:4">
      <c r="A19" s="3" t="s">
        <v>410</v>
      </c>
    </row>
    <row r="20" spans="1:4">
      <c r="A20" s="4" t="s">
        <v>79</v>
      </c>
      <c r="C20" s="5" t="n">
        <v>270833</v>
      </c>
      <c r="D20" s="5" t="n">
        <v>565716</v>
      </c>
    </row>
    <row r="21" spans="1:4">
      <c r="A21" s="4" t="s">
        <v>415</v>
      </c>
    </row>
    <row r="22" spans="1:4">
      <c r="A22" s="3" t="s">
        <v>410</v>
      </c>
    </row>
    <row r="23" spans="1:4">
      <c r="A23" s="4" t="s">
        <v>79</v>
      </c>
      <c r="C23" s="5" t="n">
        <v>268716</v>
      </c>
      <c r="D23" s="5" t="n">
        <v>563763</v>
      </c>
    </row>
    <row r="24" spans="1:4">
      <c r="A24" s="4" t="s">
        <v>411</v>
      </c>
      <c r="C24" s="5" t="n">
        <v>293487</v>
      </c>
      <c r="D24" s="5" t="n">
        <v>564559</v>
      </c>
    </row>
    <row r="25" spans="1:4">
      <c r="A25" s="4" t="s">
        <v>412</v>
      </c>
      <c r="C25" s="5" t="n">
        <v>-44192</v>
      </c>
      <c r="D25" s="5" t="n">
        <v>-27529</v>
      </c>
    </row>
    <row r="26" spans="1:4">
      <c r="A26" s="4" t="s">
        <v>413</v>
      </c>
      <c r="C26" s="5" t="n">
        <v>-28503</v>
      </c>
      <c r="D26" s="5" t="n">
        <v>-7095</v>
      </c>
    </row>
    <row r="27" spans="1:4">
      <c r="A27" s="4" t="s">
        <v>123</v>
      </c>
      <c r="C27" s="5" t="n">
        <v>15340</v>
      </c>
      <c r="D27" s="5" t="n">
        <v>20436</v>
      </c>
    </row>
    <row r="28" spans="1:4">
      <c r="A28" s="4" t="s">
        <v>416</v>
      </c>
    </row>
    <row r="29" spans="1:4">
      <c r="A29" s="3" t="s">
        <v>410</v>
      </c>
    </row>
    <row r="30" spans="1:4">
      <c r="A30" s="4" t="s">
        <v>79</v>
      </c>
      <c r="C30" s="5" t="n">
        <v>-2117</v>
      </c>
      <c r="D30" s="5" t="n">
        <v>-1953</v>
      </c>
    </row>
    <row r="31" spans="1:4">
      <c r="A31" s="4" t="s">
        <v>335</v>
      </c>
    </row>
    <row r="32" spans="1:4">
      <c r="A32" s="3" t="s">
        <v>410</v>
      </c>
    </row>
    <row r="33" spans="1:4">
      <c r="A33" s="4" t="s">
        <v>79</v>
      </c>
      <c r="C33" s="5" t="n">
        <v>169208</v>
      </c>
      <c r="D33" s="5" t="n">
        <v>213216</v>
      </c>
    </row>
    <row r="34" spans="1:4">
      <c r="A34" s="4" t="s">
        <v>417</v>
      </c>
    </row>
    <row r="35" spans="1:4">
      <c r="A35" s="3" t="s">
        <v>410</v>
      </c>
    </row>
    <row r="36" spans="1:4">
      <c r="A36" s="4" t="s">
        <v>79</v>
      </c>
      <c r="C36" s="5" t="n">
        <v>162795</v>
      </c>
      <c r="D36" s="5" t="n">
        <v>201787</v>
      </c>
    </row>
    <row r="37" spans="1:4">
      <c r="A37" s="4" t="s">
        <v>411</v>
      </c>
      <c r="C37" s="5" t="n">
        <v>159626</v>
      </c>
      <c r="D37" s="5" t="n">
        <v>201712</v>
      </c>
    </row>
    <row r="38" spans="1:4">
      <c r="A38" s="4" t="s">
        <v>412</v>
      </c>
      <c r="C38" s="5" t="n">
        <v>5304</v>
      </c>
      <c r="D38" s="5" t="n">
        <v>7064</v>
      </c>
    </row>
    <row r="39" spans="1:4">
      <c r="A39" s="4" t="s">
        <v>413</v>
      </c>
      <c r="C39" s="5" t="n">
        <v>5862</v>
      </c>
      <c r="D39" s="5" t="n">
        <v>7702</v>
      </c>
    </row>
    <row r="40" spans="1:4">
      <c r="A40" s="4" t="s">
        <v>123</v>
      </c>
      <c r="C40" s="5" t="n">
        <v>549</v>
      </c>
      <c r="D40" s="5" t="n">
        <v>630</v>
      </c>
    </row>
    <row r="41" spans="1:4">
      <c r="A41" s="4" t="s">
        <v>418</v>
      </c>
    </row>
    <row r="42" spans="1:4">
      <c r="A42" s="3" t="s">
        <v>410</v>
      </c>
    </row>
    <row r="43" spans="1:4">
      <c r="A43" s="4" t="s">
        <v>79</v>
      </c>
      <c r="C43" s="5" t="n">
        <v>-6413</v>
      </c>
      <c r="D43" s="5" t="n">
        <v>-11429</v>
      </c>
    </row>
    <row r="44" spans="1:4">
      <c r="A44" s="4" t="s">
        <v>342</v>
      </c>
    </row>
    <row r="45" spans="1:4">
      <c r="A45" s="3" t="s">
        <v>410</v>
      </c>
    </row>
    <row r="46" spans="1:4">
      <c r="A46" s="4" t="s">
        <v>79</v>
      </c>
      <c r="C46" s="5" t="n">
        <v>208537</v>
      </c>
      <c r="D46" s="5" t="n">
        <v>278151</v>
      </c>
    </row>
    <row r="47" spans="1:4">
      <c r="A47" s="4" t="s">
        <v>419</v>
      </c>
    </row>
    <row r="48" spans="1:4">
      <c r="A48" s="3" t="s">
        <v>410</v>
      </c>
    </row>
    <row r="49" spans="1:4">
      <c r="A49" s="4" t="s">
        <v>79</v>
      </c>
      <c r="C49" s="5" t="n">
        <v>208499</v>
      </c>
      <c r="D49" s="5" t="n">
        <v>278109</v>
      </c>
    </row>
    <row r="50" spans="1:4">
      <c r="A50" s="4" t="s">
        <v>411</v>
      </c>
      <c r="C50" s="5" t="n">
        <v>206073</v>
      </c>
      <c r="D50" s="5" t="n">
        <v>259765</v>
      </c>
    </row>
    <row r="51" spans="1:4">
      <c r="A51" s="4" t="s">
        <v>412</v>
      </c>
      <c r="C51" s="5" t="n">
        <v>-1432</v>
      </c>
      <c r="D51" s="5" t="n">
        <v>12585</v>
      </c>
    </row>
    <row r="52" spans="1:4">
      <c r="A52" s="4" t="s">
        <v>413</v>
      </c>
      <c r="C52" s="5" t="n">
        <v>257</v>
      </c>
      <c r="D52" s="5" t="n">
        <v>15997</v>
      </c>
    </row>
    <row r="53" spans="1:4">
      <c r="A53" s="4" t="s">
        <v>123</v>
      </c>
      <c r="C53" s="5" t="n">
        <v>1611</v>
      </c>
      <c r="D53" s="5" t="n">
        <v>3404</v>
      </c>
    </row>
    <row r="54" spans="1:4">
      <c r="A54" s="4" t="s">
        <v>420</v>
      </c>
    </row>
    <row r="55" spans="1:4">
      <c r="A55" s="3" t="s">
        <v>410</v>
      </c>
    </row>
    <row r="56" spans="1:4">
      <c r="A56" s="4" t="s">
        <v>79</v>
      </c>
      <c r="C56" s="5" t="n">
        <v>-38</v>
      </c>
      <c r="D56" s="5" t="n">
        <v>-42</v>
      </c>
    </row>
    <row r="57" spans="1:4">
      <c r="A57" s="4" t="s">
        <v>346</v>
      </c>
    </row>
    <row r="58" spans="1:4">
      <c r="A58" s="3" t="s">
        <v>410</v>
      </c>
    </row>
    <row r="59" spans="1:4">
      <c r="A59" s="4" t="s">
        <v>79</v>
      </c>
      <c r="C59" s="5" t="n">
        <v>21087</v>
      </c>
      <c r="D59" s="5" t="n">
        <v>25885</v>
      </c>
    </row>
    <row r="60" spans="1:4">
      <c r="A60" s="4" t="s">
        <v>421</v>
      </c>
    </row>
    <row r="61" spans="1:4">
      <c r="A61" s="3" t="s">
        <v>410</v>
      </c>
    </row>
    <row r="62" spans="1:4">
      <c r="A62" s="4" t="s">
        <v>79</v>
      </c>
      <c r="C62" s="5" t="n">
        <v>2305</v>
      </c>
      <c r="D62" s="5" t="n">
        <v>1628</v>
      </c>
    </row>
    <row r="63" spans="1:4">
      <c r="A63" s="4" t="s">
        <v>412</v>
      </c>
      <c r="C63" s="5" t="n">
        <v>12551</v>
      </c>
      <c r="D63" s="5" t="n">
        <v>15360</v>
      </c>
    </row>
    <row r="64" spans="1:4">
      <c r="A64" s="4" t="s">
        <v>413</v>
      </c>
      <c r="C64" s="5" t="n">
        <v>13771</v>
      </c>
      <c r="D64" s="5" t="n">
        <v>16623</v>
      </c>
    </row>
    <row r="65" spans="1:4">
      <c r="A65" s="4" t="s">
        <v>123</v>
      </c>
      <c r="C65" s="5" t="n">
        <v>985</v>
      </c>
      <c r="D65" s="5" t="n">
        <v>1181</v>
      </c>
    </row>
    <row r="66" spans="1:4">
      <c r="A66" s="4" t="s">
        <v>422</v>
      </c>
    </row>
    <row r="67" spans="1:4">
      <c r="A67" s="3" t="s">
        <v>410</v>
      </c>
    </row>
    <row r="68" spans="1:4">
      <c r="A68" s="4" t="s">
        <v>79</v>
      </c>
      <c r="C68" s="5" t="n">
        <v>-18782</v>
      </c>
      <c r="D68" s="5" t="n">
        <v>-24257</v>
      </c>
    </row>
    <row r="69" spans="1:4">
      <c r="A69" s="4" t="s">
        <v>423</v>
      </c>
    </row>
    <row r="70" spans="1:4">
      <c r="A70" s="3" t="s">
        <v>410</v>
      </c>
    </row>
    <row r="71" spans="1:4">
      <c r="A71" s="4" t="s">
        <v>412</v>
      </c>
      <c r="C71" s="5" t="n">
        <v>-8559</v>
      </c>
      <c r="D71" s="5" t="n">
        <v>-11473</v>
      </c>
    </row>
    <row r="72" spans="1:4">
      <c r="A72" s="4" t="s">
        <v>413</v>
      </c>
      <c r="C72" s="5" t="n">
        <v>-6379</v>
      </c>
      <c r="D72" s="5" t="n">
        <v>-10175</v>
      </c>
    </row>
    <row r="73" spans="1:4">
      <c r="A73" s="4" t="s">
        <v>123</v>
      </c>
      <c r="C73" s="6" t="n">
        <v>750</v>
      </c>
      <c r="D73" s="6" t="n">
        <v>823</v>
      </c>
    </row>
    <row r="74" spans="1:4"/>
    <row r="75" spans="1:4">
      <c r="A75" s="4" t="s">
        <v>85</v>
      </c>
      <c r="B75" s="4" t="s">
        <v>107</v>
      </c>
    </row>
  </sheetData>
  <mergeCells count="4">
    <mergeCell ref="A1:B2"/>
    <mergeCell ref="C1:D1"/>
    <mergeCell ref="A74:C74"/>
    <mergeCell ref="B75:C75"/>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24</v>
      </c>
      <c r="C1" s="2" t="s">
        <v>1</v>
      </c>
    </row>
    <row r="2" spans="1:4">
      <c r="C2" s="2" t="s">
        <v>2</v>
      </c>
      <c r="D2" s="2" t="s">
        <v>78</v>
      </c>
    </row>
    <row r="3" spans="1:4">
      <c r="A3" s="3" t="s">
        <v>173</v>
      </c>
    </row>
    <row r="4" spans="1:4">
      <c r="A4" s="4" t="s">
        <v>95</v>
      </c>
      <c r="C4" s="6" t="n">
        <v>-37871</v>
      </c>
      <c r="D4" s="6" t="n">
        <v>-19455</v>
      </c>
    </row>
    <row r="5" spans="1:4">
      <c r="A5" s="4" t="s">
        <v>90</v>
      </c>
      <c r="C5" s="5" t="n">
        <v>14427</v>
      </c>
      <c r="D5" s="5" t="n">
        <v>22128</v>
      </c>
    </row>
    <row r="6" spans="1:4">
      <c r="A6" s="4" t="s">
        <v>94</v>
      </c>
      <c r="C6" s="5" t="n">
        <v>-14460</v>
      </c>
      <c r="D6" s="5" t="n">
        <v>-6027</v>
      </c>
    </row>
    <row r="7" spans="1:4">
      <c r="A7" s="4" t="s">
        <v>123</v>
      </c>
      <c r="B7" s="4" t="s">
        <v>85</v>
      </c>
      <c r="C7" s="5" t="n">
        <v>19235</v>
      </c>
      <c r="D7" s="5" t="n">
        <v>26474</v>
      </c>
    </row>
    <row r="8" spans="1:4">
      <c r="A8" s="4" t="s">
        <v>413</v>
      </c>
      <c r="C8" s="6" t="n">
        <v>-18669</v>
      </c>
      <c r="D8" s="6" t="n">
        <v>23120</v>
      </c>
    </row>
    <row r="9" spans="1:4"/>
    <row r="10" spans="1:4">
      <c r="A10" s="4" t="s">
        <v>85</v>
      </c>
      <c r="B10" s="4" t="s">
        <v>107</v>
      </c>
    </row>
  </sheetData>
  <mergeCells count="4">
    <mergeCell ref="A1:B2"/>
    <mergeCell ref="C1:D1"/>
    <mergeCell ref="A9:C9"/>
    <mergeCell ref="B10:C10"/>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29</v>
      </c>
    </row>
    <row r="2" spans="1:3">
      <c r="A2" s="3" t="s">
        <v>410</v>
      </c>
    </row>
    <row r="3" spans="1:3">
      <c r="A3" s="4" t="s">
        <v>44</v>
      </c>
      <c r="B3" s="6" t="n">
        <v>2147580</v>
      </c>
      <c r="C3" s="6" t="n">
        <v>2216432</v>
      </c>
    </row>
    <row r="4" spans="1:3">
      <c r="A4" s="4" t="s">
        <v>426</v>
      </c>
    </row>
    <row r="5" spans="1:3">
      <c r="A5" s="3" t="s">
        <v>410</v>
      </c>
    </row>
    <row r="6" spans="1:3">
      <c r="A6" s="4" t="s">
        <v>44</v>
      </c>
      <c r="B6" s="5" t="n">
        <v>306617</v>
      </c>
      <c r="C6" s="5" t="n">
        <v>334236</v>
      </c>
    </row>
    <row r="7" spans="1:3">
      <c r="A7" s="4" t="s">
        <v>427</v>
      </c>
    </row>
    <row r="8" spans="1:3">
      <c r="A8" s="3" t="s">
        <v>410</v>
      </c>
    </row>
    <row r="9" spans="1:3">
      <c r="A9" s="4" t="s">
        <v>44</v>
      </c>
      <c r="B9" s="5" t="n">
        <v>876306</v>
      </c>
      <c r="C9" s="5" t="n">
        <v>872845</v>
      </c>
    </row>
    <row r="10" spans="1:3">
      <c r="A10" s="4" t="s">
        <v>428</v>
      </c>
    </row>
    <row r="11" spans="1:3">
      <c r="A11" s="3" t="s">
        <v>410</v>
      </c>
    </row>
    <row r="12" spans="1:3">
      <c r="A12" s="4" t="s">
        <v>44</v>
      </c>
      <c r="B12" s="5" t="n">
        <v>325226</v>
      </c>
      <c r="C12" s="5" t="n">
        <v>399633</v>
      </c>
    </row>
    <row r="13" spans="1:3">
      <c r="A13" s="4" t="s">
        <v>429</v>
      </c>
    </row>
    <row r="14" spans="1:3">
      <c r="A14" s="3" t="s">
        <v>410</v>
      </c>
    </row>
    <row r="15" spans="1:3">
      <c r="A15" s="4" t="s">
        <v>44</v>
      </c>
      <c r="B15" s="5" t="n">
        <v>550700</v>
      </c>
      <c r="C15" s="5" t="n">
        <v>552459</v>
      </c>
    </row>
    <row r="16" spans="1:3">
      <c r="A16" s="4" t="s">
        <v>430</v>
      </c>
    </row>
    <row r="17" spans="1:3">
      <c r="A17" s="3" t="s">
        <v>410</v>
      </c>
    </row>
    <row r="18" spans="1:3">
      <c r="A18" s="4" t="s">
        <v>44</v>
      </c>
      <c r="B18" s="5" t="n">
        <v>102805</v>
      </c>
      <c r="C18" s="5" t="n">
        <v>67297</v>
      </c>
    </row>
    <row r="19" spans="1:3">
      <c r="A19" s="4" t="s">
        <v>349</v>
      </c>
    </row>
    <row r="20" spans="1:3">
      <c r="A20" s="3" t="s">
        <v>410</v>
      </c>
    </row>
    <row r="21" spans="1:3">
      <c r="A21" s="4" t="s">
        <v>44</v>
      </c>
      <c r="B21" s="6" t="n">
        <v>-14074</v>
      </c>
      <c r="C21" s="6" t="n">
        <v>-1003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1"/>
  </cols>
  <sheetData>
    <row r="1" spans="1:2">
      <c r="A1" s="1" t="s">
        <v>431</v>
      </c>
      <c r="B1" s="2" t="s">
        <v>1</v>
      </c>
    </row>
    <row r="2" spans="1:2">
      <c r="B2" s="2" t="s">
        <v>360</v>
      </c>
    </row>
    <row r="3" spans="1:2">
      <c r="A3" s="3" t="s">
        <v>175</v>
      </c>
    </row>
    <row r="4" spans="1:2">
      <c r="A4" s="4" t="s">
        <v>432</v>
      </c>
      <c r="B4" s="6" t="n">
        <v>33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33</v>
      </c>
      <c r="B1" s="2" t="s">
        <v>2</v>
      </c>
      <c r="C1" s="2" t="s">
        <v>29</v>
      </c>
    </row>
    <row r="2" spans="1:3">
      <c r="A2" s="3" t="s">
        <v>175</v>
      </c>
    </row>
    <row r="3" spans="1:3">
      <c r="A3" s="4" t="s">
        <v>434</v>
      </c>
      <c r="B3" s="6" t="n">
        <v>111900</v>
      </c>
      <c r="C3" s="6" t="n">
        <v>99765</v>
      </c>
    </row>
    <row r="4" spans="1:3">
      <c r="A4" s="4" t="s">
        <v>435</v>
      </c>
      <c r="B4" s="5" t="n">
        <v>27222</v>
      </c>
      <c r="C4" s="5" t="n">
        <v>62980</v>
      </c>
    </row>
    <row r="5" spans="1:3">
      <c r="A5" s="4" t="s">
        <v>436</v>
      </c>
      <c r="B5" s="5" t="n">
        <v>98250</v>
      </c>
      <c r="C5" s="5" t="n">
        <v>119014</v>
      </c>
    </row>
    <row r="6" spans="1:3">
      <c r="A6" s="4" t="s">
        <v>437</v>
      </c>
      <c r="B6" s="5" t="n">
        <v>439917</v>
      </c>
      <c r="C6" s="5" t="n">
        <v>423840</v>
      </c>
    </row>
    <row r="7" spans="1:3">
      <c r="A7" s="4" t="s">
        <v>438</v>
      </c>
      <c r="B7" s="5" t="n">
        <v>29736</v>
      </c>
      <c r="C7" s="5" t="n">
        <v>29284</v>
      </c>
    </row>
    <row r="8" spans="1:3">
      <c r="A8" s="4" t="s">
        <v>35</v>
      </c>
      <c r="B8" s="6" t="n">
        <v>707025</v>
      </c>
      <c r="C8" s="6" t="n">
        <v>73488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9</v>
      </c>
      <c r="B1" s="2" t="s">
        <v>1</v>
      </c>
    </row>
    <row r="2" spans="1:4">
      <c r="B2" s="2" t="s">
        <v>2</v>
      </c>
      <c r="C2" s="2" t="s">
        <v>78</v>
      </c>
      <c r="D2" s="2" t="s">
        <v>29</v>
      </c>
    </row>
    <row r="3" spans="1:4">
      <c r="A3" s="3" t="s">
        <v>178</v>
      </c>
    </row>
    <row r="4" spans="1:4">
      <c r="A4" s="4" t="s">
        <v>62</v>
      </c>
      <c r="B4" s="6" t="n">
        <v>-12523</v>
      </c>
      <c r="D4" s="6" t="n">
        <v>-16016</v>
      </c>
    </row>
    <row r="5" spans="1:4">
      <c r="A5" s="4" t="s">
        <v>440</v>
      </c>
      <c r="B5" s="5" t="n">
        <v>0</v>
      </c>
      <c r="C5" s="6" t="n">
        <v>0</v>
      </c>
    </row>
    <row r="6" spans="1:4">
      <c r="A6" s="4" t="s">
        <v>441</v>
      </c>
      <c r="B6" s="5" t="n">
        <v>0</v>
      </c>
      <c r="C6" s="5" t="n">
        <v>0</v>
      </c>
    </row>
    <row r="7" spans="1:4">
      <c r="A7" s="4" t="s">
        <v>442</v>
      </c>
      <c r="B7" s="6" t="n">
        <v>8500</v>
      </c>
      <c r="C7" s="6" t="n">
        <v>67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 customWidth="1" max="5" min="5" width="4"/>
  </cols>
  <sheetData>
    <row r="1" spans="1:5">
      <c r="A1" s="1" t="s">
        <v>443</v>
      </c>
      <c r="B1" s="2" t="s">
        <v>1</v>
      </c>
      <c r="D1" s="2" t="s">
        <v>444</v>
      </c>
    </row>
    <row r="2" spans="1:5">
      <c r="B2" s="2" t="s">
        <v>2</v>
      </c>
      <c r="D2" s="2" t="s">
        <v>29</v>
      </c>
    </row>
    <row r="3" spans="1:5">
      <c r="A3" s="3" t="s">
        <v>445</v>
      </c>
    </row>
    <row r="4" spans="1:5">
      <c r="A4" s="4" t="s">
        <v>446</v>
      </c>
      <c r="B4" s="6" t="n">
        <v>7428</v>
      </c>
      <c r="D4" s="6" t="n">
        <v>9977</v>
      </c>
    </row>
    <row r="5" spans="1:5">
      <c r="A5" s="4" t="s">
        <v>447</v>
      </c>
      <c r="B5" s="5" t="n">
        <v>8117</v>
      </c>
      <c r="D5" s="5" t="n">
        <v>7854</v>
      </c>
    </row>
    <row r="6" spans="1:5">
      <c r="A6" s="4" t="s">
        <v>448</v>
      </c>
      <c r="B6" s="5" t="n">
        <v>7800</v>
      </c>
      <c r="D6" s="5" t="n">
        <v>16900</v>
      </c>
    </row>
    <row r="7" spans="1:5">
      <c r="A7" s="4" t="s">
        <v>449</v>
      </c>
      <c r="B7" s="5" t="n">
        <v>6700</v>
      </c>
      <c r="D7" s="5" t="n">
        <v>16500</v>
      </c>
    </row>
    <row r="8" spans="1:5">
      <c r="A8" s="4" t="s">
        <v>450</v>
      </c>
      <c r="B8" s="5" t="n">
        <v>4100</v>
      </c>
      <c r="D8" s="5" t="n">
        <v>16300</v>
      </c>
    </row>
    <row r="9" spans="1:5">
      <c r="A9" s="4" t="s">
        <v>451</v>
      </c>
    </row>
    <row r="10" spans="1:5">
      <c r="A10" s="3" t="s">
        <v>445</v>
      </c>
    </row>
    <row r="11" spans="1:5">
      <c r="A11" s="4" t="s">
        <v>446</v>
      </c>
      <c r="B11" s="5" t="n">
        <v>7428</v>
      </c>
      <c r="C11" s="4" t="s">
        <v>85</v>
      </c>
      <c r="D11" s="5" t="n">
        <v>9976</v>
      </c>
      <c r="E11" s="4" t="s">
        <v>319</v>
      </c>
    </row>
    <row r="12" spans="1:5">
      <c r="A12" s="4" t="s">
        <v>447</v>
      </c>
      <c r="B12" s="6" t="n">
        <v>8117</v>
      </c>
      <c r="C12" s="4" t="s">
        <v>452</v>
      </c>
      <c r="D12" s="5" t="n">
        <v>7852</v>
      </c>
      <c r="E12" s="4" t="s">
        <v>453</v>
      </c>
    </row>
    <row r="13" spans="1:5">
      <c r="A13" s="4" t="s">
        <v>454</v>
      </c>
    </row>
    <row r="14" spans="1:5">
      <c r="A14" s="3" t="s">
        <v>445</v>
      </c>
    </row>
    <row r="15" spans="1:5">
      <c r="A15" s="4" t="s">
        <v>446</v>
      </c>
      <c r="D15" s="5" t="n">
        <v>1</v>
      </c>
    </row>
    <row r="16" spans="1:5">
      <c r="A16" s="4" t="s">
        <v>455</v>
      </c>
    </row>
    <row r="17" spans="1:5">
      <c r="A17" s="3" t="s">
        <v>445</v>
      </c>
    </row>
    <row r="18" spans="1:5">
      <c r="A18" s="4" t="s">
        <v>447</v>
      </c>
      <c r="D18" s="6" t="n">
        <v>2</v>
      </c>
    </row>
    <row r="19" spans="1:5"/>
    <row r="20" spans="1:5">
      <c r="A20" s="4" t="s">
        <v>85</v>
      </c>
      <c r="B20" s="4" t="s">
        <v>456</v>
      </c>
    </row>
    <row r="21" spans="1:5">
      <c r="A21" s="4" t="s">
        <v>319</v>
      </c>
      <c r="B21" s="4" t="s">
        <v>457</v>
      </c>
    </row>
    <row r="22" spans="1:5">
      <c r="A22" s="4" t="s">
        <v>452</v>
      </c>
      <c r="B22" s="4" t="s">
        <v>458</v>
      </c>
    </row>
    <row r="23" spans="1:5">
      <c r="A23" s="4" t="s">
        <v>453</v>
      </c>
      <c r="B23" s="4" t="s">
        <v>459</v>
      </c>
    </row>
  </sheetData>
  <mergeCells count="10">
    <mergeCell ref="A1:A2"/>
    <mergeCell ref="B1:C1"/>
    <mergeCell ref="D1:E1"/>
    <mergeCell ref="B2:C2"/>
    <mergeCell ref="D2:E2"/>
    <mergeCell ref="A19:E19"/>
    <mergeCell ref="B20:E20"/>
    <mergeCell ref="B21:E21"/>
    <mergeCell ref="B22:E22"/>
    <mergeCell ref="B23:E2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8</v>
      </c>
    </row>
    <row r="3" spans="1:3">
      <c r="A3" s="3" t="s">
        <v>109</v>
      </c>
    </row>
    <row r="4" spans="1:3">
      <c r="A4" s="4" t="s">
        <v>95</v>
      </c>
      <c r="B4" s="6" t="n">
        <v>-37871</v>
      </c>
      <c r="C4" s="6" t="n">
        <v>-19455</v>
      </c>
    </row>
    <row r="5" spans="1:3">
      <c r="A5" s="3" t="s">
        <v>110</v>
      </c>
    </row>
    <row r="6" spans="1:3">
      <c r="A6" s="4" t="s">
        <v>111</v>
      </c>
      <c r="B6" s="5" t="n">
        <v>-6883</v>
      </c>
      <c r="C6" s="5" t="n">
        <v>17150</v>
      </c>
    </row>
    <row r="7" spans="1:3">
      <c r="A7" s="4" t="s">
        <v>112</v>
      </c>
      <c r="B7" s="5" t="n">
        <v>10376</v>
      </c>
      <c r="C7" s="5" t="n">
        <v>-603</v>
      </c>
    </row>
    <row r="8" spans="1:3">
      <c r="A8" s="4" t="s">
        <v>113</v>
      </c>
      <c r="B8" s="5" t="n">
        <v>3493</v>
      </c>
      <c r="C8" s="5" t="n">
        <v>16547</v>
      </c>
    </row>
    <row r="9" spans="1:3">
      <c r="A9" s="4" t="s">
        <v>114</v>
      </c>
      <c r="B9" s="5" t="n">
        <v>-34378</v>
      </c>
      <c r="C9" s="5" t="n">
        <v>-2908</v>
      </c>
    </row>
    <row r="10" spans="1:3">
      <c r="A10" s="4" t="s">
        <v>115</v>
      </c>
      <c r="B10" s="5" t="n">
        <v>4928</v>
      </c>
      <c r="C10" s="5" t="n">
        <v>4662</v>
      </c>
    </row>
    <row r="11" spans="1:3">
      <c r="A11" s="4" t="s">
        <v>116</v>
      </c>
      <c r="B11" s="6" t="n">
        <v>-39306</v>
      </c>
      <c r="C11" s="6" t="n">
        <v>-757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0</v>
      </c>
      <c r="B1" s="2" t="s">
        <v>1</v>
      </c>
    </row>
    <row r="2" spans="1:4">
      <c r="B2" s="2" t="s">
        <v>2</v>
      </c>
      <c r="C2" s="2" t="s">
        <v>78</v>
      </c>
      <c r="D2" s="2" t="s">
        <v>29</v>
      </c>
    </row>
    <row r="3" spans="1:4">
      <c r="A3" s="3" t="s">
        <v>461</v>
      </c>
    </row>
    <row r="4" spans="1:4">
      <c r="A4" s="4" t="s">
        <v>462</v>
      </c>
      <c r="B4" s="6" t="n">
        <v>-13516</v>
      </c>
      <c r="C4" s="6" t="n">
        <v>783</v>
      </c>
    </row>
    <row r="5" spans="1:4">
      <c r="A5" s="4" t="s">
        <v>463</v>
      </c>
      <c r="B5" s="5" t="n">
        <v>45139</v>
      </c>
      <c r="D5" s="6" t="n">
        <v>89188</v>
      </c>
    </row>
    <row r="6" spans="1:4">
      <c r="A6" s="4" t="s">
        <v>464</v>
      </c>
      <c r="B6" s="5" t="n">
        <v>378</v>
      </c>
      <c r="D6" s="6" t="n">
        <v>2430</v>
      </c>
    </row>
    <row r="7" spans="1:4">
      <c r="A7" s="4" t="s">
        <v>465</v>
      </c>
    </row>
    <row r="8" spans="1:4">
      <c r="A8" s="3" t="s">
        <v>461</v>
      </c>
    </row>
    <row r="9" spans="1:4">
      <c r="A9" s="4" t="s">
        <v>466</v>
      </c>
      <c r="B9" s="5" t="n">
        <v>-15155</v>
      </c>
      <c r="C9" s="5" t="n">
        <v>-6062</v>
      </c>
    </row>
    <row r="10" spans="1:4">
      <c r="A10" s="4" t="s">
        <v>467</v>
      </c>
    </row>
    <row r="11" spans="1:4">
      <c r="A11" s="3" t="s">
        <v>461</v>
      </c>
    </row>
    <row r="12" spans="1:4">
      <c r="A12" s="4" t="s">
        <v>462</v>
      </c>
      <c r="B12" s="5" t="n">
        <v>-13359</v>
      </c>
      <c r="C12" s="5" t="n">
        <v>1761</v>
      </c>
    </row>
    <row r="13" spans="1:4">
      <c r="A13" s="4" t="s">
        <v>468</v>
      </c>
      <c r="B13" s="5" t="n">
        <v>-13359</v>
      </c>
      <c r="C13" s="5" t="n">
        <v>1761</v>
      </c>
    </row>
    <row r="14" spans="1:4">
      <c r="A14" s="4" t="s">
        <v>469</v>
      </c>
    </row>
    <row r="15" spans="1:4">
      <c r="A15" s="3" t="s">
        <v>461</v>
      </c>
    </row>
    <row r="16" spans="1:4">
      <c r="A16" s="4" t="s">
        <v>462</v>
      </c>
      <c r="B16" s="5" t="n">
        <v>-157</v>
      </c>
      <c r="C16" s="5" t="n">
        <v>-978</v>
      </c>
    </row>
    <row r="17" spans="1:4">
      <c r="A17" s="4" t="s">
        <v>468</v>
      </c>
      <c r="B17" s="5" t="n">
        <v>2149</v>
      </c>
      <c r="C17" s="5" t="n">
        <v>-17</v>
      </c>
    </row>
    <row r="18" spans="1:4">
      <c r="A18" s="4" t="s">
        <v>470</v>
      </c>
    </row>
    <row r="19" spans="1:4">
      <c r="A19" s="3" t="s">
        <v>461</v>
      </c>
    </row>
    <row r="20" spans="1:4">
      <c r="A20" s="4" t="s">
        <v>471</v>
      </c>
      <c r="B20" s="5" t="n">
        <v>-8963</v>
      </c>
      <c r="C20" s="5" t="n">
        <v>22266</v>
      </c>
    </row>
    <row r="21" spans="1:4">
      <c r="A21" s="4" t="s">
        <v>472</v>
      </c>
    </row>
    <row r="22" spans="1:4">
      <c r="A22" s="3" t="s">
        <v>461</v>
      </c>
    </row>
    <row r="23" spans="1:4">
      <c r="A23" s="4" t="s">
        <v>466</v>
      </c>
      <c r="B23" s="5" t="n">
        <v>-15321</v>
      </c>
      <c r="C23" s="5" t="n">
        <v>936</v>
      </c>
    </row>
    <row r="24" spans="1:4">
      <c r="A24" s="4" t="s">
        <v>473</v>
      </c>
    </row>
    <row r="25" spans="1:4">
      <c r="A25" s="3" t="s">
        <v>461</v>
      </c>
    </row>
    <row r="26" spans="1:4">
      <c r="A26" s="4" t="s">
        <v>466</v>
      </c>
      <c r="B26" s="5" t="n">
        <v>166</v>
      </c>
      <c r="C26" s="5" t="n">
        <v>-6998</v>
      </c>
    </row>
    <row r="27" spans="1:4">
      <c r="A27" s="4" t="s">
        <v>474</v>
      </c>
    </row>
    <row r="28" spans="1:4">
      <c r="A28" s="3" t="s">
        <v>461</v>
      </c>
    </row>
    <row r="29" spans="1:4">
      <c r="A29" s="4" t="s">
        <v>468</v>
      </c>
      <c r="B29" s="5" t="n">
        <v>-1553</v>
      </c>
      <c r="C29" s="5" t="n">
        <v>9393</v>
      </c>
    </row>
    <row r="30" spans="1:4">
      <c r="A30" s="4" t="s">
        <v>475</v>
      </c>
    </row>
    <row r="31" spans="1:4">
      <c r="A31" s="3" t="s">
        <v>461</v>
      </c>
    </row>
    <row r="32" spans="1:4">
      <c r="A32" s="4" t="s">
        <v>468</v>
      </c>
      <c r="B32" s="6" t="n">
        <v>3859</v>
      </c>
      <c r="C32" s="6" t="n">
        <v>-843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476</v>
      </c>
      <c r="B1" s="2" t="s">
        <v>477</v>
      </c>
    </row>
    <row r="2" spans="1:3">
      <c r="A2" s="4" t="s">
        <v>478</v>
      </c>
    </row>
    <row r="3" spans="1:3">
      <c r="A3" s="3" t="s">
        <v>479</v>
      </c>
    </row>
    <row r="4" spans="1:3">
      <c r="A4" s="4" t="s">
        <v>480</v>
      </c>
      <c r="B4" s="5" t="n">
        <v>20567</v>
      </c>
      <c r="C4" s="4" t="s">
        <v>85</v>
      </c>
    </row>
    <row r="5" spans="1:3">
      <c r="A5" s="4" t="s">
        <v>481</v>
      </c>
    </row>
    <row r="6" spans="1:3">
      <c r="A6" s="3" t="s">
        <v>479</v>
      </c>
    </row>
    <row r="7" spans="1:3">
      <c r="A7" s="4" t="s">
        <v>480</v>
      </c>
      <c r="B7" s="5" t="n">
        <v>-26290</v>
      </c>
      <c r="C7" s="4" t="s">
        <v>85</v>
      </c>
    </row>
    <row r="8" spans="1:3">
      <c r="A8" s="4" t="s">
        <v>482</v>
      </c>
    </row>
    <row r="9" spans="1:3">
      <c r="A9" s="3" t="s">
        <v>479</v>
      </c>
    </row>
    <row r="10" spans="1:3">
      <c r="A10" s="4" t="s">
        <v>480</v>
      </c>
      <c r="B10" s="5" t="n">
        <v>26158</v>
      </c>
      <c r="C10" s="4" t="s">
        <v>319</v>
      </c>
    </row>
    <row r="11" spans="1:3">
      <c r="A11" s="4" t="s">
        <v>483</v>
      </c>
    </row>
    <row r="12" spans="1:3">
      <c r="A12" s="3" t="s">
        <v>479</v>
      </c>
    </row>
    <row r="13" spans="1:3">
      <c r="A13" s="4" t="s">
        <v>480</v>
      </c>
      <c r="B13" s="5" t="n">
        <v>-1789</v>
      </c>
      <c r="C13" s="4" t="s">
        <v>319</v>
      </c>
    </row>
    <row r="14" spans="1:3">
      <c r="A14" s="4" t="s">
        <v>484</v>
      </c>
    </row>
    <row r="15" spans="1:3">
      <c r="A15" s="3" t="s">
        <v>479</v>
      </c>
    </row>
    <row r="16" spans="1:3">
      <c r="A16" s="4" t="s">
        <v>480</v>
      </c>
      <c r="B16" s="5" t="n">
        <v>-11140</v>
      </c>
      <c r="C16" s="4" t="s">
        <v>485</v>
      </c>
    </row>
    <row r="17" spans="1:3">
      <c r="A17" s="4" t="s">
        <v>486</v>
      </c>
    </row>
    <row r="18" spans="1:3">
      <c r="A18" s="3" t="s">
        <v>479</v>
      </c>
    </row>
    <row r="19" spans="1:3">
      <c r="A19" s="4" t="s">
        <v>480</v>
      </c>
      <c r="B19" s="5" t="n">
        <v>19443</v>
      </c>
      <c r="C19" s="4" t="s">
        <v>85</v>
      </c>
    </row>
    <row r="20" spans="1:3">
      <c r="A20" s="4" t="s">
        <v>487</v>
      </c>
    </row>
    <row r="21" spans="1:3">
      <c r="A21" s="3" t="s">
        <v>479</v>
      </c>
    </row>
    <row r="22" spans="1:3">
      <c r="A22" s="4" t="s">
        <v>480</v>
      </c>
      <c r="B22" s="5" t="n">
        <v>-43031</v>
      </c>
      <c r="C22" s="4" t="s">
        <v>85</v>
      </c>
    </row>
    <row r="23" spans="1:3">
      <c r="A23" s="4" t="s">
        <v>488</v>
      </c>
    </row>
    <row r="24" spans="1:3">
      <c r="A24" s="3" t="s">
        <v>479</v>
      </c>
    </row>
    <row r="25" spans="1:3">
      <c r="A25" s="4" t="s">
        <v>480</v>
      </c>
      <c r="B25" s="5" t="n">
        <v>21851</v>
      </c>
      <c r="C25" s="4" t="s">
        <v>319</v>
      </c>
    </row>
    <row r="26" spans="1:3">
      <c r="A26" s="4" t="s">
        <v>489</v>
      </c>
    </row>
    <row r="27" spans="1:3">
      <c r="A27" s="3" t="s">
        <v>479</v>
      </c>
    </row>
    <row r="28" spans="1:3">
      <c r="A28" s="4" t="s">
        <v>480</v>
      </c>
      <c r="B28" s="5" t="n">
        <v>-315435</v>
      </c>
      <c r="C28" s="4" t="s">
        <v>319</v>
      </c>
    </row>
    <row r="29" spans="1:3">
      <c r="A29" s="4" t="s">
        <v>490</v>
      </c>
    </row>
    <row r="30" spans="1:3">
      <c r="A30" s="3" t="s">
        <v>479</v>
      </c>
    </row>
    <row r="31" spans="1:3">
      <c r="A31" s="4" t="s">
        <v>480</v>
      </c>
      <c r="B31" s="5" t="n">
        <v>579</v>
      </c>
      <c r="C31" s="4" t="s">
        <v>85</v>
      </c>
    </row>
    <row r="32" spans="1:3">
      <c r="A32" s="4" t="s">
        <v>491</v>
      </c>
    </row>
    <row r="33" spans="1:3">
      <c r="A33" s="3" t="s">
        <v>479</v>
      </c>
    </row>
    <row r="34" spans="1:3">
      <c r="A34" s="4" t="s">
        <v>480</v>
      </c>
      <c r="B34" s="5" t="n">
        <v>-800</v>
      </c>
      <c r="C34" s="4" t="s">
        <v>85</v>
      </c>
    </row>
    <row r="35" spans="1:3">
      <c r="A35" s="4" t="s">
        <v>492</v>
      </c>
    </row>
    <row r="36" spans="1:3">
      <c r="A36" s="3" t="s">
        <v>479</v>
      </c>
    </row>
    <row r="37" spans="1:3">
      <c r="A37" s="4" t="s">
        <v>480</v>
      </c>
      <c r="B37" s="5" t="n">
        <v>16480</v>
      </c>
      <c r="C37" s="4" t="s">
        <v>319</v>
      </c>
    </row>
    <row r="38" spans="1:3">
      <c r="A38" s="4" t="s">
        <v>493</v>
      </c>
    </row>
    <row r="39" spans="1:3">
      <c r="A39" s="3" t="s">
        <v>479</v>
      </c>
    </row>
    <row r="40" spans="1:3">
      <c r="A40" s="4" t="s">
        <v>480</v>
      </c>
      <c r="B40" s="5" t="n">
        <v>-2778</v>
      </c>
      <c r="C40" s="4" t="s">
        <v>485</v>
      </c>
    </row>
    <row r="41" spans="1:3">
      <c r="A41" s="4" t="s">
        <v>494</v>
      </c>
    </row>
    <row r="42" spans="1:3">
      <c r="A42" s="3" t="s">
        <v>479</v>
      </c>
    </row>
    <row r="43" spans="1:3">
      <c r="A43" s="4" t="s">
        <v>480</v>
      </c>
      <c r="B43" s="5" t="n">
        <v>-5230</v>
      </c>
      <c r="C43" s="4" t="s">
        <v>319</v>
      </c>
    </row>
    <row r="44" spans="1:3">
      <c r="A44" s="4" t="s">
        <v>495</v>
      </c>
    </row>
    <row r="45" spans="1:3">
      <c r="A45" s="3" t="s">
        <v>479</v>
      </c>
    </row>
    <row r="46" spans="1:3">
      <c r="A46" s="4" t="s">
        <v>480</v>
      </c>
      <c r="B46" s="5" t="n">
        <v>-60702</v>
      </c>
      <c r="C46" s="4" t="s">
        <v>85</v>
      </c>
    </row>
    <row r="47" spans="1:3">
      <c r="A47" s="4" t="s">
        <v>496</v>
      </c>
    </row>
    <row r="48" spans="1:3">
      <c r="A48" s="3" t="s">
        <v>479</v>
      </c>
    </row>
    <row r="49" spans="1:3">
      <c r="A49" s="4" t="s">
        <v>480</v>
      </c>
      <c r="B49" s="5" t="n">
        <v>20400</v>
      </c>
      <c r="C49" s="4" t="s">
        <v>85</v>
      </c>
    </row>
    <row r="50" spans="1:3">
      <c r="A50" s="4" t="s">
        <v>497</v>
      </c>
    </row>
    <row r="51" spans="1:3">
      <c r="A51" s="3" t="s">
        <v>479</v>
      </c>
    </row>
    <row r="52" spans="1:3">
      <c r="A52" s="4" t="s">
        <v>480</v>
      </c>
      <c r="B52" s="5" t="n">
        <v>-354800</v>
      </c>
      <c r="C52" s="4" t="s">
        <v>498</v>
      </c>
    </row>
    <row r="53" spans="1:3">
      <c r="A53" s="4" t="s">
        <v>499</v>
      </c>
    </row>
    <row r="54" spans="1:3">
      <c r="A54" s="3" t="s">
        <v>479</v>
      </c>
    </row>
    <row r="55" spans="1:3">
      <c r="A55" s="4" t="s">
        <v>480</v>
      </c>
      <c r="B55" s="5" t="n">
        <v>90</v>
      </c>
      <c r="C55" s="4" t="s">
        <v>319</v>
      </c>
    </row>
    <row r="56" spans="1:3">
      <c r="A56" s="4" t="s">
        <v>500</v>
      </c>
    </row>
    <row r="57" spans="1:3">
      <c r="A57" s="3" t="s">
        <v>479</v>
      </c>
    </row>
    <row r="58" spans="1:3">
      <c r="A58" s="4" t="s">
        <v>480</v>
      </c>
      <c r="B58" s="5" t="n">
        <v>-345</v>
      </c>
      <c r="C58" s="4" t="s">
        <v>319</v>
      </c>
    </row>
    <row r="59" spans="1:3">
      <c r="A59" s="4" t="s">
        <v>501</v>
      </c>
    </row>
    <row r="60" spans="1:3">
      <c r="A60" s="3" t="s">
        <v>479</v>
      </c>
    </row>
    <row r="61" spans="1:3">
      <c r="A61" s="4" t="s">
        <v>480</v>
      </c>
      <c r="B61" s="5" t="n">
        <v>19502</v>
      </c>
      <c r="C61" s="4" t="s">
        <v>319</v>
      </c>
    </row>
    <row r="62" spans="1:3">
      <c r="A62" s="4" t="s">
        <v>502</v>
      </c>
    </row>
    <row r="63" spans="1:3">
      <c r="A63" s="3" t="s">
        <v>479</v>
      </c>
    </row>
    <row r="64" spans="1:3">
      <c r="A64" s="4" t="s">
        <v>480</v>
      </c>
      <c r="B64" s="5" t="n">
        <v>-60570</v>
      </c>
      <c r="C64" s="4" t="s">
        <v>319</v>
      </c>
    </row>
    <row r="65" spans="1:3"/>
    <row r="66" spans="1:3">
      <c r="A66" s="4" t="s">
        <v>85</v>
      </c>
      <c r="B66" s="4" t="s">
        <v>503</v>
      </c>
    </row>
    <row r="67" spans="1:3">
      <c r="A67" s="4" t="s">
        <v>319</v>
      </c>
      <c r="B67" s="4" t="s">
        <v>504</v>
      </c>
    </row>
    <row r="68" spans="1:3">
      <c r="A68" s="4" t="s">
        <v>452</v>
      </c>
      <c r="B68" s="4" t="s">
        <v>505</v>
      </c>
    </row>
    <row r="69" spans="1:3">
      <c r="A69" s="4" t="s">
        <v>453</v>
      </c>
      <c r="B69" s="4" t="s">
        <v>506</v>
      </c>
    </row>
  </sheetData>
  <mergeCells count="6">
    <mergeCell ref="B1:C1"/>
    <mergeCell ref="A65:C65"/>
    <mergeCell ref="B66:C66"/>
    <mergeCell ref="B67:C67"/>
    <mergeCell ref="B68:C68"/>
    <mergeCell ref="B69:C69"/>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07</v>
      </c>
      <c r="B1" s="2" t="s">
        <v>508</v>
      </c>
      <c r="C1" s="2" t="s">
        <v>509</v>
      </c>
      <c r="D1" s="2" t="s">
        <v>2</v>
      </c>
      <c r="E1" s="2" t="s">
        <v>510</v>
      </c>
      <c r="F1" s="2" t="s">
        <v>78</v>
      </c>
      <c r="G1" s="2" t="s">
        <v>510</v>
      </c>
      <c r="H1" s="2" t="s">
        <v>29</v>
      </c>
    </row>
    <row r="2" spans="1:8">
      <c r="A2" s="3" t="s">
        <v>511</v>
      </c>
    </row>
    <row r="3" spans="1:8">
      <c r="A3" s="4" t="s">
        <v>143</v>
      </c>
      <c r="D3" s="6" t="n">
        <v>29781000</v>
      </c>
      <c r="F3" s="6" t="n">
        <v>23630000</v>
      </c>
    </row>
    <row r="4" spans="1:8">
      <c r="A4" s="4" t="s">
        <v>512</v>
      </c>
      <c r="D4" s="6" t="n">
        <v>359657000</v>
      </c>
      <c r="H4" s="6" t="n">
        <v>356187000</v>
      </c>
    </row>
    <row r="5" spans="1:8">
      <c r="A5" s="4" t="s">
        <v>513</v>
      </c>
    </row>
    <row r="6" spans="1:8">
      <c r="A6" s="3" t="s">
        <v>511</v>
      </c>
    </row>
    <row r="7" spans="1:8">
      <c r="A7" s="4" t="s">
        <v>514</v>
      </c>
      <c r="E7" s="4" t="s">
        <v>515</v>
      </c>
      <c r="G7" s="4" t="s">
        <v>515</v>
      </c>
    </row>
    <row r="8" spans="1:8">
      <c r="A8" s="4" t="s">
        <v>516</v>
      </c>
      <c r="E8" s="6" t="n">
        <v>56800000</v>
      </c>
    </row>
    <row r="9" spans="1:8">
      <c r="A9" s="4" t="s">
        <v>517</v>
      </c>
      <c r="G9" s="6" t="n">
        <v>56800000</v>
      </c>
    </row>
    <row r="10" spans="1:8">
      <c r="A10" s="4" t="s">
        <v>518</v>
      </c>
    </row>
    <row r="11" spans="1:8">
      <c r="A11" s="3" t="s">
        <v>511</v>
      </c>
    </row>
    <row r="12" spans="1:8">
      <c r="A12" s="4" t="s">
        <v>519</v>
      </c>
      <c r="E12" s="6" t="n">
        <v>56800000</v>
      </c>
      <c r="G12" s="6" t="n">
        <v>56800000</v>
      </c>
    </row>
    <row r="13" spans="1:8">
      <c r="A13" s="4" t="s">
        <v>514</v>
      </c>
      <c r="D13" s="4" t="s">
        <v>515</v>
      </c>
      <c r="H13" s="4" t="s">
        <v>515</v>
      </c>
    </row>
    <row r="14" spans="1:8">
      <c r="A14" s="4" t="s">
        <v>520</v>
      </c>
      <c r="B14" s="6" t="n">
        <v>1000</v>
      </c>
    </row>
    <row r="15" spans="1:8">
      <c r="A15" s="4" t="s">
        <v>521</v>
      </c>
      <c r="B15" s="11" t="n">
        <v>50.6481</v>
      </c>
    </row>
    <row r="16" spans="1:8">
      <c r="A16" s="4" t="s">
        <v>522</v>
      </c>
      <c r="B16" s="8" t="n">
        <v>19.74</v>
      </c>
    </row>
    <row r="17" spans="1:8">
      <c r="A17" s="4" t="s">
        <v>512</v>
      </c>
      <c r="D17" s="6" t="n">
        <v>54551000</v>
      </c>
      <c r="H17" s="6" t="n">
        <v>53457000</v>
      </c>
    </row>
    <row r="18" spans="1:8">
      <c r="A18" s="4" t="s">
        <v>523</v>
      </c>
    </row>
    <row r="19" spans="1:8">
      <c r="A19" s="3" t="s">
        <v>511</v>
      </c>
    </row>
    <row r="20" spans="1:8">
      <c r="A20" s="4" t="s">
        <v>519</v>
      </c>
      <c r="C20" s="6" t="n">
        <v>170000000</v>
      </c>
    </row>
    <row r="21" spans="1:8">
      <c r="A21" s="4" t="s">
        <v>514</v>
      </c>
      <c r="C21" s="4" t="s">
        <v>524</v>
      </c>
      <c r="D21" s="4" t="s">
        <v>524</v>
      </c>
      <c r="H21" s="4" t="s">
        <v>524</v>
      </c>
    </row>
    <row r="22" spans="1:8">
      <c r="A22" s="4" t="s">
        <v>520</v>
      </c>
      <c r="C22" s="6" t="n">
        <v>1000</v>
      </c>
    </row>
    <row r="23" spans="1:8">
      <c r="A23" s="4" t="s">
        <v>525</v>
      </c>
      <c r="C23" s="8" t="n">
        <v>0.12</v>
      </c>
    </row>
    <row r="24" spans="1:8">
      <c r="A24" s="4" t="s">
        <v>521</v>
      </c>
      <c r="C24" s="11" t="n">
        <v>35.7143</v>
      </c>
    </row>
    <row r="25" spans="1:8">
      <c r="A25" s="4" t="s">
        <v>522</v>
      </c>
      <c r="C25" s="6" t="n">
        <v>28</v>
      </c>
    </row>
    <row r="26" spans="1:8">
      <c r="A26" s="4" t="s">
        <v>526</v>
      </c>
      <c r="C26" s="4" t="s">
        <v>527</v>
      </c>
    </row>
    <row r="27" spans="1:8">
      <c r="A27" s="4" t="s">
        <v>528</v>
      </c>
      <c r="C27" s="4" t="s">
        <v>529</v>
      </c>
    </row>
    <row r="28" spans="1:8">
      <c r="A28" s="4" t="s">
        <v>512</v>
      </c>
      <c r="D28" s="6" t="n">
        <v>144288000</v>
      </c>
      <c r="H28" s="6" t="n">
        <v>142708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30</v>
      </c>
      <c r="B1" s="2" t="s">
        <v>1</v>
      </c>
    </row>
    <row r="2" spans="1:3">
      <c r="B2" s="2" t="s">
        <v>360</v>
      </c>
      <c r="C2" s="2" t="s">
        <v>294</v>
      </c>
    </row>
    <row r="3" spans="1:3">
      <c r="A3" s="3" t="s">
        <v>511</v>
      </c>
    </row>
    <row r="4" spans="1:3">
      <c r="A4" s="4" t="s">
        <v>49</v>
      </c>
      <c r="B4" s="6" t="n">
        <v>526523000</v>
      </c>
      <c r="C4" s="6" t="n">
        <v>538243000</v>
      </c>
    </row>
    <row r="5" spans="1:3">
      <c r="A5" s="4" t="s">
        <v>531</v>
      </c>
    </row>
    <row r="6" spans="1:3">
      <c r="A6" s="3" t="s">
        <v>511</v>
      </c>
    </row>
    <row r="7" spans="1:3">
      <c r="A7" s="4" t="s">
        <v>519</v>
      </c>
      <c r="B7" s="6" t="n">
        <v>200000000</v>
      </c>
      <c r="C7" s="6" t="n">
        <v>200000000</v>
      </c>
    </row>
    <row r="8" spans="1:3">
      <c r="A8" s="4" t="s">
        <v>532</v>
      </c>
    </row>
    <row r="9" spans="1:3">
      <c r="A9" s="3" t="s">
        <v>511</v>
      </c>
    </row>
    <row r="10" spans="1:3">
      <c r="A10" s="4" t="s">
        <v>533</v>
      </c>
      <c r="B10" s="4" t="s">
        <v>534</v>
      </c>
    </row>
    <row r="11" spans="1:3">
      <c r="A11" s="4" t="s">
        <v>535</v>
      </c>
    </row>
    <row r="12" spans="1:3">
      <c r="A12" s="3" t="s">
        <v>511</v>
      </c>
    </row>
    <row r="13" spans="1:3">
      <c r="A13" s="4" t="s">
        <v>49</v>
      </c>
      <c r="B13" s="6" t="n">
        <v>0</v>
      </c>
    </row>
    <row r="14" spans="1:3">
      <c r="A14" s="4" t="s">
        <v>536</v>
      </c>
    </row>
    <row r="15" spans="1:3">
      <c r="A15" s="3" t="s">
        <v>511</v>
      </c>
    </row>
    <row r="16" spans="1:3">
      <c r="A16" s="4" t="s">
        <v>519</v>
      </c>
      <c r="B16" s="5" t="n">
        <v>125000000</v>
      </c>
    </row>
    <row r="17" spans="1:3">
      <c r="A17" s="4" t="s">
        <v>537</v>
      </c>
      <c r="B17" s="5" t="n">
        <v>75000000</v>
      </c>
    </row>
    <row r="18" spans="1:3">
      <c r="A18" s="4" t="s">
        <v>538</v>
      </c>
      <c r="B18" s="5" t="n">
        <v>250000000</v>
      </c>
    </row>
    <row r="19" spans="1:3">
      <c r="A19" s="4" t="s">
        <v>539</v>
      </c>
      <c r="B19" s="5" t="n">
        <v>22400000</v>
      </c>
    </row>
    <row r="20" spans="1:3">
      <c r="A20" s="4" t="s">
        <v>540</v>
      </c>
      <c r="B20" s="5" t="n">
        <v>27700000</v>
      </c>
    </row>
    <row r="21" spans="1:3">
      <c r="A21" s="4" t="s">
        <v>541</v>
      </c>
      <c r="B21" s="6" t="n">
        <v>8000000</v>
      </c>
    </row>
    <row r="22" spans="1:3">
      <c r="A22" s="4" t="s">
        <v>542</v>
      </c>
      <c r="B22" s="12" t="n">
        <v>1.25</v>
      </c>
    </row>
    <row r="23" spans="1:3">
      <c r="A23" s="4" t="s">
        <v>543</v>
      </c>
      <c r="B23" s="5" t="n">
        <v>6</v>
      </c>
    </row>
    <row r="24" spans="1:3">
      <c r="A24" s="4" t="s">
        <v>544</v>
      </c>
      <c r="B24" s="6" t="n">
        <v>0</v>
      </c>
    </row>
    <row r="25" spans="1:3">
      <c r="A25" s="4" t="s">
        <v>545</v>
      </c>
      <c r="B25" s="4" t="s">
        <v>546</v>
      </c>
    </row>
    <row r="26" spans="1:3">
      <c r="A26" s="4" t="s">
        <v>547</v>
      </c>
    </row>
    <row r="27" spans="1:3">
      <c r="A27" s="3" t="s">
        <v>511</v>
      </c>
    </row>
    <row r="28" spans="1:3">
      <c r="A28" s="4" t="s">
        <v>533</v>
      </c>
      <c r="B28" s="4" t="s">
        <v>308</v>
      </c>
    </row>
    <row r="29" spans="1:3">
      <c r="A29" s="4" t="s">
        <v>548</v>
      </c>
    </row>
    <row r="30" spans="1:3">
      <c r="A30" s="3" t="s">
        <v>511</v>
      </c>
    </row>
    <row r="31" spans="1:3">
      <c r="A31" s="4" t="s">
        <v>549</v>
      </c>
      <c r="B31" s="4" t="s">
        <v>550</v>
      </c>
    </row>
    <row r="32" spans="1:3">
      <c r="A32" s="4" t="s">
        <v>551</v>
      </c>
    </row>
    <row r="33" spans="1:3">
      <c r="A33" s="3" t="s">
        <v>511</v>
      </c>
    </row>
    <row r="34" spans="1:3">
      <c r="A34" s="4" t="s">
        <v>549</v>
      </c>
      <c r="B34" s="4" t="s">
        <v>552</v>
      </c>
    </row>
    <row r="35" spans="1:3">
      <c r="A35" s="4" t="s">
        <v>553</v>
      </c>
    </row>
    <row r="36" spans="1:3">
      <c r="A36" s="3" t="s">
        <v>511</v>
      </c>
    </row>
    <row r="37" spans="1:3">
      <c r="A37" s="4" t="s">
        <v>537</v>
      </c>
      <c r="B37" s="6" t="n">
        <v>50000000</v>
      </c>
    </row>
    <row r="38" spans="1:3">
      <c r="A38" s="4" t="s">
        <v>554</v>
      </c>
    </row>
    <row r="39" spans="1:3">
      <c r="A39" s="3" t="s">
        <v>511</v>
      </c>
    </row>
    <row r="40" spans="1:3">
      <c r="A40" s="4" t="s">
        <v>537</v>
      </c>
      <c r="B40" s="5" t="n">
        <v>70000000</v>
      </c>
    </row>
    <row r="41" spans="1:3">
      <c r="A41" s="4" t="s">
        <v>538</v>
      </c>
      <c r="B41" s="5" t="n">
        <v>300000000</v>
      </c>
    </row>
    <row r="42" spans="1:3">
      <c r="A42" s="4" t="s">
        <v>539</v>
      </c>
      <c r="B42" s="6" t="n">
        <v>1500000</v>
      </c>
    </row>
    <row r="43" spans="1:3">
      <c r="A43" s="4" t="s">
        <v>542</v>
      </c>
      <c r="B43" s="12" t="n">
        <v>1.15</v>
      </c>
    </row>
    <row r="44" spans="1:3">
      <c r="A44" s="4" t="s">
        <v>545</v>
      </c>
      <c r="B44" s="4" t="s">
        <v>546</v>
      </c>
    </row>
    <row r="45" spans="1:3">
      <c r="A45" s="4" t="s">
        <v>555</v>
      </c>
      <c r="B45" s="6" t="n">
        <v>10000000</v>
      </c>
    </row>
    <row r="46" spans="1:3">
      <c r="A46" s="4" t="s">
        <v>549</v>
      </c>
      <c r="B46" s="4" t="s">
        <v>550</v>
      </c>
    </row>
    <row r="47" spans="1:3">
      <c r="A47" s="4" t="s">
        <v>556</v>
      </c>
    </row>
    <row r="48" spans="1:3">
      <c r="A48" s="3" t="s">
        <v>511</v>
      </c>
    </row>
    <row r="49" spans="1:3">
      <c r="A49" s="4" t="s">
        <v>538</v>
      </c>
      <c r="B49" s="6" t="n">
        <v>285000000</v>
      </c>
    </row>
    <row r="50" spans="1:3">
      <c r="A50" s="4" t="s">
        <v>557</v>
      </c>
    </row>
    <row r="51" spans="1:3">
      <c r="A51" s="3" t="s">
        <v>511</v>
      </c>
    </row>
    <row r="52" spans="1:3">
      <c r="A52" s="4" t="s">
        <v>533</v>
      </c>
      <c r="B52" s="4" t="s">
        <v>558</v>
      </c>
    </row>
    <row r="53" spans="1:3">
      <c r="A53" s="4" t="s">
        <v>559</v>
      </c>
    </row>
    <row r="54" spans="1:3">
      <c r="A54" s="3" t="s">
        <v>511</v>
      </c>
    </row>
    <row r="55" spans="1:3">
      <c r="A55" s="4" t="s">
        <v>538</v>
      </c>
      <c r="B55" s="6" t="n">
        <v>15000000</v>
      </c>
    </row>
    <row r="56" spans="1:3">
      <c r="A56" s="4" t="s">
        <v>560</v>
      </c>
    </row>
    <row r="57" spans="1:3">
      <c r="A57" s="3" t="s">
        <v>511</v>
      </c>
    </row>
    <row r="58" spans="1:3">
      <c r="A58" s="4" t="s">
        <v>533</v>
      </c>
      <c r="B58" s="4" t="s">
        <v>515</v>
      </c>
    </row>
    <row r="59" spans="1:3">
      <c r="A59" s="4" t="s">
        <v>561</v>
      </c>
    </row>
    <row r="60" spans="1:3">
      <c r="A60" s="3" t="s">
        <v>511</v>
      </c>
    </row>
    <row r="61" spans="1:3">
      <c r="A61" s="4" t="s">
        <v>562</v>
      </c>
      <c r="B61" s="4" t="s">
        <v>563</v>
      </c>
    </row>
    <row r="62" spans="1:3">
      <c r="A62" s="4" t="s">
        <v>538</v>
      </c>
      <c r="B62" s="6" t="n">
        <v>20000000</v>
      </c>
    </row>
    <row r="63" spans="1:3">
      <c r="A63" s="4" t="s">
        <v>564</v>
      </c>
    </row>
    <row r="64" spans="1:3">
      <c r="A64" s="3" t="s">
        <v>511</v>
      </c>
    </row>
    <row r="65" spans="1:3">
      <c r="A65" s="4" t="s">
        <v>533</v>
      </c>
      <c r="B65" s="4" t="s">
        <v>56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66</v>
      </c>
      <c r="B1" s="2" t="s">
        <v>1</v>
      </c>
    </row>
    <row r="2" spans="1:3">
      <c r="B2" s="2" t="s">
        <v>360</v>
      </c>
      <c r="C2" s="2" t="s">
        <v>294</v>
      </c>
    </row>
    <row r="3" spans="1:3">
      <c r="A3" s="3" t="s">
        <v>511</v>
      </c>
    </row>
    <row r="4" spans="1:3">
      <c r="A4" s="4" t="s">
        <v>567</v>
      </c>
      <c r="B4" s="6" t="n">
        <v>143600000</v>
      </c>
    </row>
    <row r="5" spans="1:3">
      <c r="A5" s="4" t="s">
        <v>531</v>
      </c>
    </row>
    <row r="6" spans="1:3">
      <c r="A6" s="3" t="s">
        <v>511</v>
      </c>
    </row>
    <row r="7" spans="1:3">
      <c r="A7" s="4" t="s">
        <v>519</v>
      </c>
      <c r="B7" s="5" t="n">
        <v>200000000</v>
      </c>
      <c r="C7" s="6" t="n">
        <v>200000000</v>
      </c>
    </row>
    <row r="8" spans="1:3">
      <c r="A8" s="4" t="s">
        <v>568</v>
      </c>
    </row>
    <row r="9" spans="1:3">
      <c r="A9" s="3" t="s">
        <v>511</v>
      </c>
    </row>
    <row r="10" spans="1:3">
      <c r="A10" s="4" t="s">
        <v>538</v>
      </c>
      <c r="B10" s="5" t="n">
        <v>500000000</v>
      </c>
    </row>
    <row r="11" spans="1:3">
      <c r="A11" s="4" t="s">
        <v>537</v>
      </c>
      <c r="B11" s="6" t="n">
        <v>75000000</v>
      </c>
    </row>
    <row r="12" spans="1:3">
      <c r="A12" s="4" t="s">
        <v>569</v>
      </c>
      <c r="B12" s="4" t="s">
        <v>570</v>
      </c>
    </row>
    <row r="13" spans="1:3">
      <c r="A13" s="4" t="s">
        <v>571</v>
      </c>
      <c r="B13" s="4" t="s">
        <v>572</v>
      </c>
    </row>
    <row r="14" spans="1:3">
      <c r="A14" s="4" t="s">
        <v>545</v>
      </c>
      <c r="B14" s="4" t="s">
        <v>546</v>
      </c>
    </row>
    <row r="15" spans="1:3">
      <c r="A15" s="4" t="s">
        <v>573</v>
      </c>
      <c r="B15" s="4" t="s">
        <v>574</v>
      </c>
    </row>
    <row r="16" spans="1:3">
      <c r="A16" s="4" t="s">
        <v>543</v>
      </c>
      <c r="B16" s="12" t="n">
        <v>3.5</v>
      </c>
    </row>
    <row r="17" spans="1:3">
      <c r="A17" s="4" t="s">
        <v>541</v>
      </c>
      <c r="B17" s="6" t="n">
        <v>10000000</v>
      </c>
    </row>
    <row r="18" spans="1:3">
      <c r="A18" s="4" t="s">
        <v>575</v>
      </c>
      <c r="B18" s="6" t="n">
        <v>10000000</v>
      </c>
    </row>
    <row r="19" spans="1:3">
      <c r="A19" s="4" t="s">
        <v>576</v>
      </c>
    </row>
    <row r="20" spans="1:3">
      <c r="A20" s="3" t="s">
        <v>511</v>
      </c>
    </row>
    <row r="21" spans="1:3">
      <c r="A21" s="4" t="s">
        <v>549</v>
      </c>
      <c r="B21" s="4" t="s">
        <v>577</v>
      </c>
    </row>
    <row r="22" spans="1:3">
      <c r="A22" s="4" t="s">
        <v>578</v>
      </c>
    </row>
    <row r="23" spans="1:3">
      <c r="A23" s="3" t="s">
        <v>511</v>
      </c>
    </row>
    <row r="24" spans="1:3">
      <c r="A24" s="4" t="s">
        <v>533</v>
      </c>
      <c r="B24" s="4" t="s">
        <v>308</v>
      </c>
    </row>
    <row r="25" spans="1:3">
      <c r="A25" s="4" t="s">
        <v>579</v>
      </c>
    </row>
    <row r="26" spans="1:3">
      <c r="A26" s="3" t="s">
        <v>511</v>
      </c>
    </row>
    <row r="27" spans="1:3">
      <c r="A27" s="4" t="s">
        <v>533</v>
      </c>
      <c r="B27" s="4" t="s">
        <v>580</v>
      </c>
    </row>
    <row r="28" spans="1:3">
      <c r="A28" s="4" t="s">
        <v>581</v>
      </c>
    </row>
    <row r="29" spans="1:3">
      <c r="A29" s="3" t="s">
        <v>511</v>
      </c>
    </row>
    <row r="30" spans="1:3">
      <c r="A30" s="4" t="s">
        <v>549</v>
      </c>
      <c r="B30" s="4" t="s">
        <v>582</v>
      </c>
    </row>
    <row r="31" spans="1:3">
      <c r="A31" s="4" t="s">
        <v>583</v>
      </c>
    </row>
    <row r="32" spans="1:3">
      <c r="A32" s="3" t="s">
        <v>511</v>
      </c>
    </row>
    <row r="33" spans="1:3">
      <c r="A33" s="4" t="s">
        <v>533</v>
      </c>
      <c r="B33" s="4" t="s">
        <v>534</v>
      </c>
    </row>
    <row r="34" spans="1:3">
      <c r="A34" s="4" t="s">
        <v>584</v>
      </c>
    </row>
    <row r="35" spans="1:3">
      <c r="A35" s="3" t="s">
        <v>511</v>
      </c>
    </row>
    <row r="36" spans="1:3">
      <c r="A36" s="4" t="s">
        <v>533</v>
      </c>
      <c r="B36" s="4" t="s">
        <v>308</v>
      </c>
    </row>
    <row r="37" spans="1:3">
      <c r="A37" s="4" t="s">
        <v>585</v>
      </c>
    </row>
    <row r="38" spans="1:3">
      <c r="A38" s="3" t="s">
        <v>511</v>
      </c>
    </row>
    <row r="39" spans="1:3">
      <c r="A39" s="4" t="s">
        <v>538</v>
      </c>
      <c r="B39" s="6" t="n">
        <v>200000000</v>
      </c>
    </row>
    <row r="40" spans="1:3">
      <c r="A40" s="4" t="s">
        <v>537</v>
      </c>
      <c r="B40" s="6" t="n">
        <v>20000000</v>
      </c>
    </row>
    <row r="41" spans="1:3">
      <c r="A41" s="4" t="s">
        <v>573</v>
      </c>
      <c r="B41" s="4" t="s">
        <v>586</v>
      </c>
    </row>
    <row r="42" spans="1:3">
      <c r="A42" s="4" t="s">
        <v>587</v>
      </c>
      <c r="B42" s="12" t="n">
        <v>3.5</v>
      </c>
    </row>
    <row r="43" spans="1:3">
      <c r="A43" s="4" t="s">
        <v>588</v>
      </c>
      <c r="B43" s="12" t="n">
        <v>2.75</v>
      </c>
    </row>
    <row r="44" spans="1:3">
      <c r="A44" s="4" t="s">
        <v>589</v>
      </c>
      <c r="B44" s="6" t="n">
        <v>5000000</v>
      </c>
    </row>
    <row r="45" spans="1:3">
      <c r="A45" s="4" t="s">
        <v>590</v>
      </c>
      <c r="B45" s="6" t="n">
        <v>30000000</v>
      </c>
    </row>
    <row r="46" spans="1:3">
      <c r="A46" s="4" t="s">
        <v>591</v>
      </c>
    </row>
    <row r="47" spans="1:3">
      <c r="A47" s="3" t="s">
        <v>511</v>
      </c>
    </row>
    <row r="48" spans="1:3">
      <c r="A48" s="4" t="s">
        <v>549</v>
      </c>
      <c r="B48" s="4" t="s">
        <v>592</v>
      </c>
    </row>
    <row r="49" spans="1:3">
      <c r="A49" s="4" t="s">
        <v>593</v>
      </c>
    </row>
    <row r="50" spans="1:3">
      <c r="A50" s="3" t="s">
        <v>511</v>
      </c>
    </row>
    <row r="51" spans="1:3">
      <c r="A51" s="4" t="s">
        <v>533</v>
      </c>
      <c r="B51" s="4" t="s">
        <v>558</v>
      </c>
    </row>
    <row r="52" spans="1:3">
      <c r="A52" s="4" t="s">
        <v>594</v>
      </c>
    </row>
    <row r="53" spans="1:3">
      <c r="A53" s="3" t="s">
        <v>511</v>
      </c>
    </row>
    <row r="54" spans="1:3">
      <c r="A54" s="4" t="s">
        <v>533</v>
      </c>
      <c r="B54" s="4" t="s">
        <v>595</v>
      </c>
    </row>
    <row r="55" spans="1:3">
      <c r="A55" s="4" t="s">
        <v>596</v>
      </c>
    </row>
    <row r="56" spans="1:3">
      <c r="A56" s="3" t="s">
        <v>511</v>
      </c>
    </row>
    <row r="57" spans="1:3">
      <c r="A57" s="4" t="s">
        <v>549</v>
      </c>
      <c r="B57" s="4" t="s">
        <v>552</v>
      </c>
    </row>
    <row r="58" spans="1:3">
      <c r="A58" s="4" t="s">
        <v>597</v>
      </c>
    </row>
    <row r="59" spans="1:3">
      <c r="A59" s="3" t="s">
        <v>511</v>
      </c>
    </row>
    <row r="60" spans="1:3">
      <c r="A60" s="4" t="s">
        <v>533</v>
      </c>
      <c r="B60" s="4" t="s">
        <v>534</v>
      </c>
    </row>
    <row r="61" spans="1:3">
      <c r="A61" s="4" t="s">
        <v>598</v>
      </c>
    </row>
    <row r="62" spans="1:3">
      <c r="A62" s="3" t="s">
        <v>511</v>
      </c>
    </row>
    <row r="63" spans="1:3">
      <c r="A63" s="4" t="s">
        <v>533</v>
      </c>
      <c r="B63" s="4" t="s">
        <v>30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9</v>
      </c>
      <c r="B1" s="2" t="s">
        <v>2</v>
      </c>
      <c r="C1" s="2" t="s">
        <v>29</v>
      </c>
      <c r="D1" s="2" t="s">
        <v>510</v>
      </c>
      <c r="E1" s="2" t="s">
        <v>509</v>
      </c>
    </row>
    <row r="2" spans="1:5">
      <c r="A2" s="3" t="s">
        <v>511</v>
      </c>
    </row>
    <row r="3" spans="1:5">
      <c r="A3" s="4" t="s">
        <v>600</v>
      </c>
      <c r="B3" s="6" t="n">
        <v>359657000</v>
      </c>
      <c r="C3" s="6" t="n">
        <v>356187000</v>
      </c>
    </row>
    <row r="4" spans="1:5">
      <c r="A4" s="4" t="s">
        <v>601</v>
      </c>
      <c r="B4" s="5" t="n">
        <v>-2884000</v>
      </c>
      <c r="C4" s="5" t="n">
        <v>-3190000</v>
      </c>
    </row>
    <row r="5" spans="1:5">
      <c r="A5" s="4" t="s">
        <v>602</v>
      </c>
      <c r="B5" s="5" t="n">
        <v>-55740000</v>
      </c>
      <c r="C5" s="5" t="n">
        <v>-54807000</v>
      </c>
    </row>
    <row r="6" spans="1:5">
      <c r="A6" s="4" t="s">
        <v>603</v>
      </c>
      <c r="B6" s="5" t="n">
        <v>301033000</v>
      </c>
      <c r="C6" s="5" t="n">
        <v>298190000</v>
      </c>
    </row>
    <row r="7" spans="1:5">
      <c r="A7" s="4" t="s">
        <v>531</v>
      </c>
    </row>
    <row r="8" spans="1:5">
      <c r="A8" s="3" t="s">
        <v>511</v>
      </c>
    </row>
    <row r="9" spans="1:5">
      <c r="A9" s="4" t="s">
        <v>519</v>
      </c>
      <c r="B9" s="5" t="n">
        <v>200000000</v>
      </c>
      <c r="C9" s="5" t="n">
        <v>200000000</v>
      </c>
    </row>
    <row r="10" spans="1:5">
      <c r="A10" s="4" t="s">
        <v>604</v>
      </c>
    </row>
    <row r="11" spans="1:5">
      <c r="A11" s="3" t="s">
        <v>511</v>
      </c>
    </row>
    <row r="12" spans="1:5">
      <c r="A12" s="4" t="s">
        <v>600</v>
      </c>
      <c r="B12" s="6" t="n">
        <v>54551000</v>
      </c>
      <c r="C12" s="6" t="n">
        <v>53457000</v>
      </c>
    </row>
    <row r="13" spans="1:5">
      <c r="A13" s="4" t="s">
        <v>514</v>
      </c>
      <c r="B13" s="4" t="s">
        <v>515</v>
      </c>
      <c r="C13" s="4" t="s">
        <v>515</v>
      </c>
    </row>
    <row r="14" spans="1:5">
      <c r="A14" s="4" t="s">
        <v>519</v>
      </c>
      <c r="D14" s="6" t="n">
        <v>56800000</v>
      </c>
    </row>
    <row r="15" spans="1:5">
      <c r="A15" s="4" t="s">
        <v>605</v>
      </c>
    </row>
    <row r="16" spans="1:5">
      <c r="A16" s="3" t="s">
        <v>511</v>
      </c>
    </row>
    <row r="17" spans="1:5">
      <c r="A17" s="4" t="s">
        <v>600</v>
      </c>
      <c r="B17" s="6" t="n">
        <v>144288000</v>
      </c>
      <c r="C17" s="6" t="n">
        <v>142708000</v>
      </c>
    </row>
    <row r="18" spans="1:5">
      <c r="A18" s="4" t="s">
        <v>514</v>
      </c>
      <c r="B18" s="4" t="s">
        <v>524</v>
      </c>
      <c r="C18" s="4" t="s">
        <v>524</v>
      </c>
      <c r="E18" s="4" t="s">
        <v>524</v>
      </c>
    </row>
    <row r="19" spans="1:5">
      <c r="A19" s="4" t="s">
        <v>519</v>
      </c>
      <c r="E19" s="6" t="n">
        <v>170000000</v>
      </c>
    </row>
    <row r="20" spans="1:5">
      <c r="A20" s="4" t="s">
        <v>606</v>
      </c>
    </row>
    <row r="21" spans="1:5">
      <c r="A21" s="3" t="s">
        <v>511</v>
      </c>
    </row>
    <row r="22" spans="1:5">
      <c r="A22" s="4" t="s">
        <v>600</v>
      </c>
      <c r="B22" s="6" t="n">
        <v>25818000</v>
      </c>
      <c r="C22" s="6" t="n">
        <v>26022000</v>
      </c>
    </row>
    <row r="23" spans="1:5">
      <c r="A23" s="4" t="s">
        <v>585</v>
      </c>
    </row>
    <row r="24" spans="1:5">
      <c r="A24" s="3" t="s">
        <v>511</v>
      </c>
    </row>
    <row r="25" spans="1:5">
      <c r="A25" s="4" t="s">
        <v>600</v>
      </c>
      <c r="B25" s="6" t="n">
        <v>135000000</v>
      </c>
      <c r="C25" s="6" t="n">
        <v>134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29</v>
      </c>
    </row>
    <row r="2" spans="1:3">
      <c r="A2" s="3" t="s">
        <v>511</v>
      </c>
    </row>
    <row r="3" spans="1:3">
      <c r="A3" s="4" t="s">
        <v>49</v>
      </c>
      <c r="B3" s="6" t="n">
        <v>526523000</v>
      </c>
      <c r="C3" s="6" t="n">
        <v>538243000</v>
      </c>
    </row>
    <row r="4" spans="1:3">
      <c r="A4" s="4" t="s">
        <v>608</v>
      </c>
    </row>
    <row r="5" spans="1:3">
      <c r="A5" s="3" t="s">
        <v>511</v>
      </c>
    </row>
    <row r="6" spans="1:3">
      <c r="A6" s="4" t="s">
        <v>49</v>
      </c>
      <c r="B6" s="5" t="n">
        <v>393000000</v>
      </c>
      <c r="C6" s="5" t="n">
        <v>374492000</v>
      </c>
    </row>
    <row r="7" spans="1:3">
      <c r="A7" s="4" t="s">
        <v>519</v>
      </c>
      <c r="B7" s="5" t="n">
        <v>500000000</v>
      </c>
      <c r="C7" s="5" t="n">
        <v>500000000</v>
      </c>
    </row>
    <row r="8" spans="1:3">
      <c r="A8" s="4" t="s">
        <v>609</v>
      </c>
    </row>
    <row r="9" spans="1:3">
      <c r="A9" s="3" t="s">
        <v>511</v>
      </c>
    </row>
    <row r="10" spans="1:3">
      <c r="A10" s="4" t="s">
        <v>49</v>
      </c>
      <c r="B10" s="5" t="n">
        <v>37000000</v>
      </c>
      <c r="C10" s="5" t="n">
        <v>41000000</v>
      </c>
    </row>
    <row r="11" spans="1:3">
      <c r="A11" s="4" t="s">
        <v>519</v>
      </c>
      <c r="B11" s="5" t="n">
        <v>125000000</v>
      </c>
      <c r="C11" s="5" t="n">
        <v>125000000</v>
      </c>
    </row>
    <row r="12" spans="1:3">
      <c r="A12" s="4" t="s">
        <v>610</v>
      </c>
    </row>
    <row r="13" spans="1:3">
      <c r="A13" s="3" t="s">
        <v>511</v>
      </c>
    </row>
    <row r="14" spans="1:3">
      <c r="A14" s="4" t="s">
        <v>49</v>
      </c>
      <c r="B14" s="4" t="s">
        <v>57</v>
      </c>
      <c r="C14" s="4" t="s">
        <v>57</v>
      </c>
    </row>
    <row r="15" spans="1:3">
      <c r="A15" s="4" t="s">
        <v>519</v>
      </c>
      <c r="B15" s="5" t="n">
        <v>50000000</v>
      </c>
      <c r="C15" s="5" t="n">
        <v>50000000</v>
      </c>
    </row>
    <row r="16" spans="1:3">
      <c r="A16" s="4" t="s">
        <v>611</v>
      </c>
    </row>
    <row r="17" spans="1:3">
      <c r="A17" s="3" t="s">
        <v>511</v>
      </c>
    </row>
    <row r="18" spans="1:3">
      <c r="A18" s="4" t="s">
        <v>49</v>
      </c>
      <c r="B18" s="5" t="n">
        <v>87205000</v>
      </c>
      <c r="C18" s="5" t="n">
        <v>108485000</v>
      </c>
    </row>
    <row r="19" spans="1:3">
      <c r="A19" s="4" t="s">
        <v>519</v>
      </c>
      <c r="B19" s="5" t="n">
        <v>300000000</v>
      </c>
      <c r="C19" s="5" t="n">
        <v>300000000</v>
      </c>
    </row>
    <row r="20" spans="1:3">
      <c r="A20" s="4" t="s">
        <v>612</v>
      </c>
    </row>
    <row r="21" spans="1:3">
      <c r="A21" s="3" t="s">
        <v>511</v>
      </c>
    </row>
    <row r="22" spans="1:3">
      <c r="A22" s="4" t="s">
        <v>49</v>
      </c>
      <c r="B22" s="5" t="n">
        <v>9318000</v>
      </c>
      <c r="C22" s="5" t="n">
        <v>14266000</v>
      </c>
    </row>
    <row r="23" spans="1:3">
      <c r="A23" s="4" t="s">
        <v>519</v>
      </c>
      <c r="B23" s="6" t="n">
        <v>20000000</v>
      </c>
      <c r="C23" s="6" t="n">
        <v>20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0"/>
  </cols>
  <sheetData>
    <row r="1" spans="1:4">
      <c r="A1" s="1" t="s">
        <v>613</v>
      </c>
      <c r="B1" s="2" t="s">
        <v>1</v>
      </c>
    </row>
    <row r="2" spans="1:4">
      <c r="B2" s="2" t="s">
        <v>614</v>
      </c>
      <c r="C2" s="2" t="s">
        <v>615</v>
      </c>
      <c r="D2" s="2" t="s">
        <v>616</v>
      </c>
    </row>
    <row r="3" spans="1:4">
      <c r="A3" s="3" t="s">
        <v>617</v>
      </c>
    </row>
    <row r="4" spans="1:4">
      <c r="A4" s="4" t="s">
        <v>618</v>
      </c>
      <c r="B4" s="5" t="n">
        <v>4110000</v>
      </c>
    </row>
    <row r="5" spans="1:4">
      <c r="A5" s="4" t="s">
        <v>619</v>
      </c>
      <c r="B5" s="6" t="n">
        <v>2500</v>
      </c>
      <c r="C5" s="6" t="n">
        <v>2400</v>
      </c>
    </row>
    <row r="6" spans="1:4">
      <c r="A6" s="4" t="s">
        <v>620</v>
      </c>
      <c r="B6" s="6" t="n">
        <v>18800</v>
      </c>
    </row>
    <row r="7" spans="1:4">
      <c r="A7" s="4" t="s">
        <v>621</v>
      </c>
      <c r="B7" s="4" t="s">
        <v>622</v>
      </c>
    </row>
    <row r="8" spans="1:4">
      <c r="A8" s="4" t="s">
        <v>623</v>
      </c>
      <c r="B8" s="4" t="s">
        <v>624</v>
      </c>
    </row>
    <row r="9" spans="1:4">
      <c r="A9" s="4" t="s">
        <v>625</v>
      </c>
    </row>
    <row r="10" spans="1:4">
      <c r="A10" s="3" t="s">
        <v>617</v>
      </c>
    </row>
    <row r="11" spans="1:4">
      <c r="A11" s="4" t="s">
        <v>618</v>
      </c>
      <c r="B11" s="5" t="n">
        <v>2500000</v>
      </c>
    </row>
    <row r="12" spans="1:4">
      <c r="A12" s="4" t="s">
        <v>626</v>
      </c>
      <c r="B12" s="5" t="n">
        <v>0</v>
      </c>
    </row>
    <row r="13" spans="1:4">
      <c r="A13" s="4" t="s">
        <v>627</v>
      </c>
    </row>
    <row r="14" spans="1:4">
      <c r="A14" s="3" t="s">
        <v>617</v>
      </c>
    </row>
    <row r="15" spans="1:4">
      <c r="A15" s="4" t="s">
        <v>628</v>
      </c>
      <c r="B15" s="5" t="n">
        <v>128750</v>
      </c>
    </row>
    <row r="16" spans="1:4">
      <c r="A16" s="4" t="s">
        <v>629</v>
      </c>
      <c r="B16" s="8" t="n">
        <v>12.72</v>
      </c>
    </row>
    <row r="17" spans="1:4">
      <c r="A17" s="4" t="s">
        <v>630</v>
      </c>
      <c r="B17" s="6" t="n">
        <v>512</v>
      </c>
    </row>
    <row r="18" spans="1:4">
      <c r="A18" s="4" t="s">
        <v>631</v>
      </c>
      <c r="B18" s="4" t="s">
        <v>632</v>
      </c>
    </row>
    <row r="19" spans="1:4">
      <c r="A19" s="4" t="s">
        <v>633</v>
      </c>
      <c r="B19" s="5" t="n">
        <v>118750</v>
      </c>
    </row>
    <row r="20" spans="1:4">
      <c r="A20" s="4" t="s">
        <v>634</v>
      </c>
      <c r="B20" s="12" t="n">
        <v>12.36</v>
      </c>
    </row>
    <row r="21" spans="1:4">
      <c r="A21" s="4" t="s">
        <v>635</v>
      </c>
    </row>
    <row r="22" spans="1:4">
      <c r="A22" s="3" t="s">
        <v>617</v>
      </c>
    </row>
    <row r="23" spans="1:4">
      <c r="A23" s="4" t="s">
        <v>636</v>
      </c>
      <c r="B23" s="4" t="s">
        <v>637</v>
      </c>
    </row>
    <row r="24" spans="1:4">
      <c r="A24" s="4" t="s">
        <v>638</v>
      </c>
      <c r="B24" s="4" t="s">
        <v>529</v>
      </c>
    </row>
    <row r="25" spans="1:4">
      <c r="A25" s="4" t="s">
        <v>639</v>
      </c>
      <c r="B25" s="5" t="n">
        <v>526088</v>
      </c>
    </row>
    <row r="26" spans="1:4">
      <c r="A26" s="4" t="s">
        <v>640</v>
      </c>
      <c r="B26" s="4" t="s">
        <v>641</v>
      </c>
    </row>
    <row r="27" spans="1:4">
      <c r="A27" s="4" t="s">
        <v>642</v>
      </c>
      <c r="B27" s="5" t="n">
        <v>350725</v>
      </c>
      <c r="D27" s="5" t="n">
        <v>134022</v>
      </c>
    </row>
    <row r="28" spans="1:4">
      <c r="A28" s="4" t="s">
        <v>643</v>
      </c>
    </row>
    <row r="29" spans="1:4">
      <c r="A29" s="3" t="s">
        <v>617</v>
      </c>
    </row>
    <row r="30" spans="1:4">
      <c r="A30" s="4" t="s">
        <v>644</v>
      </c>
      <c r="B30" s="4" t="s">
        <v>546</v>
      </c>
    </row>
    <row r="31" spans="1:4">
      <c r="A31" s="4" t="s">
        <v>645</v>
      </c>
    </row>
    <row r="32" spans="1:4">
      <c r="A32" s="3" t="s">
        <v>617</v>
      </c>
    </row>
    <row r="33" spans="1:4">
      <c r="A33" s="4" t="s">
        <v>636</v>
      </c>
      <c r="B33" s="4" t="s">
        <v>637</v>
      </c>
    </row>
    <row r="34" spans="1:4">
      <c r="A34" s="4" t="s">
        <v>646</v>
      </c>
    </row>
    <row r="35" spans="1:4">
      <c r="A35" s="3" t="s">
        <v>617</v>
      </c>
    </row>
    <row r="36" spans="1:4">
      <c r="A36" s="4" t="s">
        <v>644</v>
      </c>
      <c r="B36" s="4" t="s">
        <v>54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47</v>
      </c>
      <c r="B1" s="2" t="s">
        <v>1</v>
      </c>
    </row>
    <row r="2" spans="1:2">
      <c r="B2" s="2" t="s">
        <v>648</v>
      </c>
    </row>
    <row r="3" spans="1:2">
      <c r="A3" s="4" t="s">
        <v>649</v>
      </c>
      <c r="B3" s="5" t="n">
        <v>882288</v>
      </c>
    </row>
    <row r="4" spans="1:2">
      <c r="A4" s="4" t="s">
        <v>650</v>
      </c>
      <c r="B4" s="8" t="n">
        <v>19.12</v>
      </c>
    </row>
    <row r="5" spans="1:2">
      <c r="A5" s="4" t="s">
        <v>651</v>
      </c>
      <c r="B5" s="5" t="n">
        <v>427548</v>
      </c>
    </row>
    <row r="6" spans="1:2">
      <c r="A6" s="4" t="s">
        <v>652</v>
      </c>
      <c r="B6" s="8" t="n">
        <v>15.27</v>
      </c>
    </row>
    <row r="7" spans="1:2">
      <c r="A7" s="4" t="s">
        <v>653</v>
      </c>
      <c r="B7" s="5" t="n">
        <v>-14833</v>
      </c>
    </row>
    <row r="8" spans="1:2">
      <c r="A8" s="4" t="s">
        <v>654</v>
      </c>
      <c r="B8" s="8" t="n">
        <v>18.65</v>
      </c>
    </row>
    <row r="9" spans="1:2">
      <c r="A9" s="4" t="s">
        <v>655</v>
      </c>
      <c r="B9" s="5" t="n">
        <v>-382607</v>
      </c>
    </row>
    <row r="10" spans="1:2">
      <c r="A10" s="4" t="s">
        <v>656</v>
      </c>
      <c r="B10" s="8" t="n">
        <v>18.13</v>
      </c>
    </row>
    <row r="11" spans="1:2">
      <c r="A11" s="4" t="s">
        <v>649</v>
      </c>
      <c r="B11" s="5" t="n">
        <v>912396</v>
      </c>
    </row>
    <row r="12" spans="1:2">
      <c r="A12" s="4" t="s">
        <v>650</v>
      </c>
      <c r="B12" s="8" t="n">
        <v>17.75</v>
      </c>
    </row>
    <row r="13" spans="1:2">
      <c r="A13" s="4" t="s">
        <v>657</v>
      </c>
      <c r="B13" s="4" t="s">
        <v>62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8</v>
      </c>
      <c r="B1" s="2" t="s">
        <v>1</v>
      </c>
    </row>
    <row r="2" spans="1:3">
      <c r="B2" s="2" t="s">
        <v>2</v>
      </c>
      <c r="C2" s="2" t="s">
        <v>78</v>
      </c>
    </row>
    <row r="3" spans="1:3">
      <c r="A3" s="4" t="s">
        <v>659</v>
      </c>
      <c r="B3" s="4" t="s">
        <v>660</v>
      </c>
      <c r="C3" s="4" t="s">
        <v>661</v>
      </c>
    </row>
    <row r="4" spans="1:3">
      <c r="A4" s="4" t="s">
        <v>662</v>
      </c>
      <c r="B4" s="4" t="s">
        <v>663</v>
      </c>
      <c r="C4" s="4" t="s">
        <v>664</v>
      </c>
    </row>
    <row r="5" spans="1:3">
      <c r="A5" s="4" t="s">
        <v>665</v>
      </c>
      <c r="B5" s="4" t="s">
        <v>666</v>
      </c>
      <c r="C5" s="4" t="s">
        <v>667</v>
      </c>
    </row>
    <row r="6" spans="1:3">
      <c r="A6" s="4" t="s">
        <v>668</v>
      </c>
      <c r="B6" s="4" t="s">
        <v>669</v>
      </c>
      <c r="C6" s="4" t="s">
        <v>670</v>
      </c>
    </row>
    <row r="7" spans="1:3">
      <c r="A7" s="4" t="s">
        <v>671</v>
      </c>
      <c r="B7" s="8" t="n">
        <v>15.34</v>
      </c>
      <c r="C7" s="8" t="n">
        <v>18.1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78</v>
      </c>
    </row>
    <row r="3" spans="1:3">
      <c r="A3" s="3" t="s">
        <v>109</v>
      </c>
    </row>
    <row r="4" spans="1:3">
      <c r="A4" s="4" t="s">
        <v>118</v>
      </c>
      <c r="B4" s="6" t="n">
        <v>2080</v>
      </c>
      <c r="C4" s="6" t="n">
        <v>-5116</v>
      </c>
    </row>
    <row r="5" spans="1:3">
      <c r="A5" s="4" t="s">
        <v>119</v>
      </c>
      <c r="B5" s="6" t="n">
        <v>-3140</v>
      </c>
      <c r="C5" s="6" t="n">
        <v>18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672</v>
      </c>
      <c r="B1" s="2" t="s">
        <v>1</v>
      </c>
    </row>
    <row r="2" spans="1:2">
      <c r="B2" s="2" t="s">
        <v>648</v>
      </c>
    </row>
    <row r="3" spans="1:2">
      <c r="A3" s="4" t="s">
        <v>649</v>
      </c>
      <c r="B3" s="5" t="n">
        <v>134022</v>
      </c>
    </row>
    <row r="4" spans="1:2">
      <c r="A4" s="4" t="s">
        <v>650</v>
      </c>
      <c r="B4" s="8" t="n">
        <v>17.92</v>
      </c>
    </row>
    <row r="5" spans="1:2">
      <c r="A5" s="4" t="s">
        <v>651</v>
      </c>
      <c r="B5" s="5" t="n">
        <v>216703</v>
      </c>
    </row>
    <row r="6" spans="1:2">
      <c r="A6" s="4" t="s">
        <v>652</v>
      </c>
      <c r="B6" s="8" t="n">
        <v>15.43</v>
      </c>
    </row>
    <row r="7" spans="1:2">
      <c r="A7" s="4" t="s">
        <v>649</v>
      </c>
      <c r="B7" s="5" t="n">
        <v>350725</v>
      </c>
    </row>
    <row r="8" spans="1:2">
      <c r="A8" s="4" t="s">
        <v>650</v>
      </c>
      <c r="B8" s="8" t="n">
        <v>16.38</v>
      </c>
    </row>
    <row r="9" spans="1:2">
      <c r="A9" s="4" t="s">
        <v>657</v>
      </c>
      <c r="B9" s="4" t="s">
        <v>67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674</v>
      </c>
      <c r="B1" s="2" t="s">
        <v>1</v>
      </c>
    </row>
    <row r="2" spans="1:3">
      <c r="B2" s="2" t="s">
        <v>2</v>
      </c>
      <c r="C2" s="2" t="s">
        <v>78</v>
      </c>
    </row>
    <row r="3" spans="1:3">
      <c r="A3" s="4" t="s">
        <v>675</v>
      </c>
    </row>
    <row r="4" spans="1:3">
      <c r="A4" s="4" t="s">
        <v>676</v>
      </c>
      <c r="B4" s="9" t="n">
        <v>9.9</v>
      </c>
      <c r="C4" s="9" t="n">
        <v>9.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7</v>
      </c>
      <c r="B1" s="2" t="s">
        <v>1</v>
      </c>
    </row>
    <row r="2" spans="1:3">
      <c r="B2" s="2" t="s">
        <v>2</v>
      </c>
      <c r="C2" s="2" t="s">
        <v>78</v>
      </c>
    </row>
    <row r="3" spans="1:3">
      <c r="A3" s="3" t="s">
        <v>187</v>
      </c>
    </row>
    <row r="4" spans="1:3">
      <c r="A4" s="4" t="s">
        <v>97</v>
      </c>
      <c r="B4" s="6" t="n">
        <v>-42799</v>
      </c>
      <c r="C4" s="6" t="n">
        <v>-24117</v>
      </c>
    </row>
    <row r="5" spans="1:3">
      <c r="A5" s="4" t="s">
        <v>678</v>
      </c>
      <c r="B5" s="5" t="n">
        <v>40315</v>
      </c>
      <c r="C5" s="5" t="n">
        <v>40164</v>
      </c>
    </row>
    <row r="6" spans="1:3">
      <c r="A6" s="4" t="s">
        <v>679</v>
      </c>
      <c r="B6" s="8" t="n">
        <v>-1.06</v>
      </c>
      <c r="C6" s="8" t="n">
        <v>-0.6</v>
      </c>
    </row>
    <row r="7" spans="1:3">
      <c r="A7" s="4" t="s">
        <v>680</v>
      </c>
      <c r="B7" s="8" t="n">
        <v>-1.06</v>
      </c>
      <c r="C7" s="8" t="n">
        <v>-0.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681</v>
      </c>
      <c r="C1" s="2" t="s">
        <v>682</v>
      </c>
      <c r="D1" s="2" t="s">
        <v>2</v>
      </c>
      <c r="E1" s="2" t="s">
        <v>78</v>
      </c>
    </row>
    <row r="2" spans="1:5">
      <c r="A2" s="3" t="s">
        <v>683</v>
      </c>
    </row>
    <row r="3" spans="1:5">
      <c r="A3" s="4" t="s">
        <v>684</v>
      </c>
      <c r="C3" s="6" t="n">
        <v>1059136</v>
      </c>
      <c r="D3" s="6" t="n">
        <v>1062989</v>
      </c>
      <c r="E3" s="6" t="n">
        <v>1059136</v>
      </c>
    </row>
    <row r="4" spans="1:5">
      <c r="A4" s="4" t="s">
        <v>685</v>
      </c>
      <c r="D4" s="5" t="n">
        <v>-37871</v>
      </c>
      <c r="E4" s="5" t="n">
        <v>-19455</v>
      </c>
    </row>
    <row r="5" spans="1:5">
      <c r="A5" s="4" t="s">
        <v>686</v>
      </c>
      <c r="D5" s="5" t="n">
        <v>-10334</v>
      </c>
      <c r="E5" s="5" t="n">
        <v>-10251</v>
      </c>
    </row>
    <row r="6" spans="1:5">
      <c r="A6" s="4" t="s">
        <v>687</v>
      </c>
      <c r="D6" s="5" t="n">
        <v>-6883</v>
      </c>
      <c r="E6" s="5" t="n">
        <v>17150</v>
      </c>
    </row>
    <row r="7" spans="1:5">
      <c r="A7" s="4" t="s">
        <v>688</v>
      </c>
      <c r="D7" s="5" t="n">
        <v>10376</v>
      </c>
      <c r="E7" s="5" t="n">
        <v>-603</v>
      </c>
    </row>
    <row r="8" spans="1:5">
      <c r="A8" s="4" t="s">
        <v>113</v>
      </c>
      <c r="D8" s="5" t="n">
        <v>3493</v>
      </c>
      <c r="E8" s="5" t="n">
        <v>16547</v>
      </c>
    </row>
    <row r="9" spans="1:5">
      <c r="A9" s="4" t="s">
        <v>689</v>
      </c>
      <c r="B9" s="4" t="s">
        <v>85</v>
      </c>
      <c r="D9" s="5" t="n">
        <v>5023</v>
      </c>
    </row>
    <row r="10" spans="1:5">
      <c r="A10" s="4" t="s">
        <v>125</v>
      </c>
      <c r="D10" s="5" t="n">
        <v>507</v>
      </c>
      <c r="E10" s="5" t="n">
        <v>-451</v>
      </c>
    </row>
    <row r="11" spans="1:5">
      <c r="A11" s="4" t="s">
        <v>690</v>
      </c>
      <c r="E11" s="5" t="n">
        <v>50</v>
      </c>
    </row>
    <row r="12" spans="1:5">
      <c r="A12" s="4" t="s">
        <v>691</v>
      </c>
      <c r="C12" s="5" t="n">
        <v>1059136</v>
      </c>
      <c r="D12" s="5" t="n">
        <v>1023807</v>
      </c>
      <c r="E12" s="5" t="n">
        <v>1045576</v>
      </c>
    </row>
    <row r="13" spans="1:5">
      <c r="A13" s="4" t="s">
        <v>692</v>
      </c>
      <c r="D13" s="5" t="n">
        <v>6700</v>
      </c>
    </row>
    <row r="14" spans="1:5">
      <c r="A14" s="4" t="s">
        <v>693</v>
      </c>
    </row>
    <row r="15" spans="1:5">
      <c r="A15" s="3" t="s">
        <v>683</v>
      </c>
    </row>
    <row r="16" spans="1:5">
      <c r="A16" s="4" t="s">
        <v>684</v>
      </c>
      <c r="C16" s="6" t="n">
        <v>46</v>
      </c>
      <c r="D16" s="6" t="n">
        <v>47</v>
      </c>
      <c r="E16" s="6" t="n">
        <v>46</v>
      </c>
    </row>
    <row r="17" spans="1:5">
      <c r="A17" s="4" t="s">
        <v>694</v>
      </c>
      <c r="C17" s="5" t="n">
        <v>46410</v>
      </c>
      <c r="D17" s="5" t="n">
        <v>46638</v>
      </c>
      <c r="E17" s="5" t="n">
        <v>46410</v>
      </c>
    </row>
    <row r="18" spans="1:5">
      <c r="A18" s="4" t="s">
        <v>695</v>
      </c>
      <c r="D18" s="5" t="n">
        <v>284</v>
      </c>
      <c r="E18" s="5" t="n">
        <v>284</v>
      </c>
    </row>
    <row r="19" spans="1:5">
      <c r="A19" s="4" t="s">
        <v>125</v>
      </c>
      <c r="E19" s="6" t="n">
        <v>1</v>
      </c>
    </row>
    <row r="20" spans="1:5">
      <c r="A20" s="4" t="s">
        <v>696</v>
      </c>
      <c r="E20" s="5" t="n">
        <v>5</v>
      </c>
    </row>
    <row r="21" spans="1:5">
      <c r="A21" s="4" t="s">
        <v>697</v>
      </c>
      <c r="C21" s="5" t="n">
        <v>46410</v>
      </c>
      <c r="D21" s="5" t="n">
        <v>46922</v>
      </c>
      <c r="E21" s="5" t="n">
        <v>46699</v>
      </c>
    </row>
    <row r="22" spans="1:5">
      <c r="A22" s="4" t="s">
        <v>691</v>
      </c>
      <c r="C22" s="6" t="n">
        <v>46</v>
      </c>
      <c r="D22" s="6" t="n">
        <v>47</v>
      </c>
      <c r="E22" s="6" t="n">
        <v>47</v>
      </c>
    </row>
    <row r="23" spans="1:5">
      <c r="A23" s="4" t="s">
        <v>698</v>
      </c>
    </row>
    <row r="24" spans="1:5">
      <c r="A24" s="3" t="s">
        <v>683</v>
      </c>
    </row>
    <row r="25" spans="1:5">
      <c r="A25" s="4" t="s">
        <v>684</v>
      </c>
      <c r="C25" s="5" t="n">
        <v>685019</v>
      </c>
      <c r="D25" s="5" t="n">
        <v>696222</v>
      </c>
      <c r="E25" s="5" t="n">
        <v>685019</v>
      </c>
    </row>
    <row r="26" spans="1:5">
      <c r="A26" s="4" t="s">
        <v>689</v>
      </c>
      <c r="B26" s="4" t="s">
        <v>85</v>
      </c>
      <c r="D26" s="5" t="n">
        <v>5023</v>
      </c>
    </row>
    <row r="27" spans="1:5">
      <c r="A27" s="4" t="s">
        <v>125</v>
      </c>
      <c r="D27" s="5" t="n">
        <v>428</v>
      </c>
      <c r="E27" s="5" t="n">
        <v>-512</v>
      </c>
    </row>
    <row r="28" spans="1:5">
      <c r="A28" s="4" t="s">
        <v>690</v>
      </c>
      <c r="E28" s="5" t="n">
        <v>50</v>
      </c>
    </row>
    <row r="29" spans="1:5">
      <c r="A29" s="4" t="s">
        <v>691</v>
      </c>
      <c r="C29" s="5" t="n">
        <v>685019</v>
      </c>
      <c r="D29" s="5" t="n">
        <v>701673</v>
      </c>
      <c r="E29" s="5" t="n">
        <v>684557</v>
      </c>
    </row>
    <row r="30" spans="1:5">
      <c r="A30" s="4" t="s">
        <v>699</v>
      </c>
    </row>
    <row r="31" spans="1:5">
      <c r="A31" s="3" t="s">
        <v>683</v>
      </c>
    </row>
    <row r="32" spans="1:5">
      <c r="A32" s="4" t="s">
        <v>684</v>
      </c>
      <c r="C32" s="5" t="n">
        <v>325411</v>
      </c>
      <c r="D32" s="5" t="n">
        <v>324728</v>
      </c>
      <c r="E32" s="5" t="n">
        <v>325411</v>
      </c>
    </row>
    <row r="33" spans="1:5">
      <c r="A33" s="4" t="s">
        <v>700</v>
      </c>
      <c r="B33" s="4" t="s">
        <v>319</v>
      </c>
      <c r="C33" s="5" t="n">
        <v>2787</v>
      </c>
    </row>
    <row r="34" spans="1:5">
      <c r="A34" s="4" t="s">
        <v>685</v>
      </c>
      <c r="D34" s="5" t="n">
        <v>-42799</v>
      </c>
      <c r="E34" s="5" t="n">
        <v>-24117</v>
      </c>
    </row>
    <row r="35" spans="1:5">
      <c r="A35" s="4" t="s">
        <v>686</v>
      </c>
      <c r="D35" s="5" t="n">
        <v>-4847</v>
      </c>
      <c r="E35" s="5" t="n">
        <v>-4831</v>
      </c>
    </row>
    <row r="36" spans="1:5">
      <c r="A36" s="4" t="s">
        <v>691</v>
      </c>
      <c r="C36" s="5" t="n">
        <v>328198</v>
      </c>
      <c r="D36" s="5" t="n">
        <v>277082</v>
      </c>
      <c r="E36" s="5" t="n">
        <v>299250</v>
      </c>
    </row>
    <row r="37" spans="1:5">
      <c r="A37" s="4" t="s">
        <v>701</v>
      </c>
    </row>
    <row r="38" spans="1:5">
      <c r="A38" s="3" t="s">
        <v>683</v>
      </c>
    </row>
    <row r="39" spans="1:5">
      <c r="A39" s="4" t="s">
        <v>684</v>
      </c>
      <c r="C39" s="5" t="n">
        <v>-13110</v>
      </c>
      <c r="D39" s="5" t="n">
        <v>-16016</v>
      </c>
      <c r="E39" s="5" t="n">
        <v>-13110</v>
      </c>
    </row>
    <row r="40" spans="1:5">
      <c r="A40" s="4" t="s">
        <v>700</v>
      </c>
      <c r="B40" s="4" t="s">
        <v>319</v>
      </c>
      <c r="C40" s="5" t="n">
        <v>-2787</v>
      </c>
    </row>
    <row r="41" spans="1:5">
      <c r="A41" s="4" t="s">
        <v>687</v>
      </c>
      <c r="D41" s="5" t="n">
        <v>-6883</v>
      </c>
      <c r="E41" s="5" t="n">
        <v>17150</v>
      </c>
    </row>
    <row r="42" spans="1:5">
      <c r="A42" s="4" t="s">
        <v>688</v>
      </c>
      <c r="D42" s="5" t="n">
        <v>10376</v>
      </c>
      <c r="E42" s="5" t="n">
        <v>-603</v>
      </c>
    </row>
    <row r="43" spans="1:5">
      <c r="A43" s="4" t="s">
        <v>113</v>
      </c>
      <c r="D43" s="5" t="n">
        <v>3493</v>
      </c>
      <c r="E43" s="5" t="n">
        <v>16547</v>
      </c>
    </row>
    <row r="44" spans="1:5">
      <c r="A44" s="4" t="s">
        <v>691</v>
      </c>
      <c r="C44" s="5" t="n">
        <v>-15897</v>
      </c>
      <c r="D44" s="5" t="n">
        <v>-12523</v>
      </c>
      <c r="E44" s="5" t="n">
        <v>650</v>
      </c>
    </row>
    <row r="45" spans="1:5">
      <c r="A45" s="4" t="s">
        <v>702</v>
      </c>
    </row>
    <row r="46" spans="1:5">
      <c r="A46" s="3" t="s">
        <v>683</v>
      </c>
    </row>
    <row r="47" spans="1:5">
      <c r="A47" s="4" t="s">
        <v>684</v>
      </c>
      <c r="C47" s="6" t="n">
        <v>-55184</v>
      </c>
      <c r="D47" s="6" t="n">
        <v>-58162</v>
      </c>
      <c r="E47" s="6" t="n">
        <v>-55184</v>
      </c>
    </row>
    <row r="48" spans="1:5">
      <c r="A48" s="4" t="s">
        <v>694</v>
      </c>
      <c r="C48" s="5" t="n">
        <v>5326</v>
      </c>
      <c r="D48" s="5" t="n">
        <v>5536</v>
      </c>
      <c r="E48" s="5" t="n">
        <v>5326</v>
      </c>
    </row>
    <row r="49" spans="1:5">
      <c r="A49" s="4" t="s">
        <v>697</v>
      </c>
      <c r="C49" s="5" t="n">
        <v>5326</v>
      </c>
      <c r="D49" s="5" t="n">
        <v>5536</v>
      </c>
      <c r="E49" s="5" t="n">
        <v>5326</v>
      </c>
    </row>
    <row r="50" spans="1:5">
      <c r="A50" s="4" t="s">
        <v>691</v>
      </c>
      <c r="C50" s="6" t="n">
        <v>-55184</v>
      </c>
      <c r="D50" s="6" t="n">
        <v>-58162</v>
      </c>
      <c r="E50" s="6" t="n">
        <v>-55184</v>
      </c>
    </row>
    <row r="51" spans="1:5">
      <c r="A51" s="4" t="s">
        <v>703</v>
      </c>
    </row>
    <row r="52" spans="1:5">
      <c r="A52" s="3" t="s">
        <v>683</v>
      </c>
    </row>
    <row r="53" spans="1:5">
      <c r="A53" s="4" t="s">
        <v>684</v>
      </c>
      <c r="C53" s="5" t="n">
        <v>942182</v>
      </c>
      <c r="D53" s="5" t="n">
        <v>946819</v>
      </c>
      <c r="E53" s="5" t="n">
        <v>942182</v>
      </c>
    </row>
    <row r="54" spans="1:5">
      <c r="A54" s="4" t="s">
        <v>685</v>
      </c>
      <c r="D54" s="5" t="n">
        <v>-42799</v>
      </c>
      <c r="E54" s="5" t="n">
        <v>-24117</v>
      </c>
    </row>
    <row r="55" spans="1:5">
      <c r="A55" s="4" t="s">
        <v>686</v>
      </c>
      <c r="D55" s="5" t="n">
        <v>-4847</v>
      </c>
      <c r="E55" s="5" t="n">
        <v>-4831</v>
      </c>
    </row>
    <row r="56" spans="1:5">
      <c r="A56" s="4" t="s">
        <v>687</v>
      </c>
      <c r="D56" s="5" t="n">
        <v>-6883</v>
      </c>
      <c r="E56" s="5" t="n">
        <v>17150</v>
      </c>
    </row>
    <row r="57" spans="1:5">
      <c r="A57" s="4" t="s">
        <v>688</v>
      </c>
      <c r="D57" s="5" t="n">
        <v>10376</v>
      </c>
      <c r="E57" s="5" t="n">
        <v>-603</v>
      </c>
    </row>
    <row r="58" spans="1:5">
      <c r="A58" s="4" t="s">
        <v>113</v>
      </c>
      <c r="D58" s="5" t="n">
        <v>3493</v>
      </c>
      <c r="E58" s="5" t="n">
        <v>16547</v>
      </c>
    </row>
    <row r="59" spans="1:5">
      <c r="A59" s="4" t="s">
        <v>689</v>
      </c>
      <c r="B59" s="4" t="s">
        <v>85</v>
      </c>
      <c r="D59" s="5" t="n">
        <v>5023</v>
      </c>
    </row>
    <row r="60" spans="1:5">
      <c r="A60" s="4" t="s">
        <v>125</v>
      </c>
      <c r="D60" s="5" t="n">
        <v>428</v>
      </c>
      <c r="E60" s="5" t="n">
        <v>-511</v>
      </c>
    </row>
    <row r="61" spans="1:5">
      <c r="A61" s="4" t="s">
        <v>690</v>
      </c>
      <c r="E61" s="5" t="n">
        <v>50</v>
      </c>
    </row>
    <row r="62" spans="1:5">
      <c r="A62" s="4" t="s">
        <v>691</v>
      </c>
      <c r="C62" s="5" t="n">
        <v>942182</v>
      </c>
      <c r="D62" s="5" t="n">
        <v>908117</v>
      </c>
      <c r="E62" s="5" t="n">
        <v>929320</v>
      </c>
    </row>
    <row r="63" spans="1:5">
      <c r="A63" s="4" t="s">
        <v>704</v>
      </c>
    </row>
    <row r="64" spans="1:5">
      <c r="A64" s="3" t="s">
        <v>683</v>
      </c>
    </row>
    <row r="65" spans="1:5">
      <c r="A65" s="4" t="s">
        <v>684</v>
      </c>
      <c r="C65" s="5" t="n">
        <v>116954</v>
      </c>
      <c r="D65" s="5" t="n">
        <v>116170</v>
      </c>
      <c r="E65" s="5" t="n">
        <v>116954</v>
      </c>
    </row>
    <row r="66" spans="1:5">
      <c r="A66" s="4" t="s">
        <v>685</v>
      </c>
      <c r="D66" s="5" t="n">
        <v>4928</v>
      </c>
      <c r="E66" s="5" t="n">
        <v>4662</v>
      </c>
    </row>
    <row r="67" spans="1:5">
      <c r="A67" s="4" t="s">
        <v>686</v>
      </c>
      <c r="D67" s="5" t="n">
        <v>-5487</v>
      </c>
      <c r="E67" s="5" t="n">
        <v>-5420</v>
      </c>
    </row>
    <row r="68" spans="1:5">
      <c r="A68" s="4" t="s">
        <v>125</v>
      </c>
      <c r="D68" s="5" t="n">
        <v>79</v>
      </c>
      <c r="E68" s="5" t="n">
        <v>60</v>
      </c>
    </row>
    <row r="69" spans="1:5">
      <c r="A69" s="4" t="s">
        <v>691</v>
      </c>
      <c r="C69" s="6" t="n">
        <v>116954</v>
      </c>
      <c r="D69" s="6" t="n">
        <v>115690</v>
      </c>
      <c r="E69" s="6" t="n">
        <v>116256</v>
      </c>
    </row>
    <row r="70" spans="1:5"/>
    <row r="71" spans="1:5">
      <c r="A71" s="4" t="s">
        <v>85</v>
      </c>
      <c r="B71" s="4" t="s">
        <v>705</v>
      </c>
    </row>
    <row r="72" spans="1:5">
      <c r="A72" s="4" t="s">
        <v>319</v>
      </c>
      <c r="B72" s="4" t="s">
        <v>706</v>
      </c>
    </row>
  </sheetData>
  <mergeCells count="4">
    <mergeCell ref="A1:B1"/>
    <mergeCell ref="A70:D70"/>
    <mergeCell ref="B71:D71"/>
    <mergeCell ref="B72:D7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7</v>
      </c>
      <c r="B1" s="2" t="s">
        <v>1</v>
      </c>
    </row>
    <row r="2" spans="1:3">
      <c r="B2" s="2" t="s">
        <v>2</v>
      </c>
      <c r="C2" s="2" t="s">
        <v>78</v>
      </c>
    </row>
    <row r="3" spans="1:3">
      <c r="A3" s="3" t="s">
        <v>708</v>
      </c>
    </row>
    <row r="4" spans="1:3">
      <c r="A4" s="4" t="s">
        <v>93</v>
      </c>
      <c r="B4" s="6" t="n">
        <v>-52331</v>
      </c>
      <c r="C4" s="6" t="n">
        <v>-25482</v>
      </c>
    </row>
    <row r="5" spans="1:3">
      <c r="A5" s="4" t="s">
        <v>94</v>
      </c>
      <c r="B5" s="5" t="n">
        <v>-14460</v>
      </c>
      <c r="C5" s="5" t="n">
        <v>-6027</v>
      </c>
    </row>
    <row r="6" spans="1:3">
      <c r="A6" s="4" t="s">
        <v>95</v>
      </c>
      <c r="B6" s="5" t="n">
        <v>-37871</v>
      </c>
      <c r="C6" s="5" t="n">
        <v>-19455</v>
      </c>
    </row>
    <row r="7" spans="1:3">
      <c r="A7" s="4" t="s">
        <v>709</v>
      </c>
    </row>
    <row r="8" spans="1:3">
      <c r="A8" s="3" t="s">
        <v>708</v>
      </c>
    </row>
    <row r="9" spans="1:3">
      <c r="A9" s="4" t="s">
        <v>93</v>
      </c>
      <c r="B9" s="5" t="n">
        <v>-13516</v>
      </c>
      <c r="C9" s="5" t="n">
        <v>783</v>
      </c>
    </row>
    <row r="10" spans="1:3">
      <c r="A10" s="4" t="s">
        <v>94</v>
      </c>
      <c r="B10" s="5" t="n">
        <v>-3140</v>
      </c>
      <c r="C10" s="5" t="n">
        <v>180</v>
      </c>
    </row>
    <row r="11" spans="1:3">
      <c r="A11" s="4" t="s">
        <v>95</v>
      </c>
      <c r="B11" s="5" t="n">
        <v>-10376</v>
      </c>
      <c r="C11" s="5" t="n">
        <v>603</v>
      </c>
    </row>
    <row r="12" spans="1:3">
      <c r="A12" s="4" t="s">
        <v>710</v>
      </c>
    </row>
    <row r="13" spans="1:3">
      <c r="A13" s="3" t="s">
        <v>708</v>
      </c>
    </row>
    <row r="14" spans="1:3">
      <c r="A14" s="4" t="s">
        <v>79</v>
      </c>
      <c r="B14" s="5" t="n">
        <v>-13359</v>
      </c>
      <c r="C14" s="5" t="n">
        <v>1761</v>
      </c>
    </row>
    <row r="15" spans="1:3">
      <c r="A15" s="4" t="s">
        <v>411</v>
      </c>
      <c r="B15" s="6" t="n">
        <v>-157</v>
      </c>
      <c r="C15" s="6" t="n">
        <v>-97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711</v>
      </c>
      <c r="B1" s="2" t="s">
        <v>1</v>
      </c>
    </row>
    <row r="2" spans="1:4">
      <c r="B2" s="2" t="s">
        <v>2</v>
      </c>
      <c r="C2" s="2" t="s">
        <v>78</v>
      </c>
      <c r="D2" s="2" t="s">
        <v>29</v>
      </c>
    </row>
    <row r="3" spans="1:4">
      <c r="A3" s="3" t="s">
        <v>193</v>
      </c>
    </row>
    <row r="4" spans="1:4">
      <c r="A4" s="4" t="s">
        <v>94</v>
      </c>
      <c r="B4" s="6" t="n">
        <v>14460</v>
      </c>
      <c r="C4" s="6" t="n">
        <v>6027</v>
      </c>
    </row>
    <row r="5" spans="1:4">
      <c r="A5" s="4" t="s">
        <v>712</v>
      </c>
      <c r="B5" s="6" t="n">
        <v>51600</v>
      </c>
      <c r="D5" s="6" t="n">
        <v>516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25"/>
    <col customWidth="1" max="3" min="3" width="14"/>
    <col customWidth="1" max="4" min="4" width="14"/>
  </cols>
  <sheetData>
    <row r="1" spans="1:4">
      <c r="A1" s="1" t="s">
        <v>713</v>
      </c>
      <c r="B1" s="2" t="s">
        <v>2</v>
      </c>
      <c r="C1" s="2" t="s">
        <v>714</v>
      </c>
      <c r="D1" s="2" t="s">
        <v>29</v>
      </c>
    </row>
    <row r="2" spans="1:4">
      <c r="A2" s="3" t="s">
        <v>715</v>
      </c>
    </row>
    <row r="3" spans="1:4">
      <c r="A3" s="4" t="s">
        <v>295</v>
      </c>
      <c r="B3" s="6" t="n">
        <v>2147580</v>
      </c>
      <c r="D3" s="6" t="n">
        <v>2216432</v>
      </c>
    </row>
    <row r="4" spans="1:4">
      <c r="A4" s="4" t="s">
        <v>716</v>
      </c>
      <c r="B4" s="5" t="n">
        <v>1123773</v>
      </c>
      <c r="D4" s="6" t="n">
        <v>1153443</v>
      </c>
    </row>
    <row r="5" spans="1:4">
      <c r="A5" s="4" t="s">
        <v>717</v>
      </c>
      <c r="B5" s="6" t="n">
        <v>6700</v>
      </c>
    </row>
    <row r="6" spans="1:4">
      <c r="A6" s="4" t="s">
        <v>718</v>
      </c>
      <c r="B6" s="4" t="s">
        <v>719</v>
      </c>
    </row>
    <row r="7" spans="1:4">
      <c r="A7" s="4" t="s">
        <v>720</v>
      </c>
      <c r="B7" s="6" t="n">
        <v>356900</v>
      </c>
    </row>
    <row r="8" spans="1:4">
      <c r="A8" s="4" t="s">
        <v>310</v>
      </c>
    </row>
    <row r="9" spans="1:4">
      <c r="A9" s="3" t="s">
        <v>715</v>
      </c>
    </row>
    <row r="10" spans="1:4">
      <c r="A10" s="4" t="s">
        <v>721</v>
      </c>
      <c r="B10" s="4" t="s">
        <v>722</v>
      </c>
    </row>
    <row r="11" spans="1:4">
      <c r="A11" s="4" t="s">
        <v>313</v>
      </c>
    </row>
    <row r="12" spans="1:4">
      <c r="A12" s="3" t="s">
        <v>715</v>
      </c>
    </row>
    <row r="13" spans="1:4">
      <c r="A13" s="4" t="s">
        <v>721</v>
      </c>
      <c r="B13" s="4" t="s">
        <v>723</v>
      </c>
    </row>
    <row r="14" spans="1:4">
      <c r="A14" s="4" t="s">
        <v>724</v>
      </c>
    </row>
    <row r="15" spans="1:4">
      <c r="A15" s="3" t="s">
        <v>715</v>
      </c>
    </row>
    <row r="16" spans="1:4">
      <c r="A16" s="4" t="s">
        <v>295</v>
      </c>
      <c r="C16" s="6" t="n">
        <v>60900</v>
      </c>
    </row>
    <row r="17" spans="1:4">
      <c r="A17" s="4" t="s">
        <v>716</v>
      </c>
      <c r="C17" s="6" t="n">
        <v>609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5</v>
      </c>
      <c r="B1" s="2" t="s">
        <v>2</v>
      </c>
      <c r="C1" s="2" t="s">
        <v>714</v>
      </c>
      <c r="D1" s="2" t="s">
        <v>29</v>
      </c>
    </row>
    <row r="2" spans="1:4">
      <c r="A2" s="3" t="s">
        <v>726</v>
      </c>
    </row>
    <row r="3" spans="1:4">
      <c r="A3" s="4" t="s">
        <v>40</v>
      </c>
      <c r="B3" s="6" t="n">
        <v>56516</v>
      </c>
    </row>
    <row r="4" spans="1:4">
      <c r="A4" s="4" t="s">
        <v>48</v>
      </c>
      <c r="B4" s="5" t="n">
        <v>17219</v>
      </c>
    </row>
    <row r="5" spans="1:4">
      <c r="A5" s="4" t="s">
        <v>53</v>
      </c>
      <c r="B5" s="6" t="n">
        <v>42419</v>
      </c>
    </row>
    <row r="6" spans="1:4">
      <c r="A6" s="4" t="s">
        <v>727</v>
      </c>
    </row>
    <row r="7" spans="1:4">
      <c r="A7" s="3" t="s">
        <v>726</v>
      </c>
    </row>
    <row r="8" spans="1:4">
      <c r="A8" s="4" t="s">
        <v>40</v>
      </c>
      <c r="C8" s="6" t="n">
        <v>61268</v>
      </c>
    </row>
    <row r="9" spans="1:4">
      <c r="A9" s="4" t="s">
        <v>48</v>
      </c>
      <c r="C9" s="5" t="n">
        <v>18315</v>
      </c>
    </row>
    <row r="10" spans="1:4">
      <c r="A10" s="4" t="s">
        <v>53</v>
      </c>
      <c r="C10" s="5" t="n">
        <v>46024</v>
      </c>
    </row>
    <row r="11" spans="1:4">
      <c r="A11" s="4" t="s">
        <v>728</v>
      </c>
    </row>
    <row r="12" spans="1:4">
      <c r="A12" s="3" t="s">
        <v>726</v>
      </c>
    </row>
    <row r="13" spans="1:4">
      <c r="A13" s="4" t="s">
        <v>43</v>
      </c>
      <c r="D13" s="6" t="n">
        <v>365</v>
      </c>
    </row>
    <row r="14" spans="1:4">
      <c r="A14" s="4" t="s">
        <v>46</v>
      </c>
      <c r="D14" s="5" t="n">
        <v>196</v>
      </c>
    </row>
    <row r="15" spans="1:4">
      <c r="A15" s="4" t="s">
        <v>54</v>
      </c>
      <c r="D15" s="6" t="n">
        <v>3240</v>
      </c>
    </row>
    <row r="16" spans="1:4">
      <c r="A16" s="4" t="s">
        <v>729</v>
      </c>
    </row>
    <row r="17" spans="1:4">
      <c r="A17" s="3" t="s">
        <v>726</v>
      </c>
    </row>
    <row r="18" spans="1:4">
      <c r="A18" s="4" t="s">
        <v>40</v>
      </c>
      <c r="C18" s="5" t="n">
        <v>61268</v>
      </c>
    </row>
    <row r="19" spans="1:4">
      <c r="A19" s="4" t="s">
        <v>43</v>
      </c>
      <c r="C19" s="5" t="n">
        <v>-365</v>
      </c>
    </row>
    <row r="20" spans="1:4">
      <c r="A20" s="4" t="s">
        <v>46</v>
      </c>
      <c r="C20" s="5" t="n">
        <v>-196</v>
      </c>
    </row>
    <row r="21" spans="1:4">
      <c r="A21" s="4" t="s">
        <v>48</v>
      </c>
      <c r="C21" s="5" t="n">
        <v>18315</v>
      </c>
    </row>
    <row r="22" spans="1:4">
      <c r="A22" s="4" t="s">
        <v>53</v>
      </c>
      <c r="C22" s="5" t="n">
        <v>46024</v>
      </c>
    </row>
    <row r="23" spans="1:4">
      <c r="A23" s="4" t="s">
        <v>54</v>
      </c>
      <c r="C23" s="6" t="n">
        <v>-324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30</v>
      </c>
      <c r="B1" s="2" t="s">
        <v>1</v>
      </c>
    </row>
    <row r="2" spans="1:3">
      <c r="B2" s="2" t="s">
        <v>360</v>
      </c>
    </row>
    <row r="3" spans="1:3">
      <c r="A3" s="3" t="s">
        <v>196</v>
      </c>
    </row>
    <row r="4" spans="1:3">
      <c r="A4" s="4" t="s">
        <v>731</v>
      </c>
      <c r="B4" s="6" t="n">
        <v>5549</v>
      </c>
    </row>
    <row r="5" spans="1:3">
      <c r="A5" s="4" t="s">
        <v>732</v>
      </c>
      <c r="B5" s="5" t="n">
        <v>151</v>
      </c>
      <c r="C5" s="4" t="s">
        <v>85</v>
      </c>
    </row>
    <row r="6" spans="1:3">
      <c r="A6" s="4" t="s">
        <v>733</v>
      </c>
      <c r="B6" s="6" t="n">
        <v>5700</v>
      </c>
    </row>
    <row r="7" spans="1:3"/>
    <row r="8" spans="1:3">
      <c r="A8" s="4" t="s">
        <v>85</v>
      </c>
      <c r="B8" s="4" t="s">
        <v>734</v>
      </c>
    </row>
  </sheetData>
  <mergeCells count="5">
    <mergeCell ref="A1:A2"/>
    <mergeCell ref="B1:C1"/>
    <mergeCell ref="B2:C2"/>
    <mergeCell ref="A7:C7"/>
    <mergeCell ref="B8:C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35</v>
      </c>
      <c r="B1" s="2" t="s">
        <v>1</v>
      </c>
    </row>
    <row r="2" spans="1:2">
      <c r="B2" s="2" t="s">
        <v>360</v>
      </c>
    </row>
    <row r="3" spans="1:2">
      <c r="A3" s="3" t="s">
        <v>196</v>
      </c>
    </row>
    <row r="4" spans="1:2">
      <c r="A4" s="4" t="s">
        <v>736</v>
      </c>
      <c r="B4" s="6" t="n">
        <v>555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78</v>
      </c>
    </row>
    <row r="3" spans="1:3">
      <c r="A3" s="3" t="s">
        <v>121</v>
      </c>
    </row>
    <row r="4" spans="1:3">
      <c r="A4" s="4" t="s">
        <v>95</v>
      </c>
      <c r="B4" s="6" t="n">
        <v>-37871</v>
      </c>
      <c r="C4" s="6" t="n">
        <v>-19455</v>
      </c>
    </row>
    <row r="5" spans="1:3">
      <c r="A5" s="3" t="s">
        <v>122</v>
      </c>
    </row>
    <row r="6" spans="1:3">
      <c r="A6" s="4" t="s">
        <v>123</v>
      </c>
      <c r="B6" s="5" t="n">
        <v>19235</v>
      </c>
      <c r="C6" s="5" t="n">
        <v>26474</v>
      </c>
    </row>
    <row r="7" spans="1:3">
      <c r="A7" s="4" t="s">
        <v>124</v>
      </c>
      <c r="B7" s="5" t="n">
        <v>3570</v>
      </c>
      <c r="C7" s="5" t="n">
        <v>3604</v>
      </c>
    </row>
    <row r="8" spans="1:3">
      <c r="A8" s="4" t="s">
        <v>42</v>
      </c>
      <c r="B8" s="5" t="n">
        <v>-12927</v>
      </c>
      <c r="C8" s="5" t="n">
        <v>-12020</v>
      </c>
    </row>
    <row r="9" spans="1:3">
      <c r="A9" s="4" t="s">
        <v>125</v>
      </c>
      <c r="B9" s="5" t="n">
        <v>2485</v>
      </c>
      <c r="C9" s="5" t="n">
        <v>2439</v>
      </c>
    </row>
    <row r="10" spans="1:3">
      <c r="A10" s="4" t="s">
        <v>126</v>
      </c>
      <c r="B10" s="5" t="n">
        <v>74</v>
      </c>
      <c r="C10" s="5" t="n">
        <v>137</v>
      </c>
    </row>
    <row r="11" spans="1:3">
      <c r="A11" s="4" t="s">
        <v>127</v>
      </c>
      <c r="B11" s="5" t="n">
        <v>-81</v>
      </c>
    </row>
    <row r="12" spans="1:3">
      <c r="A12" s="3" t="s">
        <v>128</v>
      </c>
    </row>
    <row r="13" spans="1:3">
      <c r="A13" s="4" t="s">
        <v>129</v>
      </c>
      <c r="B13" s="5" t="n">
        <v>30811</v>
      </c>
      <c r="C13" s="5" t="n">
        <v>-814</v>
      </c>
    </row>
    <row r="14" spans="1:3">
      <c r="A14" s="4" t="s">
        <v>35</v>
      </c>
      <c r="B14" s="5" t="n">
        <v>28272</v>
      </c>
      <c r="C14" s="5" t="n">
        <v>54103</v>
      </c>
    </row>
    <row r="15" spans="1:3">
      <c r="A15" s="4" t="s">
        <v>37</v>
      </c>
      <c r="B15" s="5" t="n">
        <v>10474</v>
      </c>
      <c r="C15" s="5" t="n">
        <v>7472</v>
      </c>
    </row>
    <row r="16" spans="1:3">
      <c r="A16" s="4" t="s">
        <v>130</v>
      </c>
      <c r="B16" s="5" t="n">
        <v>2534</v>
      </c>
      <c r="C16" s="5" t="n">
        <v>618</v>
      </c>
    </row>
    <row r="17" spans="1:3">
      <c r="A17" s="4" t="s">
        <v>131</v>
      </c>
      <c r="B17" s="5" t="n">
        <v>-66391</v>
      </c>
      <c r="C17" s="5" t="n">
        <v>-114709</v>
      </c>
    </row>
    <row r="18" spans="1:3">
      <c r="A18" s="4" t="s">
        <v>132</v>
      </c>
      <c r="B18" s="5" t="n">
        <v>-1564</v>
      </c>
      <c r="C18" s="5" t="n">
        <v>11678</v>
      </c>
    </row>
    <row r="19" spans="1:3">
      <c r="A19" s="4" t="s">
        <v>127</v>
      </c>
      <c r="B19" s="5" t="n">
        <v>596</v>
      </c>
      <c r="C19" s="5" t="n">
        <v>-618</v>
      </c>
    </row>
    <row r="20" spans="1:3">
      <c r="A20" s="4" t="s">
        <v>133</v>
      </c>
      <c r="B20" s="5" t="n">
        <v>-20783</v>
      </c>
      <c r="C20" s="5" t="n">
        <v>-41091</v>
      </c>
    </row>
    <row r="21" spans="1:3">
      <c r="A21" s="3" t="s">
        <v>134</v>
      </c>
    </row>
    <row r="22" spans="1:3">
      <c r="A22" s="4" t="s">
        <v>135</v>
      </c>
      <c r="B22" s="5" t="n">
        <v>-10809</v>
      </c>
      <c r="C22" s="5" t="n">
        <v>-7352</v>
      </c>
    </row>
    <row r="23" spans="1:3">
      <c r="A23" s="4" t="s">
        <v>136</v>
      </c>
      <c r="B23" s="5" t="n">
        <v>3155</v>
      </c>
    </row>
    <row r="24" spans="1:3">
      <c r="A24" s="4" t="s">
        <v>137</v>
      </c>
      <c r="C24" s="5" t="n">
        <v>-1006</v>
      </c>
    </row>
    <row r="25" spans="1:3">
      <c r="A25" s="4" t="s">
        <v>138</v>
      </c>
      <c r="C25" s="5" t="n">
        <v>-14</v>
      </c>
    </row>
    <row r="26" spans="1:3">
      <c r="A26" s="4" t="s">
        <v>139</v>
      </c>
      <c r="C26" s="5" t="n">
        <v>7500</v>
      </c>
    </row>
    <row r="27" spans="1:3">
      <c r="A27" s="4" t="s">
        <v>140</v>
      </c>
      <c r="B27" s="5" t="n">
        <v>-7654</v>
      </c>
      <c r="C27" s="5" t="n">
        <v>-872</v>
      </c>
    </row>
    <row r="28" spans="1:3">
      <c r="A28" s="3" t="s">
        <v>141</v>
      </c>
    </row>
    <row r="29" spans="1:3">
      <c r="A29" s="4" t="s">
        <v>142</v>
      </c>
      <c r="B29" s="5" t="n">
        <v>30600</v>
      </c>
      <c r="C29" s="5" t="n">
        <v>24400</v>
      </c>
    </row>
    <row r="30" spans="1:3">
      <c r="A30" s="4" t="s">
        <v>143</v>
      </c>
      <c r="B30" s="5" t="n">
        <v>-29781</v>
      </c>
      <c r="C30" s="5" t="n">
        <v>-23630</v>
      </c>
    </row>
    <row r="31" spans="1:3">
      <c r="A31" s="4" t="s">
        <v>144</v>
      </c>
      <c r="B31" s="5" t="n">
        <v>637057</v>
      </c>
      <c r="C31" s="5" t="n">
        <v>1010077</v>
      </c>
    </row>
    <row r="32" spans="1:3">
      <c r="A32" s="4" t="s">
        <v>145</v>
      </c>
      <c r="B32" s="5" t="n">
        <v>-648779</v>
      </c>
      <c r="C32" s="5" t="n">
        <v>-1002664</v>
      </c>
    </row>
    <row r="33" spans="1:3">
      <c r="A33" s="4" t="s">
        <v>146</v>
      </c>
      <c r="B33" s="5" t="n">
        <v>-10334</v>
      </c>
      <c r="C33" s="5" t="n">
        <v>-10251</v>
      </c>
    </row>
    <row r="34" spans="1:3">
      <c r="A34" s="4" t="s">
        <v>147</v>
      </c>
      <c r="B34" s="5" t="n">
        <v>6699</v>
      </c>
    </row>
    <row r="35" spans="1:3">
      <c r="A35" s="4" t="s">
        <v>148</v>
      </c>
      <c r="C35" s="5" t="n">
        <v>-254</v>
      </c>
    </row>
    <row r="36" spans="1:3">
      <c r="A36" s="4" t="s">
        <v>149</v>
      </c>
      <c r="B36" s="5" t="n">
        <v>-1978</v>
      </c>
      <c r="C36" s="5" t="n">
        <v>-2890</v>
      </c>
    </row>
    <row r="37" spans="1:3">
      <c r="A37" s="4" t="s">
        <v>150</v>
      </c>
      <c r="C37" s="5" t="n">
        <v>50</v>
      </c>
    </row>
    <row r="38" spans="1:3">
      <c r="A38" s="4" t="s">
        <v>151</v>
      </c>
      <c r="B38" s="5" t="n">
        <v>-16516</v>
      </c>
      <c r="C38" s="5" t="n">
        <v>-5162</v>
      </c>
    </row>
    <row r="39" spans="1:3">
      <c r="A39" s="4" t="s">
        <v>152</v>
      </c>
      <c r="B39" s="5" t="n">
        <v>-44953</v>
      </c>
      <c r="C39" s="5" t="n">
        <v>-47125</v>
      </c>
    </row>
    <row r="40" spans="1:3">
      <c r="A40" s="4" t="s">
        <v>153</v>
      </c>
      <c r="B40" s="5" t="n">
        <v>318195</v>
      </c>
      <c r="C40" s="5" t="n">
        <v>312360</v>
      </c>
    </row>
    <row r="41" spans="1:3">
      <c r="A41" s="4" t="s">
        <v>154</v>
      </c>
      <c r="B41" s="5" t="n">
        <v>273242</v>
      </c>
      <c r="C41" s="5" t="n">
        <v>265235</v>
      </c>
    </row>
    <row r="42" spans="1:3">
      <c r="A42" s="3" t="s">
        <v>155</v>
      </c>
    </row>
    <row r="43" spans="1:3">
      <c r="A43" s="4" t="s">
        <v>156</v>
      </c>
      <c r="B43" s="5" t="n">
        <v>318195</v>
      </c>
      <c r="C43" s="5" t="n">
        <v>312360</v>
      </c>
    </row>
    <row r="44" spans="1:3">
      <c r="A44" s="3" t="s">
        <v>157</v>
      </c>
    </row>
    <row r="45" spans="1:3">
      <c r="A45" s="4" t="s">
        <v>158</v>
      </c>
      <c r="B45" s="5" t="n">
        <v>29</v>
      </c>
      <c r="C45" s="5" t="n">
        <v>-4592</v>
      </c>
    </row>
    <row r="46" spans="1:3">
      <c r="A46" s="4" t="s">
        <v>159</v>
      </c>
      <c r="B46" s="6" t="n">
        <v>11923</v>
      </c>
      <c r="C46" s="6" t="n">
        <v>1949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737</v>
      </c>
      <c r="B1" s="2" t="s">
        <v>2</v>
      </c>
    </row>
    <row r="2" spans="1:2">
      <c r="A2" s="3" t="s">
        <v>196</v>
      </c>
    </row>
    <row r="3" spans="1:2">
      <c r="A3" s="4" t="s">
        <v>738</v>
      </c>
      <c r="B3" s="4" t="s">
        <v>739</v>
      </c>
    </row>
    <row r="4" spans="1:2">
      <c r="A4" s="4" t="s">
        <v>740</v>
      </c>
      <c r="B4" s="4" t="s">
        <v>74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42</v>
      </c>
      <c r="B1" s="2" t="s">
        <v>360</v>
      </c>
    </row>
    <row r="2" spans="1:2">
      <c r="A2" s="3" t="s">
        <v>196</v>
      </c>
    </row>
    <row r="3" spans="1:2">
      <c r="A3" s="4" t="s">
        <v>743</v>
      </c>
      <c r="B3" s="6" t="n">
        <v>15624</v>
      </c>
    </row>
    <row r="4" spans="1:2">
      <c r="A4" s="4" t="s">
        <v>744</v>
      </c>
      <c r="B4" s="5" t="n">
        <v>17049</v>
      </c>
    </row>
    <row r="5" spans="1:2">
      <c r="A5" s="4" t="s">
        <v>745</v>
      </c>
      <c r="B5" s="5" t="n">
        <v>9156</v>
      </c>
    </row>
    <row r="6" spans="1:2">
      <c r="A6" s="4" t="s">
        <v>746</v>
      </c>
      <c r="B6" s="5" t="n">
        <v>7130</v>
      </c>
    </row>
    <row r="7" spans="1:2">
      <c r="A7" s="4" t="s">
        <v>747</v>
      </c>
      <c r="B7" s="5" t="n">
        <v>3402</v>
      </c>
    </row>
    <row r="8" spans="1:2">
      <c r="A8" s="4" t="s">
        <v>748</v>
      </c>
      <c r="B8" s="5" t="n">
        <v>20859</v>
      </c>
    </row>
    <row r="9" spans="1:2">
      <c r="A9" s="4" t="s">
        <v>749</v>
      </c>
      <c r="B9" s="5" t="n">
        <v>73220</v>
      </c>
    </row>
    <row r="10" spans="1:2">
      <c r="A10" s="4" t="s">
        <v>750</v>
      </c>
      <c r="B10" s="5" t="n">
        <v>-13582</v>
      </c>
    </row>
    <row r="11" spans="1:2">
      <c r="A11" s="4" t="s">
        <v>751</v>
      </c>
      <c r="B11" s="6" t="n">
        <v>5963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52</v>
      </c>
      <c r="B1" s="2" t="s">
        <v>360</v>
      </c>
    </row>
    <row r="2" spans="1:2">
      <c r="A2" s="3" t="s">
        <v>196</v>
      </c>
    </row>
    <row r="3" spans="1:2">
      <c r="A3" s="4" t="s">
        <v>14</v>
      </c>
      <c r="B3" s="6" t="n">
        <v>23552</v>
      </c>
    </row>
    <row r="4" spans="1:2">
      <c r="A4" s="4" t="s">
        <v>753</v>
      </c>
      <c r="B4" s="5" t="n">
        <v>17473</v>
      </c>
    </row>
    <row r="5" spans="1:2">
      <c r="A5" s="4" t="s">
        <v>754</v>
      </c>
      <c r="B5" s="5" t="n">
        <v>9812</v>
      </c>
    </row>
    <row r="6" spans="1:2">
      <c r="A6" s="4" t="s">
        <v>755</v>
      </c>
      <c r="B6" s="5" t="n">
        <v>7325</v>
      </c>
    </row>
    <row r="7" spans="1:2">
      <c r="A7" s="4" t="s">
        <v>756</v>
      </c>
      <c r="B7" s="5" t="n">
        <v>3594</v>
      </c>
    </row>
    <row r="8" spans="1:2">
      <c r="A8" s="4" t="s">
        <v>757</v>
      </c>
      <c r="B8" s="5" t="n">
        <v>28542</v>
      </c>
    </row>
    <row r="9" spans="1:2">
      <c r="A9" s="4" t="s">
        <v>758</v>
      </c>
      <c r="B9" s="6" t="n">
        <v>9029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3"/>
    <col customWidth="1" max="2" min="2" width="25"/>
    <col customWidth="1" max="3" min="3" width="21"/>
    <col customWidth="1" max="4" min="4" width="21"/>
  </cols>
  <sheetData>
    <row r="1" spans="1:4">
      <c r="A1" s="1" t="s">
        <v>759</v>
      </c>
      <c r="B1" s="2" t="s">
        <v>1</v>
      </c>
    </row>
    <row r="2" spans="1:4">
      <c r="B2" s="2" t="s">
        <v>760</v>
      </c>
      <c r="C2" s="2" t="s">
        <v>615</v>
      </c>
      <c r="D2" s="2" t="s">
        <v>294</v>
      </c>
    </row>
    <row r="3" spans="1:4">
      <c r="A3" s="3" t="s">
        <v>761</v>
      </c>
    </row>
    <row r="4" spans="1:4">
      <c r="A4" s="4" t="s">
        <v>762</v>
      </c>
      <c r="B4" s="6" t="n">
        <v>103729000</v>
      </c>
      <c r="D4" s="6" t="n">
        <v>156901000</v>
      </c>
    </row>
    <row r="5" spans="1:4">
      <c r="A5" s="4" t="s">
        <v>763</v>
      </c>
    </row>
    <row r="6" spans="1:4">
      <c r="A6" s="3" t="s">
        <v>761</v>
      </c>
    </row>
    <row r="7" spans="1:4">
      <c r="A7" s="4" t="s">
        <v>762</v>
      </c>
      <c r="B7" s="6" t="n">
        <v>2000</v>
      </c>
      <c r="D7" s="6" t="n">
        <v>0</v>
      </c>
    </row>
    <row r="8" spans="1:4">
      <c r="A8" s="4" t="s">
        <v>764</v>
      </c>
    </row>
    <row r="9" spans="1:4">
      <c r="A9" s="3" t="s">
        <v>761</v>
      </c>
    </row>
    <row r="10" spans="1:4">
      <c r="A10" s="4" t="s">
        <v>765</v>
      </c>
      <c r="B10" s="5" t="n">
        <v>2</v>
      </c>
    </row>
    <row r="11" spans="1:4">
      <c r="A11" s="4" t="s">
        <v>766</v>
      </c>
      <c r="B11" s="5" t="n">
        <v>2</v>
      </c>
    </row>
    <row r="12" spans="1:4">
      <c r="A12" s="4" t="s">
        <v>767</v>
      </c>
      <c r="B12" s="6" t="n">
        <v>9766</v>
      </c>
    </row>
    <row r="13" spans="1:4">
      <c r="A13" s="4" t="s">
        <v>768</v>
      </c>
      <c r="B13" s="4" t="s">
        <v>769</v>
      </c>
    </row>
    <row r="14" spans="1:4">
      <c r="A14" s="4" t="s">
        <v>770</v>
      </c>
      <c r="B14" s="6" t="n">
        <v>34000</v>
      </c>
      <c r="C14" s="6" t="n">
        <v>57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5:31:28Z</dcterms:created>
  <dcterms:modified xmlns:dcterms="http://purl.org/dc/terms/" xmlns:xsi="http://www.w3.org/2001/XMLSchema-instance" xsi:type="dcterms:W3CDTF">2019-05-09T15:31:28Z</dcterms:modified>
</cp:coreProperties>
</file>